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EQUI"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BALANCE SHEETS" sheetId="7" state="visible" r:id="rId7"/>
    <sheet xmlns:r="http://schemas.openxmlformats.org/officeDocument/2006/relationships" name="OTHER EXPLANATORY INFORMATION" sheetId="8" state="visible" r:id="rId8"/>
    <sheet xmlns:r="http://schemas.openxmlformats.org/officeDocument/2006/relationships" name="SUMMARY OF SIGNIFICANT ACCOUNTI" sheetId="9" state="visible" r:id="rId9"/>
    <sheet xmlns:r="http://schemas.openxmlformats.org/officeDocument/2006/relationships" name="EMPLOYEE COSTS AND PURCHASE OF " sheetId="10" state="visible" r:id="rId10"/>
    <sheet xmlns:r="http://schemas.openxmlformats.org/officeDocument/2006/relationships" name="FINANCIAL EXPENSES" sheetId="11" state="visible" r:id="rId11"/>
    <sheet xmlns:r="http://schemas.openxmlformats.org/officeDocument/2006/relationships" name="RESTRUCTURING OF OPERATIONS, LI" sheetId="12" state="visible" r:id="rId12"/>
    <sheet xmlns:r="http://schemas.openxmlformats.org/officeDocument/2006/relationships" name="GAIN ON SALE OF SPECTRUM LICENC" sheetId="13" state="visible" r:id="rId13"/>
    <sheet xmlns:r="http://schemas.openxmlformats.org/officeDocument/2006/relationships" name="LOSS ON DEBT REFINANCING" sheetId="14" state="visible" r:id="rId14"/>
    <sheet xmlns:r="http://schemas.openxmlformats.org/officeDocument/2006/relationships" name="INCOME TAXES" sheetId="15" state="visible" r:id="rId15"/>
    <sheet xmlns:r="http://schemas.openxmlformats.org/officeDocument/2006/relationships" name="INVENTORIES" sheetId="16" state="visible" r:id="rId16"/>
    <sheet xmlns:r="http://schemas.openxmlformats.org/officeDocument/2006/relationships" name="SUBORDINATED LOAN TO PARENT COR" sheetId="17" state="visible" r:id="rId17"/>
    <sheet xmlns:r="http://schemas.openxmlformats.org/officeDocument/2006/relationships" name="INVESTMENTS AND SUBORDINATED LO" sheetId="18" state="visible" r:id="rId18"/>
    <sheet xmlns:r="http://schemas.openxmlformats.org/officeDocument/2006/relationships" name="PROPERTY, PLANT AND EQUIPMENT" sheetId="19" state="visible" r:id="rId19"/>
    <sheet xmlns:r="http://schemas.openxmlformats.org/officeDocument/2006/relationships" name="INTANGIBLE ASSETS" sheetId="20" state="visible" r:id="rId20"/>
    <sheet xmlns:r="http://schemas.openxmlformats.org/officeDocument/2006/relationships" name="RIGHT-OF-USE ASSETS" sheetId="21" state="visible" r:id="rId21"/>
    <sheet xmlns:r="http://schemas.openxmlformats.org/officeDocument/2006/relationships" name="GOODWILL" sheetId="22" state="visible" r:id="rId22"/>
    <sheet xmlns:r="http://schemas.openxmlformats.org/officeDocument/2006/relationships" name="OTHER ASSETS" sheetId="23" state="visible" r:id="rId23"/>
    <sheet xmlns:r="http://schemas.openxmlformats.org/officeDocument/2006/relationships" name="ACCOUNTS PAYABLE, ACCRUED CHARG" sheetId="24" state="visible" r:id="rId24"/>
    <sheet xmlns:r="http://schemas.openxmlformats.org/officeDocument/2006/relationships" name="LONG-TERM DEBT" sheetId="25" state="visible" r:id="rId25"/>
    <sheet xmlns:r="http://schemas.openxmlformats.org/officeDocument/2006/relationships" name="LEASE LIABILITIES" sheetId="26" state="visible" r:id="rId26"/>
    <sheet xmlns:r="http://schemas.openxmlformats.org/officeDocument/2006/relationships" name="OTHER LIABILITIES" sheetId="27" state="visible" r:id="rId27"/>
    <sheet xmlns:r="http://schemas.openxmlformats.org/officeDocument/2006/relationships" name="CAPITAL STOCK" sheetId="28" state="visible" r:id="rId28"/>
    <sheet xmlns:r="http://schemas.openxmlformats.org/officeDocument/2006/relationships" name="STOCK-BASED COMPENSATION PLANS" sheetId="29" state="visible" r:id="rId29"/>
    <sheet xmlns:r="http://schemas.openxmlformats.org/officeDocument/2006/relationships" name="ACCUMULATED OTHER COMPREHENSIVE" sheetId="30" state="visible" r:id="rId30"/>
    <sheet xmlns:r="http://schemas.openxmlformats.org/officeDocument/2006/relationships" name="COMMITMENTS" sheetId="31" state="visible" r:id="rId31"/>
    <sheet xmlns:r="http://schemas.openxmlformats.org/officeDocument/2006/relationships" name="GUARANTEES" sheetId="32" state="visible" r:id="rId32"/>
    <sheet xmlns:r="http://schemas.openxmlformats.org/officeDocument/2006/relationships" name="CONTINGENCIES" sheetId="33" state="visible" r:id="rId33"/>
    <sheet xmlns:r="http://schemas.openxmlformats.org/officeDocument/2006/relationships" name="FINANCIAL INSTRUMENTS AND FINAN" sheetId="34" state="visible" r:id="rId34"/>
    <sheet xmlns:r="http://schemas.openxmlformats.org/officeDocument/2006/relationships" name="RELATED PARTY TRANSACTIONS" sheetId="35" state="visible" r:id="rId35"/>
    <sheet xmlns:r="http://schemas.openxmlformats.org/officeDocument/2006/relationships" name="PENSION PLANS AND POSTRETIREMEN" sheetId="36" state="visible" r:id="rId36"/>
    <sheet xmlns:r="http://schemas.openxmlformats.org/officeDocument/2006/relationships" name="DISCONTINUED OPERATIONS" sheetId="37" state="visible" r:id="rId37"/>
    <sheet xmlns:r="http://schemas.openxmlformats.org/officeDocument/2006/relationships" name="SUMMARY OF SIGNIFICANT ACCOUN_2" sheetId="38" state="visible" r:id="rId38"/>
    <sheet xmlns:r="http://schemas.openxmlformats.org/officeDocument/2006/relationships" name="OTHER EXPLANATORY INFORMATION (" sheetId="39" state="visible" r:id="rId39"/>
    <sheet xmlns:r="http://schemas.openxmlformats.org/officeDocument/2006/relationships" name="SUMMARY OF SIGNIFICANT ACCOUN_3" sheetId="40" state="visible" r:id="rId40"/>
    <sheet xmlns:r="http://schemas.openxmlformats.org/officeDocument/2006/relationships" name="EMPLOYEE COSTS AND PURCHASE O_2" sheetId="41" state="visible" r:id="rId41"/>
    <sheet xmlns:r="http://schemas.openxmlformats.org/officeDocument/2006/relationships" name="FINANCIAL EXPENSES (Tables)" sheetId="42" state="visible" r:id="rId42"/>
    <sheet xmlns:r="http://schemas.openxmlformats.org/officeDocument/2006/relationships" name="INCOME TAXES (Tables)" sheetId="43" state="visible" r:id="rId43"/>
    <sheet xmlns:r="http://schemas.openxmlformats.org/officeDocument/2006/relationships" name="INVENTORIES (Tables)" sheetId="44" state="visible" r:id="rId44"/>
    <sheet xmlns:r="http://schemas.openxmlformats.org/officeDocument/2006/relationships" name="PROPERTY, PLANT AND EQUIPMENT (" sheetId="45" state="visible" r:id="rId45"/>
    <sheet xmlns:r="http://schemas.openxmlformats.org/officeDocument/2006/relationships" name="INTANGIBLE ASSETS (Tables)" sheetId="46" state="visible" r:id="rId46"/>
    <sheet xmlns:r="http://schemas.openxmlformats.org/officeDocument/2006/relationships" name="RIGHT-OF-USE ASSETS (Tables)" sheetId="47" state="visible" r:id="rId47"/>
    <sheet xmlns:r="http://schemas.openxmlformats.org/officeDocument/2006/relationships" name="GOODWILL (Tables)" sheetId="48" state="visible" r:id="rId48"/>
    <sheet xmlns:r="http://schemas.openxmlformats.org/officeDocument/2006/relationships" name="OTHER ASSETS (Tables)" sheetId="49" state="visible" r:id="rId49"/>
    <sheet xmlns:r="http://schemas.openxmlformats.org/officeDocument/2006/relationships" name="ACCOUNTS PAYABLE, ACCRUED CHA_2" sheetId="50" state="visible" r:id="rId50"/>
    <sheet xmlns:r="http://schemas.openxmlformats.org/officeDocument/2006/relationships" name="LONG-TERM DEBT (Tables)" sheetId="51" state="visible" r:id="rId51"/>
    <sheet xmlns:r="http://schemas.openxmlformats.org/officeDocument/2006/relationships" name="LEASE LIABILITIES (Tables)" sheetId="52" state="visible" r:id="rId52"/>
    <sheet xmlns:r="http://schemas.openxmlformats.org/officeDocument/2006/relationships" name="OTHER LIABILITIES (Tables)" sheetId="53" state="visible" r:id="rId53"/>
    <sheet xmlns:r="http://schemas.openxmlformats.org/officeDocument/2006/relationships" name="CAPITAL STOCK (Tables)" sheetId="54" state="visible" r:id="rId54"/>
    <sheet xmlns:r="http://schemas.openxmlformats.org/officeDocument/2006/relationships" name="STOCK-BASED COMPENSATION PLANS " sheetId="55" state="visible" r:id="rId55"/>
    <sheet xmlns:r="http://schemas.openxmlformats.org/officeDocument/2006/relationships" name="ACCUMULATED OTHER COMPREHENSI_2" sheetId="56" state="visible" r:id="rId56"/>
    <sheet xmlns:r="http://schemas.openxmlformats.org/officeDocument/2006/relationships" name="COMMITMENTS (Tables)" sheetId="57" state="visible" r:id="rId57"/>
    <sheet xmlns:r="http://schemas.openxmlformats.org/officeDocument/2006/relationships" name="FINANCIAL INSTRUMENTS AND FIN_2" sheetId="58" state="visible" r:id="rId58"/>
    <sheet xmlns:r="http://schemas.openxmlformats.org/officeDocument/2006/relationships" name="RELATED PARTY TRANSACTIONS (Tab" sheetId="59" state="visible" r:id="rId59"/>
    <sheet xmlns:r="http://schemas.openxmlformats.org/officeDocument/2006/relationships" name="PENSION PLANS AND POSTRETIREM_2" sheetId="60" state="visible" r:id="rId60"/>
    <sheet xmlns:r="http://schemas.openxmlformats.org/officeDocument/2006/relationships" name="DISCONTINUED OPERATIONS (Tables" sheetId="61" state="visible" r:id="rId61"/>
    <sheet xmlns:r="http://schemas.openxmlformats.org/officeDocument/2006/relationships" name="OTHER EXPLANATORY INFORMATION_2" sheetId="62" state="visible" r:id="rId62"/>
    <sheet xmlns:r="http://schemas.openxmlformats.org/officeDocument/2006/relationships" name="SUMMARY OF SIGNIFICANT ACCOUN_4" sheetId="63" state="visible" r:id="rId63"/>
    <sheet xmlns:r="http://schemas.openxmlformats.org/officeDocument/2006/relationships" name="SUMMARY OF SIGNIFICANT ACCOUN_5" sheetId="64" state="visible" r:id="rId64"/>
    <sheet xmlns:r="http://schemas.openxmlformats.org/officeDocument/2006/relationships" name="SUMMARY OF SIGNIFICANT ACCOUN_6" sheetId="65" state="visible" r:id="rId65"/>
    <sheet xmlns:r="http://schemas.openxmlformats.org/officeDocument/2006/relationships" name="SUMMARY OF SIGNIFICANT ACCOUN_7" sheetId="66" state="visible" r:id="rId66"/>
    <sheet xmlns:r="http://schemas.openxmlformats.org/officeDocument/2006/relationships" name="EMPLOYEE COSTS AND PURCHASE O_3" sheetId="67" state="visible" r:id="rId67"/>
    <sheet xmlns:r="http://schemas.openxmlformats.org/officeDocument/2006/relationships" name="FINANCIAL EXPENSES (Details)" sheetId="68" state="visible" r:id="rId68"/>
    <sheet xmlns:r="http://schemas.openxmlformats.org/officeDocument/2006/relationships" name="RESTRUCTURING OF OPERATIONS, _2" sheetId="69" state="visible" r:id="rId69"/>
    <sheet xmlns:r="http://schemas.openxmlformats.org/officeDocument/2006/relationships" name="GAIN ON SALE OF SPECTRUM LICE_2" sheetId="70" state="visible" r:id="rId70"/>
    <sheet xmlns:r="http://schemas.openxmlformats.org/officeDocument/2006/relationships" name="LOSS ON DEBT REFINANCING (Detai" sheetId="71" state="visible" r:id="rId71"/>
    <sheet xmlns:r="http://schemas.openxmlformats.org/officeDocument/2006/relationships" name="INCOME TAXES - Reconciliation o" sheetId="72" state="visible" r:id="rId72"/>
    <sheet xmlns:r="http://schemas.openxmlformats.org/officeDocument/2006/relationships" name="INCOME TAXES - Components of de" sheetId="73" state="visible" r:id="rId73"/>
    <sheet xmlns:r="http://schemas.openxmlformats.org/officeDocument/2006/relationships" name="INCOME TAXES - Changes in defer" sheetId="74" state="visible" r:id="rId74"/>
    <sheet xmlns:r="http://schemas.openxmlformats.org/officeDocument/2006/relationships" name="INVENTORIES (Details)" sheetId="75" state="visible" r:id="rId75"/>
    <sheet xmlns:r="http://schemas.openxmlformats.org/officeDocument/2006/relationships" name="SUBORDINATED LOAN TO PARENT C_2" sheetId="76" state="visible" r:id="rId76"/>
    <sheet xmlns:r="http://schemas.openxmlformats.org/officeDocument/2006/relationships" name="INVESTMENTS AND SUBORDINATED _2" sheetId="77" state="visible" r:id="rId77"/>
    <sheet xmlns:r="http://schemas.openxmlformats.org/officeDocument/2006/relationships" name="PROPERTY, PLANT AND EQUIPMENT_2" sheetId="78" state="visible" r:id="rId78"/>
    <sheet xmlns:r="http://schemas.openxmlformats.org/officeDocument/2006/relationships" name="INTANGIBLE ASSETS (Details)" sheetId="79" state="visible" r:id="rId79"/>
    <sheet xmlns:r="http://schemas.openxmlformats.org/officeDocument/2006/relationships" name="RIGHT-OF-USE ASSETS - Roll forw" sheetId="80" state="visible" r:id="rId80"/>
    <sheet xmlns:r="http://schemas.openxmlformats.org/officeDocument/2006/relationships" name="RIGHT-OF-USE ASSETS - Additiona" sheetId="81" state="visible" r:id="rId81"/>
    <sheet xmlns:r="http://schemas.openxmlformats.org/officeDocument/2006/relationships" name="GOODWILL - Changes in the net c" sheetId="82" state="visible" r:id="rId82"/>
    <sheet xmlns:r="http://schemas.openxmlformats.org/officeDocument/2006/relationships" name="GOODWILL - Determination of rec" sheetId="83" state="visible" r:id="rId83"/>
    <sheet xmlns:r="http://schemas.openxmlformats.org/officeDocument/2006/relationships" name="OTHER ASSETS - Tabular disclosu" sheetId="84" state="visible" r:id="rId84"/>
    <sheet xmlns:r="http://schemas.openxmlformats.org/officeDocument/2006/relationships" name="OTHER ASSETS - Other noncurrent" sheetId="85" state="visible" r:id="rId85"/>
    <sheet xmlns:r="http://schemas.openxmlformats.org/officeDocument/2006/relationships" name="OTHER ASSETS - Additional infor" sheetId="86" state="visible" r:id="rId86"/>
    <sheet xmlns:r="http://schemas.openxmlformats.org/officeDocument/2006/relationships" name="ACCOUNTS PAYABLE, ACCRUED CHA_3" sheetId="87" state="visible" r:id="rId87"/>
    <sheet xmlns:r="http://schemas.openxmlformats.org/officeDocument/2006/relationships" name="LONG-TERM DEBT - Breakdown of l" sheetId="88" state="visible" r:id="rId88"/>
    <sheet xmlns:r="http://schemas.openxmlformats.org/officeDocument/2006/relationships" name="LONG-TERM DEBT - Bank credit fa" sheetId="89" state="visible" r:id="rId89"/>
    <sheet xmlns:r="http://schemas.openxmlformats.org/officeDocument/2006/relationships" name="LONG-TERM DEBT - Senior notes (" sheetId="90" state="visible" r:id="rId90"/>
    <sheet xmlns:r="http://schemas.openxmlformats.org/officeDocument/2006/relationships" name="LONG-TERM DEBT - Principal repa" sheetId="91" state="visible" r:id="rId91"/>
    <sheet xmlns:r="http://schemas.openxmlformats.org/officeDocument/2006/relationships" name="LONG-TERM DEBT - Changes in lon" sheetId="92" state="visible" r:id="rId92"/>
    <sheet xmlns:r="http://schemas.openxmlformats.org/officeDocument/2006/relationships" name="LEASE LIABILITIES - Roll forwar" sheetId="93" state="visible" r:id="rId93"/>
    <sheet xmlns:r="http://schemas.openxmlformats.org/officeDocument/2006/relationships" name="LEASE LIABILITIES - Additional " sheetId="94" state="visible" r:id="rId94"/>
    <sheet xmlns:r="http://schemas.openxmlformats.org/officeDocument/2006/relationships" name="LEASE LIABILITIES - Repayments " sheetId="95" state="visible" r:id="rId95"/>
    <sheet xmlns:r="http://schemas.openxmlformats.org/officeDocument/2006/relationships" name="OTHER LIABILITIES (Details)" sheetId="96" state="visible" r:id="rId96"/>
    <sheet xmlns:r="http://schemas.openxmlformats.org/officeDocument/2006/relationships" name="CAPITAL STOCK - Authorized capi" sheetId="97" state="visible" r:id="rId97"/>
    <sheet xmlns:r="http://schemas.openxmlformats.org/officeDocument/2006/relationships" name="CAPITAL STOCK - Issued and outs" sheetId="98" state="visible" r:id="rId98"/>
    <sheet xmlns:r="http://schemas.openxmlformats.org/officeDocument/2006/relationships" name="STOCK-BASED COMPENSATION PLAN_2" sheetId="99" state="visible" r:id="rId99"/>
    <sheet xmlns:r="http://schemas.openxmlformats.org/officeDocument/2006/relationships" name="STOCK-BASED COMPENSATION PLAN_3" sheetId="100" state="visible" r:id="rId100"/>
    <sheet xmlns:r="http://schemas.openxmlformats.org/officeDocument/2006/relationships" name="STOCK-BASED COMPENSATION PLAN_4" sheetId="101" state="visible" r:id="rId101"/>
    <sheet xmlns:r="http://schemas.openxmlformats.org/officeDocument/2006/relationships" name="STOCK-BASED COMPENSATION PLAN_5" sheetId="102" state="visible" r:id="rId102"/>
    <sheet xmlns:r="http://schemas.openxmlformats.org/officeDocument/2006/relationships" name="STOCK-BASED COMPENSATION PLAN_6" sheetId="103" state="visible" r:id="rId103"/>
    <sheet xmlns:r="http://schemas.openxmlformats.org/officeDocument/2006/relationships" name="STOCK-BASED COMPENSATION PLAN_7" sheetId="104" state="visible" r:id="rId104"/>
    <sheet xmlns:r="http://schemas.openxmlformats.org/officeDocument/2006/relationships" name="STOCK-BASED COMPENSATION PLAN_8" sheetId="105" state="visible" r:id="rId105"/>
    <sheet xmlns:r="http://schemas.openxmlformats.org/officeDocument/2006/relationships" name="ACCUMULATED OTHER COMPREHENSI_3" sheetId="106" state="visible" r:id="rId106"/>
    <sheet xmlns:r="http://schemas.openxmlformats.org/officeDocument/2006/relationships" name="COMMITMENTS (Details)" sheetId="107" state="visible" r:id="rId107"/>
    <sheet xmlns:r="http://schemas.openxmlformats.org/officeDocument/2006/relationships" name="CONTINGENCIES (Details)" sheetId="108" state="visible" r:id="rId108"/>
    <sheet xmlns:r="http://schemas.openxmlformats.org/officeDocument/2006/relationships" name="FINANCIAL INSTRUMENTS AND FIN_3" sheetId="109" state="visible" r:id="rId109"/>
    <sheet xmlns:r="http://schemas.openxmlformats.org/officeDocument/2006/relationships" name="FINANCIAL INSTRUMENTS AND FIN_4" sheetId="110" state="visible" r:id="rId110"/>
    <sheet xmlns:r="http://schemas.openxmlformats.org/officeDocument/2006/relationships" name="FINANCIAL INSTRUMENTS AND FIN_5" sheetId="111" state="visible" r:id="rId111"/>
    <sheet xmlns:r="http://schemas.openxmlformats.org/officeDocument/2006/relationships" name="FINANCIAL INSTRUMENTS AND FIN_6" sheetId="112" state="visible" r:id="rId112"/>
    <sheet xmlns:r="http://schemas.openxmlformats.org/officeDocument/2006/relationships" name="FINANCIAL INSTRUMENTS AND FIN_7" sheetId="113" state="visible" r:id="rId113"/>
    <sheet xmlns:r="http://schemas.openxmlformats.org/officeDocument/2006/relationships" name="FINANCIAL INSTRUMENTS AND FIN_8" sheetId="114" state="visible" r:id="rId114"/>
    <sheet xmlns:r="http://schemas.openxmlformats.org/officeDocument/2006/relationships" name="FINANCIAL INSTRUMENTS AND FIN_9" sheetId="115" state="visible" r:id="rId115"/>
    <sheet xmlns:r="http://schemas.openxmlformats.org/officeDocument/2006/relationships" name="FINANCIAL INSTRUMENTS AND FI_10" sheetId="116" state="visible" r:id="rId116"/>
    <sheet xmlns:r="http://schemas.openxmlformats.org/officeDocument/2006/relationships" name="FINANCIAL INSTRUMENTS AND FI_11" sheetId="117" state="visible" r:id="rId117"/>
    <sheet xmlns:r="http://schemas.openxmlformats.org/officeDocument/2006/relationships" name="RELATED PARTY TRANSACTIONS - Co" sheetId="118" state="visible" r:id="rId118"/>
    <sheet xmlns:r="http://schemas.openxmlformats.org/officeDocument/2006/relationships" name="RELATED PARTY TRANSACTIONS - Op" sheetId="119" state="visible" r:id="rId119"/>
    <sheet xmlns:r="http://schemas.openxmlformats.org/officeDocument/2006/relationships" name="RELATED PARTY TRANSACTIONS - Ma" sheetId="120" state="visible" r:id="rId120"/>
    <sheet xmlns:r="http://schemas.openxmlformats.org/officeDocument/2006/relationships" name="RELATED PARTY TRANSACTIONS - Ac" sheetId="121" state="visible" r:id="rId121"/>
    <sheet xmlns:r="http://schemas.openxmlformats.org/officeDocument/2006/relationships" name="RELATED PARTY TRANSACTIONS - _2" sheetId="122" state="visible" r:id="rId122"/>
    <sheet xmlns:r="http://schemas.openxmlformats.org/officeDocument/2006/relationships" name="PENSION PLANS AND POSTRETIREM_3" sheetId="123" state="visible" r:id="rId123"/>
    <sheet xmlns:r="http://schemas.openxmlformats.org/officeDocument/2006/relationships" name="PENSION PLANS AND POSTRETIREM_4" sheetId="124" state="visible" r:id="rId124"/>
    <sheet xmlns:r="http://schemas.openxmlformats.org/officeDocument/2006/relationships" name="PENSION PLANS AND POSTRETIREM_5" sheetId="125" state="visible" r:id="rId125"/>
    <sheet xmlns:r="http://schemas.openxmlformats.org/officeDocument/2006/relationships" name="PENSION PLANS AND POSTRETIREM_6" sheetId="126" state="visible" r:id="rId126"/>
    <sheet xmlns:r="http://schemas.openxmlformats.org/officeDocument/2006/relationships" name="PENSION PLANS AND POSTRETIREM_7" sheetId="127" state="visible" r:id="rId127"/>
    <sheet xmlns:r="http://schemas.openxmlformats.org/officeDocument/2006/relationships" name="PENSION PLANS AND POSTRETIREM_8" sheetId="128" state="visible" r:id="rId128"/>
    <sheet xmlns:r="http://schemas.openxmlformats.org/officeDocument/2006/relationships" name="PENSION PLANS AND POSTRETIREM_9" sheetId="129" state="visible" r:id="rId129"/>
    <sheet xmlns:r="http://schemas.openxmlformats.org/officeDocument/2006/relationships" name="DISCONTINUED OPERATIONS - Gener" sheetId="130" state="visible" r:id="rId130"/>
    <sheet xmlns:r="http://schemas.openxmlformats.org/officeDocument/2006/relationships" name="DISCONTINUED OPERATIONS - Disco" sheetId="131" state="visible" r:id="rId131"/>
    <sheet xmlns:r="http://schemas.openxmlformats.org/officeDocument/2006/relationships" name="DISCONTINUED OPERATIONS - Dis_2" sheetId="132" state="visible" r:id="rId132"/>
    <sheet xmlns:r="http://schemas.openxmlformats.org/officeDocument/2006/relationships" name="DISCONTINUED OPERATIONS - Compo" sheetId="133" state="visible" r:id="rId133"/>
  </sheets>
  <definedNames/>
  <calcPr calcId="124519" fullCalcOnLoad="1"/>
</workbook>
</file>

<file path=xl/sharedStrings.xml><?xml version="1.0" encoding="utf-8"?>
<sst xmlns="http://schemas.openxmlformats.org/spreadsheetml/2006/main" uniqueCount="1008">
  <si>
    <t>Document and Entity Information</t>
  </si>
  <si>
    <t>12 Months Ended</t>
  </si>
  <si>
    <t>Dec. 31, 2019shares</t>
  </si>
  <si>
    <t>Cover [Abstract]</t>
  </si>
  <si>
    <t>Entity Central Index Key</t>
  </si>
  <si>
    <t>0000890746</t>
  </si>
  <si>
    <t>Document Type</t>
  </si>
  <si>
    <t>20-F</t>
  </si>
  <si>
    <t>Document Registration Statement</t>
  </si>
  <si>
    <t>false</t>
  </si>
  <si>
    <t>Document Annual Report</t>
  </si>
  <si>
    <t>true</t>
  </si>
  <si>
    <t>Document Transition Report</t>
  </si>
  <si>
    <t>Document Shell Company Report</t>
  </si>
  <si>
    <t>Document Period End Date</t>
  </si>
  <si>
    <t>Dec. 31,
		2019</t>
  </si>
  <si>
    <t>Entity File Number</t>
  </si>
  <si>
    <t>033-51000</t>
  </si>
  <si>
    <t>Entity Registrant Name</t>
  </si>
  <si>
    <t>VIDEOTRON LTEE</t>
  </si>
  <si>
    <t>Entity Incorporation, State or Country Code</t>
  </si>
  <si>
    <t>A8</t>
  </si>
  <si>
    <t>Entity Address, Address Line One</t>
  </si>
  <si>
    <t>612 St. Jacques Street</t>
  </si>
  <si>
    <t>Entity Address, City or Town</t>
  </si>
  <si>
    <t>Montréal</t>
  </si>
  <si>
    <t>Entity Address, State or Province</t>
  </si>
  <si>
    <t>QC</t>
  </si>
  <si>
    <t>Entity Address, Country</t>
  </si>
  <si>
    <t>CA</t>
  </si>
  <si>
    <t>Entity Address, Postal Zip Code</t>
  </si>
  <si>
    <t>H3C 4M8</t>
  </si>
  <si>
    <t>Entity Common Stock, Shares Outstanding</t>
  </si>
  <si>
    <t>Entity Well-known Seasoned Issuer</t>
  </si>
  <si>
    <t>No</t>
  </si>
  <si>
    <t>Entity Voluntary Filers</t>
  </si>
  <si>
    <t>Yes</t>
  </si>
  <si>
    <t>Entity Current Reporting Status</t>
  </si>
  <si>
    <t>Entity Interactive Data Current</t>
  </si>
  <si>
    <t>Entity Filer Category</t>
  </si>
  <si>
    <t>Non-accelerated Filer</t>
  </si>
  <si>
    <t>Entity Emerging Growth Company</t>
  </si>
  <si>
    <t>Document Accounting Standard</t>
  </si>
  <si>
    <t>International Financial Reporting Standards</t>
  </si>
  <si>
    <t>Entity Shell Company</t>
  </si>
  <si>
    <t>Current Fiscal Year End Date</t>
  </si>
  <si>
    <t>--12-31</t>
  </si>
  <si>
    <t>Document Fiscal Year Focus</t>
  </si>
  <si>
    <t>2019</t>
  </si>
  <si>
    <t>Document Fiscal Period Focus</t>
  </si>
  <si>
    <t>FY</t>
  </si>
  <si>
    <t>Amendment Flag</t>
  </si>
  <si>
    <t>CONSOLIDATED STATEMENTS OF INCOME - CAD ($) $ in Millions</t>
  </si>
  <si>
    <t>Dec. 31, 2019</t>
  </si>
  <si>
    <t>Dec. 31, 2018</t>
  </si>
  <si>
    <t>Dec. 31, 2017</t>
  </si>
  <si>
    <t>Revenues</t>
  </si>
  <si>
    <t>Internet</t>
  </si>
  <si>
    <t>Cable television</t>
  </si>
  <si>
    <t>Mobile telephony</t>
  </si>
  <si>
    <t>Cable telephony</t>
  </si>
  <si>
    <t>Equipment sales</t>
  </si>
  <si>
    <t>Other</t>
  </si>
  <si>
    <t>Employee costs</t>
  </si>
  <si>
    <t>Purchase of goods and services</t>
  </si>
  <si>
    <t>Depreciation and amortization</t>
  </si>
  <si>
    <t>Financial expenses</t>
  </si>
  <si>
    <t>Loss on valuation and translation of financial instruments</t>
  </si>
  <si>
    <t>Restructuring of operations, litigation and other items</t>
  </si>
  <si>
    <t>Gain on sale of spectrum licences</t>
  </si>
  <si>
    <t>Loss on debt refinancing</t>
  </si>
  <si>
    <t>Income before income taxes</t>
  </si>
  <si>
    <t>Income taxes (recovery):</t>
  </si>
  <si>
    <t>Current</t>
  </si>
  <si>
    <t>Deferred</t>
  </si>
  <si>
    <t>Income taxes</t>
  </si>
  <si>
    <t>Income from continuing operations</t>
  </si>
  <si>
    <t>Income from discontinued operations</t>
  </si>
  <si>
    <t>Net income</t>
  </si>
  <si>
    <t>Income from continuing operations attributable to</t>
  </si>
  <si>
    <t>Shareholder</t>
  </si>
  <si>
    <t>Non-controlling interests</t>
  </si>
  <si>
    <t>Net income attributable to</t>
  </si>
  <si>
    <t>CONSOLIDATED STATEMENTS OF COMPREHENSIVE INCOME - CAD ($) $ in Millions</t>
  </si>
  <si>
    <t>CONSOLIDATED STATEMENTS OF COMPREHENSIVE INCOME</t>
  </si>
  <si>
    <t>Cash flows hedges:</t>
  </si>
  <si>
    <t>Gain (loss) on valuation of derivative financial instruments</t>
  </si>
  <si>
    <t>Deferred income taxes</t>
  </si>
  <si>
    <t>Defined benefit plans:</t>
  </si>
  <si>
    <t>Re-measurement loss</t>
  </si>
  <si>
    <t>Other comprehensive income (loss)</t>
  </si>
  <si>
    <t>Comprehensive income from continuing operations</t>
  </si>
  <si>
    <t>Comprehensive income</t>
  </si>
  <si>
    <t>Comprehensive income from continuing operations attributable to</t>
  </si>
  <si>
    <t>Comprehensive income attributable to</t>
  </si>
  <si>
    <t>Shareholders</t>
  </si>
  <si>
    <t>CONSOLIDATED STATEMENTS OF EQUITY - CAD ($) $ in Millions</t>
  </si>
  <si>
    <t>Capital stock</t>
  </si>
  <si>
    <t>Retained earnings (deficit)</t>
  </si>
  <si>
    <t>Accumulated other comprehensive loss</t>
  </si>
  <si>
    <t>Equity attributable to non-controlling interests</t>
  </si>
  <si>
    <t>Total</t>
  </si>
  <si>
    <t>Equity at beginning of period at Dec. 31, 2016</t>
  </si>
  <si>
    <t>Equity at end of period (Previously reported) at Dec. 31, 2017</t>
  </si>
  <si>
    <t>Equity at end of period (Increase (decrease) due to application of IFRS 16) at Dec. 31, 2017</t>
  </si>
  <si>
    <t>Equity at end of period at Dec. 31, 2017</t>
  </si>
  <si>
    <t>Corporate reorganization</t>
  </si>
  <si>
    <t>Reduction of paid-up capital</t>
  </si>
  <si>
    <t>Dividends</t>
  </si>
  <si>
    <t>Equity at end of period at Dec. 31, 2018</t>
  </si>
  <si>
    <t>Issuance of common shares</t>
  </si>
  <si>
    <t>Equity at end of period at Dec. 31, 2019</t>
  </si>
  <si>
    <t>CONSOLIDATED STATEMENTS OF CASH FLOWS - CAD ($) $ in Millions</t>
  </si>
  <si>
    <t>Cash flows related to operating activities</t>
  </si>
  <si>
    <t>Adjustments for:</t>
  </si>
  <si>
    <t>Depreciation of property, plant and equipment</t>
  </si>
  <si>
    <t>Amortization of intangible assets</t>
  </si>
  <si>
    <t>Amortization of right-of-use assets</t>
  </si>
  <si>
    <t>Impairment of assets</t>
  </si>
  <si>
    <t>Amortization of financing fees and long-term debt discount</t>
  </si>
  <si>
    <t>Cash flows before non-cash balances</t>
  </si>
  <si>
    <t>Net change in non-cash balances related to operating activities</t>
  </si>
  <si>
    <t>Cash flows provided by continuing operating activities</t>
  </si>
  <si>
    <t>Cash flows related to investing activities</t>
  </si>
  <si>
    <t>Additions to property, plant and equipment</t>
  </si>
  <si>
    <t>Additions to intangible assets</t>
  </si>
  <si>
    <t>Proceeds from disposals of assets</t>
  </si>
  <si>
    <t>Business acquisition</t>
  </si>
  <si>
    <t>Business disposals</t>
  </si>
  <si>
    <t>Acquisition of preferred shares from an affiliated corporation</t>
  </si>
  <si>
    <t>Loan to the parent corporation</t>
  </si>
  <si>
    <t>Cash flows used in continuing investing activities</t>
  </si>
  <si>
    <t>Cash flows related to financing activities</t>
  </si>
  <si>
    <t>Net change in bank indebtedness</t>
  </si>
  <si>
    <t>Net change under revolving facility</t>
  </si>
  <si>
    <t>Issuance of long-term debt, net of financing fees</t>
  </si>
  <si>
    <t>Repayment of long-term debt</t>
  </si>
  <si>
    <t>Repayment of lease liabilities</t>
  </si>
  <si>
    <t>Settlement of hedging contracts</t>
  </si>
  <si>
    <t>Reduction in paid-up capital</t>
  </si>
  <si>
    <t>Issuance of a loan from the parent corporation</t>
  </si>
  <si>
    <t>Cash flows used in continuing financing activities</t>
  </si>
  <si>
    <t>Net change in cash and cash equivalents from continuing operations</t>
  </si>
  <si>
    <t>Cash flows (used in) provided by discontinued operations</t>
  </si>
  <si>
    <t>Cash and cash equivalents at the beginning of the year</t>
  </si>
  <si>
    <t>Cash and cash equivalents at the end of the year</t>
  </si>
  <si>
    <t>Changes in non-cash balances related to operating activities (excluding the effect of business acquisitions and disposals)</t>
  </si>
  <si>
    <t>Accounts receivable</t>
  </si>
  <si>
    <t>Contract assets</t>
  </si>
  <si>
    <t>Amounts receivable from and payable to affiliated corporations</t>
  </si>
  <si>
    <t>Inventories</t>
  </si>
  <si>
    <t>Accounts payable, accrued charges and provisions</t>
  </si>
  <si>
    <t>Deferred revenues</t>
  </si>
  <si>
    <t>Defined benefit plans</t>
  </si>
  <si>
    <t>Interest and taxes reflected as operating activities</t>
  </si>
  <si>
    <t>Cash interest payments</t>
  </si>
  <si>
    <t>Cash income tax payments (net of refunds)</t>
  </si>
  <si>
    <t>CONSOLIDATED STATEMENTS OF CASH FLOWS - Cash information - CAD ($) $ in Millions</t>
  </si>
  <si>
    <t>Cash and cash equivalents consist of</t>
  </si>
  <si>
    <t>Cash</t>
  </si>
  <si>
    <t>Cash equivalents</t>
  </si>
  <si>
    <t>Total cash and cash equivalents</t>
  </si>
  <si>
    <t>CONSOLIDATED BALANCE SHEETS - CAD ($) $ in Millions</t>
  </si>
  <si>
    <t>Current assets</t>
  </si>
  <si>
    <t>Cash and cash equivalents</t>
  </si>
  <si>
    <t>Amounts receivable from affiliated corporations</t>
  </si>
  <si>
    <t>Other current assets</t>
  </si>
  <si>
    <t>Assets held for sale</t>
  </si>
  <si>
    <t>Total current assets</t>
  </si>
  <si>
    <t>Non-current assets</t>
  </si>
  <si>
    <t>Property, plant and equipment</t>
  </si>
  <si>
    <t>Intangible assets</t>
  </si>
  <si>
    <t>Right-of-use assets</t>
  </si>
  <si>
    <t>Goodwill</t>
  </si>
  <si>
    <t>Derivative financial instruments</t>
  </si>
  <si>
    <t>Investments</t>
  </si>
  <si>
    <t>Promissory note to the parent corporation</t>
  </si>
  <si>
    <t>Subordinated loan to the parent corporation</t>
  </si>
  <si>
    <t>Other assets</t>
  </si>
  <si>
    <t>Total non-current assets</t>
  </si>
  <si>
    <t>Total assets</t>
  </si>
  <si>
    <t>Current liabilities</t>
  </si>
  <si>
    <t>Bank indebtedness</t>
  </si>
  <si>
    <t>Amounts payable to affiliated corporations</t>
  </si>
  <si>
    <t>Current portion of lease liabilities</t>
  </si>
  <si>
    <t>Current portion of long-term debt</t>
  </si>
  <si>
    <t>Liabilities held for sale</t>
  </si>
  <si>
    <t>Total current liabilities</t>
  </si>
  <si>
    <t>Non-current liabilities</t>
  </si>
  <si>
    <t>Long-term debt</t>
  </si>
  <si>
    <t>Subordinated loan from the parent corporation</t>
  </si>
  <si>
    <t>Lease liabilities</t>
  </si>
  <si>
    <t>Other liabilities</t>
  </si>
  <si>
    <t>Total non-current liabilities</t>
  </si>
  <si>
    <t>Equity</t>
  </si>
  <si>
    <t>Deficit</t>
  </si>
  <si>
    <t>Equity (deficit) attributable to the shareholder</t>
  </si>
  <si>
    <t>Total equity</t>
  </si>
  <si>
    <t>Commitments and contingencies</t>
  </si>
  <si>
    <t xml:space="preserve"> </t>
  </si>
  <si>
    <t>Total liabilities and equity</t>
  </si>
  <si>
    <t>OTHER EXPLANATORY INFORMATION</t>
  </si>
  <si>
    <t>Videotron Ltd. (the "Corporation") is incorporated under the laws of Quebec and is a wholly owned subsidiary of Quebecor Media Inc. (the parent corporation) which itself is a wholly owned subsidiary of Quebecor Inc. (the ultimate parent corporation). Unless the context otherwise requires, Videotron or the Corporation refer to Videotron Ltd. and its subsidiaries. The Corporation’s head office and registered office is located at 612 Saint-Jacques Street, Montreal (Quebec), Canada.
% equity and voting
Videotron Infrastructures Inc.
100.0
%
Videotron US Inc.
100.0
%
Fibrenoire Inc.
100.0
%
SETTE Inc.
84.53
%
The Corporation offers television distribution, Internet access, business solutions, cable and mobile telephony and over-the-top video services in Canada and is engaged in the rental of movies and televisual products through its video-on-demand services.</t>
  </si>
  <si>
    <t>SUMMARY OF SIGNIFICANT ACCOUNTING POLICIES</t>
  </si>
  <si>
    <t>1. SUMMARY OF SIGNIFICANT ACCOUNTING POLICIES
(a) Basis of presentation
The consolidated financial statements have been prepared in accordance with IFRS as issued by the International Accounting Standards Board ("IASB").
These consolidated financial statements have been prepared on a historical cost basis, except for certain financial instruments (note 1(j)), the liability related to stock-based compensation (note 1(t)) and the net defined benefit liability (note 1(u)), and they are presented in Canadian dollars (“CAN dollars”), which is the currency of the primary economic environment in which the Corporation operates (“functional currency”).
Comparative figures for the years ended December 31, 2018 and 2017 have been restated to conform to the presentation adopted for the year ended December 31, 2019.
(b) Changes in accounting policies
(i)
IFRS 16 – Leases
On January 1, 2019, the Corporation adopted on a fully retrospective basis the new rules under IFRS 16 which set out new principles for the recognition, measurement, presentation and disclosure of leases for both parties to a contract. The standard provides lessees with a single accounting model for all leases, with certain exemptions. In particular, lessees are required to report most leases on their balance sheets by recognizing right-of-use assets and related lease liabilities. Assets and liabilities arising from a lease are initially measured on a present value basis.
The adoption of IFRS 16 had significant impacts on the consolidated financial statements since the Corporation is engaged in various long-term leases relating to premises and equipment.
Under IFRS 16, most lease charges are now expensed as a depreciation of the right-of-use asset, along with an interest on the related lease liability. Since operating lease charges were recognized as operating expenses as they were incurred under previous standard, the adoption of IFRS 16 has changed the timing of the recognition of these lease charges over the term of each lease. It has also affected the classification of expenses in the consolidated statements of income.
Principal payments of the lease liability are now presented as financing activities in the consolidated statements of cash flows, whereas under the previous standard these payments were presented as operating activities.
The retrospective adoption of IFRS 16 had the following impacts on the comparative consolidated financial figures:
Consolidated statements of income and comprehensive income
Increase (decrease)
2018
2017
Purchase of goods and services
$
(38.6)
$
(35.4)
Depreciation and amortization
28.9
27.1
Financial expenses
7.2
8.4
Deferred income tax expense
0.7
–
Net income and comprehensive income
1.8
(0.1)
Consolidated balance sheets
Increase (decrease)
December 31, 2018
December 31, 2017
Other current assets
$
(2.2)
$
(2.2)
Property, plant and equipment
15.5
15.5
Right-of-use assets
90.6
108.9
Lease liabilities 1 2
122.6
143.4
Deferred income tax liability
(4.9)
(5.6)
Deficit
13.8
15.6
1
The current portion of lease liabilities is $35.9 million as of December 31, 2018 and $34.9 million as of December 31, 2017.
2
Includes a lease liability with the parent corporation of $32.2 million as of December 31, 2018 and $35.5 million as of December 31, 2017.
(ii)
IFRIC 23 - Uncertainty over Income Tax Treatments
IFRIC 23 provides guidance on how to value uncertain income tax positions based on the probability of whether or not the relevant tax authorities will accept the Corporation's tax treatments.
The adoption of IFRIC 23 had no impact on the consolidated financial statements.
(c) Consolidation
The consolidated financial statements include the accounts of the Corporation and its subsidiaries. Intercompany transactions and balances are eliminated on consolidation.
A subsidiary is an entity controlled by the Corporation. Control is achieved when the Corporation is exposed, or has rights, to variable returns from its involvement with the entity and has the ability to affect those returns through its power over the entity.
Non-controlling interests in the net assets and results of consolidated subsidiaries are identified separately from the parent corporation’s ownership interest. Non-controlling interests in the equity of a subsidiary consist of the amount of non‑controlling interests calculated at the date of the original business combination and their share of changes in equity since that date. Changes in non‑controlling interests in a subsidiary that do not result in a loss of control by the Corporation are accounted for as equity transactions.
(d) Business acquisition
A business acquisition is accounted for by the acquisition method. The cost of an acquisition is measured at the fair value of the consideration given in exchange for control of the business acquired at the acquisition date. This consideration can be comprised of cash, assets transferred, financial instruments issued, or future contingent payments. The identifiable assets and liabilities of the business acquired are recognized at their fair value at the acquisition date. Results of operations of a business acquired are included in the Corporation’s consolidated financial statements from the date of the business acquisition. Business acquisition and integration costs are expensed as incurred and included as other items in the consolidated statements of income.
(e) Foreign currency translation
Foreign currency transactions are translated to the functional currency by applying the exchange rate prevailing at the date of the transaction. Translation gains and losses on monetary assets and liabilities denominated in a foreign currency are included in financial expenses, or in gain or loss on valuation and translation of financial instruments.
(f) Revenue recognition
The Corporation accounts for a contract with a customer only when all of the following criteria are met:
·
the parties to the contract have approved the contract (in writing, orally or in accordance with other customary business practices) and are committed to perform their respective obligations;
·
the entity can identify each party's rights regarding the goods or services to be transferred;
·
the entity can identify the payment terms for the goods or services to be transferred;
·
the contract has commercial substance (i.e. the risk, timing or amount of the entity's future cash flows is expected to change as a result of the contract); and
·
it is probable that the entity will collect the consideration to which it is entitled in exchange for the goods or services to be transferred to the customer.
The portion of revenues that is invoiced and unearned is presented as “Deferred revenues” in the consolidated balance sheets. Deferred revenues are usually recognized as revenues in the subsequent year.
The Corporation provides services under multiple deliverables arrangements, mainly for mobile contracts in which the sale of mobile devices is bundled with telecommunication services over the contract term. The total consideration from a contract with multiple deliverables is allocated to all performance obligations in the contract based on the stand-alone selling price of each obligation. The total consideration is generally comprised of an upfront fee for the equipment sale and a monthly fee for the telecommunication service. Each performance obligation of multiple deliverable arrangements is then separately accounted for based on its allocated consideration amount.
The Corporation does not adjust the amount of consideration allocated to the equipment sale for the effects of a financing component since this component is not significant.
The Corporation recognizes each of its main activities revenues as follows:
·
operating revenues from subscriber services, such as cable television, Internet access, cable and mobile telephony, and over-the-top video services are recognized when services are provided;
·
revenues from equipment sales to subscribers are recognized when the equipment is delivered;
·
operating revenues related to service contracts are recognized in income on a straight-line basis over the period in which the services are provided; and
·
cable connection and mobile activation revenues are deferred and recognized respectively as revenues over the period of time the customer is expected to remain a customer of the Corporation and over the contract term.
When a mobile device and a service are bundled under a single mobile contract, the term of the contract is generally 24 months.
The portion of mobile revenues earned without being invoiced is presented as contract assets in the consolidated balance sheets. Contract assets are realized over the term of the contract.
(g) Impairment of assets
For the purposes of assessing impairment, assets are grouped in cash-generating units (“CGUs”), which represent the lowest levels for which there are separately identifiable cash inflows generated by those assets. The Corporation reviews, at each balance sheet date, whether events or circumstances have occurred to indicate that the carrying amounts of its long‑lived assets with finite useful lives may be less than their recoverable amounts. Goodwill, intangible assets having an indefinite useful life, and intangible assets not yet available for use are tested for impairment each financial year, as well as whenever there is an indication that the carrying amount of the asset, or the CGU to which an asset has been allocated, exceeds its recoverable amount. The recoverable amount is the higher of the fair value less costs of disposal and the value in use of the asset or the CGU. Fair value less costs of disposal represents the amount an entity could obtain at the valuation date from the asset’s disposal in an arm’s length transaction between knowledgeable, willing parties, after deducting the costs of disposal. The value in use represents the present value of the future cash flows expected to be derived from the asset or the CGU.
An impairment loss is recognized in the amount by which the carrying amount of an asset or a CGU exceeds its recoverable amount. When the recoverable amount of a CGU to which goodwill has been allocated is lower than the CGU’s carrying amount, the related goodwill is first impaired. Any excess amount of impairment is recognized and attributed to assets in the CGU, prorated to the carrying amount of each asset in the CGU.
An impairment loss recognized in prior periods for long-lived assets with finite useful lives and intangible assets having an indefinite useful life, other than goodwill, can be reversed through the consolidated statement of income to the extent that the resulting carrying value does not exceed the carrying value that would have been the result had no impairment loss been recognized previously.
(h) Income taxes
Current income taxes are recognized with respect to amounts expected to be paid or recovered under the tax rates and laws that have been enacted or substantively enacted at the balance sheet date.
Deferred income taxes are accounted for using the liability method. Under this method, deferred income tax assets and liabilities are recognized for the estimated future tax consequences attributable to differences between the carrying amounts of existing assets and liabilities in the consolidated financial statements and their respective tax bases. Deferred income tax assets and liabilities are measured using enacted or substantively enacted tax rates in effect for the year in which those temporary differences are expected to be recovered or settled. The effect of a change in tax rates on deferred income tax assets and liabilities is recognized in income in the period that includes the substantive enactment date. A deferred tax asset is recognized initially when it is probable that future taxable income will be sufficient to use the related tax benefits and may be reduced subsequently, if necessary, to an amount that is more likely than not to be realized. A deferred tax expense or benefit is recognized either in other comprehensive income or directly in equity to the extent that it relates to items that are recognized in other comprehensive income or directly in equity in the same or a different period.
In the course of the Corporation’s operations, there are a number of uncertain tax positions due to the complexity of certain transactions and to the fact that related tax interpretations and legislation are continually changing. When a tax position is uncertain, the Corporation recognizes an income tax benefit or reduces an income tax liability only when it is probable that the tax benefit will be realized in the future or that the income tax liability is no longer probable.
(i) Leases
The Corporation recognizes, for most of its leases, a right-of-use asset and a lease liability at the commencement of a lease. The right-of-use asset and the lease liability are initially measured at the present value of lease payments over the term lease, less incentive payments received, using the Corporation incremental borrowing rate at that date or interest rate implicit in the lease. The term of the lease is comprised of the initial lease term and any additional period for which it is reasonably certain that the Corporation will exercise its extension option.
Right-of-use assets are depreciated over the shorter of the lease term or the useful life of the underlying asset.
Interests on lease liabilities are recorded in the consolidated statements of income as financial expenses and principal payments on the lease liability are presented as part of financing activities in the consolidated statements of cash flows.
(j) Financial instruments
Classification, recognition and measurement
Most of financial assets and liabilities are classified as subsequently measured at amortized cost, except for derivative financial instruments, investments in preferred shares of an affiliated corporation and loans from/to the parent corporation, which are measured at fair value through other comprehensive income or through profit or loss. Contingent consideration and future conditional adjustments arising from a business acquisition or disposal are measured at fair value at the transaction date with subsequent changes in fair value recorded in the consolidated statements of income.
Derivative financial instruments and hedge accounting
The Corporation uses various derivative financial instruments to manage its exposure to fluctuations in foreign currency exchange rates and interest rates. The Corporation does not hold or use any derivative financial instruments for speculative purposes. Under hedge accounting, the Corporation documents all hedging relationships between hedging instruments and hedged items, as well as its strategy for using hedges and its risk-management objective. It also designates its derivative financial instruments as either fair value hedges or cash flow hedges when they qualify for hedge accounting. The Corporation assesses the effectiveness of its hedging relationships at initiation and on an ongoing basis.
The Corporation generally enters into the following types of derivative financial instruments:
·
The Corporation uses foreign exchange forward contracts to hedge foreign currency rate exposure on anticipated equipment or inventory purchases in a foreign currency. These foreign exchange forward contracts are designated as cash flow hedges.
·
The Corporation uses cross-currency interest rate swaps to hedge (i) foreign currency rate exposure on interest and principal payments on foreign currency denominated debt and/or (ii) fair value exposure on certain debt resulting from changes in interest rates. The cross‑currency interest rate swaps that set all future interest and principal payments on U.S.-dollar-denominated debt in fixed CAN dollars, in addition to converting an interest rate from a floating rate to a floating rate or from a fixed rate to a fixed rate, are designated as cash flow hedges. The cross-currency interest rate swaps are designated as fair value hedges when they set all future interest and principal payments on U.S.-dollar-denominated debt in fixed CAN dollars, in addition to converting the interest rate from a fixed rate to a floating rate.
·
The Corporation uses interest rate swaps to manage fair value exposure on certain debts resulting from changes in interest rates. These swap agreements require a periodic exchange of payments without the exchange of the notional principal amount on which the payments are based. These interest rate swaps are designated as fair value hedges when they convert the interest rate from a fixed rate to a floating rate, or as cash flow hedges when they convert the interest rate from a floating rate to a fixed rate.
·
The Corporation has established a hedge ratio of one for one for all its hedging relationships as underlying risks of its hedging derivatives are identical to the hedged item risks.
The Corporation measures and records the effectiveness of its hedging relationships as follows:
·
For cash flow hedges, the hedge effectiveness is tested and measured by comparing changes in the fair value of the hedging derivative with the changes in the fair value of a hypothetical derivative that simulates the hedged items cash flows.
·
For fair value hedges, the hedge effectiveness is tested and measured by comparing changes in the fair value of the hedging derivative with the changes in fair value of the hedged item attributable to the hedged risk.
·
Most of the Corporation's hedging relationships are not generating material ineffectiveness. The ineffectiveness, if any, is recorded in the consolidated statements of income as a gain or loss on valuation and translation of financial instruments.
Under hedge accounting, the Corporation applies the following accounting policies:
·
For derivative financial instruments designated as fair value hedges, changes in the fair value of the hedging derivative recorded in income are substantially offset by changes in the fair value of the hedged item to the extent that the hedging relationship is effective. When a fair value hedge is discontinued, the carrying value of the hedged item is no longer adjusted and the cumulative fair value adjustments to the carrying value of the hedged item are amortized to income over the remaining term of the original hedging relationship.
·
For derivative financial instruments designated as cash flow hedges, the effective portion of a hedge is reported in other comprehensive income until it is recognized in income during the same period in which the hedged item affects income, while the ineffective portion is immediately recognized in income. When a cash flow hedge is discontinued, the amounts previously recognized in accumulated other comprehensive income are reclassified to income when the variability in the cash flows of the hedged item affects income.
Any change in the fair value of derivative financial instruments recorded in income is included in gain or loss on valuation and translation of financial instruments. Interest expense on hedged long‑term debt is reported at the hedged interest and foreign currency rates.
Derivative financial instruments that do not qualify for hedge accounting, including derivatives that are embedded in financial or non‑financial contracts that are not closely related to the host contracts, are reported on a fair value basis in the consolidated balance sheets. Any change in the fair value of these derivative financial instruments is recorded in the consolidated statements of income as a gain or loss on valuation and translation of financial instruments.
(k) Financing fees
Financing fees related to long-term debt are capitalized in reduction of long-term debt and amortized using the effective interest rate method.
(l) Tax credits and government assistance
The Corporation receives tax credits mainly related to its research and development activities. Government financial assistance is accounted for as revenue or as a reduction in related costs, whether capitalized and amortized or expensed, in the year the costs are incurred and when management has reasonable assurance that the conditions of the government programs are being met.
(m) Cash and cash equivalents
Cash and cash equivalents include highly liquid investments purchased three months or less from maturity and are recorded at fair value. These highly liquid investments consisted mainly of Bankers' acceptances and term deposits.
(n) Accounts receivable and contract assets
Accounts receivable and contract assets are presented net of a provision for expected credit losses. The Corporation is using the IFRS 9 expected credit losses method to estimate that provision, which considers the specific credit risk of its customers, the expected lifetime of its financial assets, historical trends and economic conditions. Amounts receivable are written off when deemed uncollectible.
(o) Inventories
Inventories are valued at the lower of cost, determined by the first-in, first-out method or the weighted‑average cost method, and net realizable value. Net realizable value represents the estimated selling price in the ordinary course of business, less the estimated costs of completion and the estimated costs necessary to make the sale. When the circumstances that previously caused inventories to be written down below cost no longer exist, the amount of the write‑down is reversed.
(p) Property, plant and equipment
Property, plant and equipment are recorded at cost. Cost represents the acquisition costs, net of government grants and investment tax credits, or construction costs, including preparation, installation and testing costs. In the case of projects to construct cable and mobile networks, the cost includes equipment, direct labour and related overhead costs. Projects under development may also be comprised of advance payments made to suppliers for equipment under construction.
Borrowing costs are also included in the cost of property, plant and equipment during the development phase. Expenditures, such as maintenance and repairs, are expensed as incurred.
Depreciation is calculated on a straight-line basis over the following estimated useful lives:
Assets
Estimated useful life
Buildings and leasehold improvements
12 to 40
years
Furniture and equipment
3 to 7
years
Telecommunication networks
3 to 20
years
Customer equipment
3 to 5
years
Depreciation methods, residual values, and the useful lives of significant property, plant and equipment are reviewed at least once a year. Any change is accounted for prospectively as a change in accounting estimate.
Leasehold improvements are depreciated over the shorter of the term of the lease and their estimated useful life.
The Corporation does not record any decommissioning obligations in connection with its cable distribution networks. The Corporation expects to renew all of its agreements with utility companies to access their support structures in the future, making the retirement date so far into the future that the present value of the restoration costs is insignificant for those assets.
The Corporation is engaged in an agreement to operate a shared LTE network in the Province of Quebec and in the Ottawa region.
(q) Goodwill and intangible assets
Goodwill
Goodwill initially arising from a business acquisition is measured and recognized as the excess of the fair value of the consideration paid over the fair value of the recognized identifiable assets acquired and liabilities assumed.
Goodwill is allocated as at the date of a business acquisition to a CGU for purposes of impairment testing (note 1(g)). The allocation is made to the CGU or group of CGUs expected to benefit from the synergies of the business acquisition.
Intangible assets
Spectrum licences are recorded at cost. Spectrum licences have an indefinite useful life and are not amortized based on the following facts: (i) the Corporation intends to renew the spectrum licences and believes that they are likely to be renewed by Innovation, Science and Economic Development Canada, (ii) the Corporation has the financial and operational ability to renew these spectrum licences, (iii) currently, the competitive, legal and regulatory landscape does not limit the useful lives of the spectrum licences, and (iv) the Corporation foresees no limit to the period during which these licences can be expected to generate cash flows in the future.
Software is recorded at cost. In particular, internally generated intangible assets such as software and website development are mainly comprised of internal costs in connection with the development of assets to be used internally or to provide services to customers. These costs are capitalized when the development stage of the software application begins and costs incurred prior to that stage are recognized as expenses.
Customer relationships and other intangible assets acquired through a business acquisition are recorded at fair value at the date of acquisition. Trademarks have an indefinite useful life and are not amortized.
Borrowing costs directly attributable to the acquisition, development or production of an intangible asset are also included as part of the cost of that asset during the development phase.
Intangible assets with finite useful lives are amortized over their useful lives using the straight‑line method over the following periods:
Assets
Estimated useful life
Software, licences and other intangible assets
3 to 7
years
Customer relationships and other
5 to 8
years
Amortization methods, residual values, and the useful lives of significant intangible assets are reviewed at least once a year. Any change is accounted for prospectively as a change in accounting estimate.
(r) Contract costs
Incremental and direct costs, such as costs to obtain a contract, mainly sales commissions, or the cost of connecting a subscriber to the Corporation's telecommunication network are included in contract costs and amortized over the period of time the customer is expected to maintain its service or over the contract term. The amortization of contract costs is included in purchase of goods and services in the consolidated statements of income.
(s) Provisions
Provisions are recognized when (i) the Corporation has a present legal or constructive obligation as a result of a past event and it is probable that an outflow of economic benefits will be required to settle the obligation, and when (ii) the amount of the obligation can be reliably estimated. Restructuring costs, comprised primarily of termination benefits, are recognized when a detailed plan for the restructuring exists and a valid expectation has been raised in those affected, that the plan will be carried out.
Provisions are reviewed at each balance sheet date and changes in estimates are reflected in the consolidated statements of income in the reporting period in which the changes occur.
(t) Stock-based compensation
Stock-based awards to employees that call for settlement in cash, as deferred share units (“DSUs”) or performance share units (“PSUs”), or that call for settlement in cash at the option of the employee, as stock options awards, are accounted for at fair value and classified as a liability. The compensation cost is recognized in expenses over the vesting period. Changes in the fair value of stock-based awards between the grant date and the measurement date result in a change in the liability and compensation cost.
The fair value of DSUs and PSUs is based on the underlying share price at the date of valuation. The fair value of stock option awards is determined by applying an option pricing model, taking into account the terms and conditions of the grant. Key assumptions are described in note 21.
(u) Pension plans and postretirement benefits
The Corporation offers defined contribution pension plans and defined benefit pension plans to some of its employees.
(i)
Defined contribution pension plans
Under its defined contribution pension plans, the Corporation pays fixed contributions to participating employees’ pension plans and has no legal or constructive obligation to pay any further amounts. Obligations for contributions to defined contribution pension plans are recognized as employee benefits in the consolidated statements of income when the contributions become due.
(ii)
Defined benefit pension plans and postretirement plans
Defined benefit pension plan costs are determined using actuarial methods and are accounted for using the projected unit credit method, which incorporates management’s best estimates of future salary levels, other cost escalations, retirement ages of employees, and other actuarial factors. Defined benefit pension costs recognized in the consolidated statements of income as employee costs, mainly include the following:
·
service costs provided in exchange for employee services rendered during the period;
·
prior service costs recognized at the earlier of (a) when the employee benefit plan is amended or (b) when restructuring costs are recognized and;
·
curtailment or settlement gain or loss.
Interest on net defined benefit liability or asset recognized in the consolidated statements of income as financial expenses, is determined by multiplying the net defined benefit liability or asset by the discount rate used to determine the defined benefit obligation.
Re-measurements of the net defined benefit liability or asset are recognized immediately in other comprehensive loss and in accumulated other comprehensive loss. Re-measurements are comprised of the following:
·
actuarial gains and losses arising from changes in financial and demographic actuarial assumptions used to determine the defined benefit obligation or from experience adjustments on liabilities;
·
the difference between actual return on plan assets and interest income on plan assets anticipated as part of the interest on net defined benefit liability or asset calculation and;
·
changes in the net benefit asset limit or in the minimum funding liability.
Recognition of a net benefit asset is limited under certain circumstances to the amount recoverable, which is primarily based on the present value of future contributions to the plan, to the extent that the Corporation can unilaterally reduce those future contributions. In addition, an adjustment to the net benefit asset or the net benefit liability can be recorded to reflect a minimum funding liability in a certain number of the Corporation’s pension plans.
The Corporation also offers discounts on telecommunication services and health,life and dental insurance plans to some of its retired employees. The cost of postretirement benefits is determined using an accounting methodology similar to that for defined benefit pension plans. The benefits related to these plans are funded by the Corporation as they become due.
(v) Use of estimates and judgments
The preparation of consolidated financial statements in accordance with IFRS requires management to make estimates, assumptions and judgments that affect the reported amounts of assets and liabilities, related amounts of revenues and expenses, and disclosure of contingent assets and liabilities. Although these estimates are based on management’s best judgment and information available at the time of the assessment date, actual results could differ from those estimates.
The following significant areas represent management’s most difficult, subjective or complex estimates:
(i)
Recoverable amount of an asset or a CGU
When an impairment test is performed on an asset or a CGU, management estimates the recoverable amount of the asset or CGU based on its fair value less costs of disposal or its value in use. These estimates are based on valuation models requiring the use of a number of assumptions such as forecasts of future cash flows, pre-tax discount rate (WACC) and perpetual growth rate. These assumptions have a significant impact on the results of impairment tests and on the impairment charge, as the case may be, recorded in the consolidated statements of income. A description of key assumptions used in the goodwill impairment tests and a sensitivity analysis of recoverable amounts are presented in note 14.
(ii)
Costs and obligations related to pension and postretirement benefit plans
Estimates of costs and obligations related to pension and postretirement benefit obligations are based on a number of assumptions, such as the discount rate, the rate of increase in compensation, the retirement age of employees, health care costs, and other actuarial factors. Certain of these assumptions may have a significant impact on employee costs and financial expenses recorded in</t>
  </si>
  <si>
    <t>EMPLOYEE COSTS AND PURCHASE OF GOODS AND SERVICES</t>
  </si>
  <si>
    <t>2. EMPLOYEE COSTS AND PURCHASE OF GOODS AND SERVICES
The main components are as follows:
2019
2018
2017
(restated,
(restated,
note 1(b))
note 1(b))
Employee costs
$
605.2
$
582.2
$
572.2
Less employee costs capitalized to property, plant and equipment and to intangible assets
(206.6)
(197.0)
(185.8)
398.6
385.2
386.4
Purchase of goods and services:
Royalties and rights
397.8
427.2
421.7
Cost of products sold
368.6
335.7
317.8
Service contracts
102.4
99.3
118.0
Marketing and distribution expenses
68.6
62.6
62.2
Other
337.3
352.1
383.7
1,274.7
1,276.9
1,303.4
$
1,673.3
$
1,662.1
$
1,689.8</t>
  </si>
  <si>
    <t>FINANCIAL EXPENSES</t>
  </si>
  <si>
    <t>3. FINANCIAL EXPENSES
2019
2018
2017
(restated,
(restated,
note 1(b))
note 1(b))
Third parties :
Interest on long-term debt
$
195.8
$
179.1
$
160.1
Amortization of financing fees and long-term debt discount
5.1
4.3
4.3
Interest on net defined benefit liability
4.3
4.1
3.4
(Gain) loss on foreign currency translation on short-term monetary items
(2.0)
2.6
(1.7)
Interest on lease liabilities
4.6
5.1
6.0
Other
(0.1)
(5.4)
(2.7)
207.7
189.8
169.4
Affiliated corporations:
Interest expense
207.3
185.0
193.7
Dividend income
(209.5)
(186.9)
(195.5)
Interest on lease liabilities
2.0
2.1
2.3
Interest income
(7.5)
(0.8)
(13.9)
(7.7)
(0.6)
(13.4)
$
200.0
$
189.2
$
156.0</t>
  </si>
  <si>
    <t>RESTRUCTURING OF OPERATIONS, LITIGATION AND OTHER ITEMS</t>
  </si>
  <si>
    <t>4. RESTRUCTURING OF OPERATIONS, LITIGATION AND OTHER ITEMS
In 2019, a net charge of $4.9 million was recorded relating mainly to various cost reduction initiatives across the Corporation (net charges of $4.3 million in 2018 and $5.8 million in 2017 which were related to cost reduction initiatives, developments in certain litigations, the migration of subscribers from analog to digital services and disposal of assets).
In 2019, an impairment charge on assets of $15.3 million was also recorded as a result of restructuring initiatives ($12.9 million in 2018).</t>
  </si>
  <si>
    <t>GAIN ON SALE OF SPECTRUM LICENCES</t>
  </si>
  <si>
    <t>5. GAIN ON SALE OF SPECTRUM LICENCES
On June 20, 2017, the Corporation sold its Advanced Wireless Service (“AWS”) spectrum licence in the greater Toronto region to Rogers Communications Canada Inc. for a cash consideration of $184.2 million, pursuant to the transfer option held by the Corporation since 2013. The sale resulted in a gain on disposal of $87.8 million.
On July 24, 2017, the Corporation sold its seven 2500 MHz and 700 MHz wireless spectrum licences outside Quebec to Shaw Communications Inc. for a cash consideration of $430.0 million. The sale resulted in a gain on disposal of $243.1 million.</t>
  </si>
  <si>
    <t>LOSS ON DEBT REFINANCING</t>
  </si>
  <si>
    <t>6. LOSS ON DEBT REFINANCING
On May 1, 2017, the Corporation redeemed all its issued and outstanding 6.875% Senior Notes due July 15, 2021 in aggregate principal amount of $125.0 million for a cash consideration of $129.3 million. This transaction resulted in a loss of $5.2 million in 2017.</t>
  </si>
  <si>
    <t>INCOME TAXES</t>
  </si>
  <si>
    <t>7. INCOME TAXES
The following table reconciles income taxes at the Corporation’s domestic statutory tax rate of 26.6% in 2019 (26.7% in 2018 and 26.8% in 2017) and income taxes in the consolidated statements of income:
2019
2018
2017
(restated,
(restated,
note 1(b))
note 1(b))
Income taxes at domestic statutory tax rate
$
238.5
$
217.9
$
288.1
(Reduction) increase resulting from:
Effect of non-deductible charges, non-taxable income and
(3.7)
(2.8)
(50.3)
Change in benefit arising from the recognition of current and prior year tax losses
—
—
(2.7)
Effect of tax consolidation transactions with the parent corporation and affiliated corporations
(55.7)
(49.9)
(96.7)
Other
—
1.0
0.8
Income taxes
$
179.1
$
166.2
$
139.2
The significant items comprising the Corporation’s net deferred income tax liability and their impact on the deferred income tax expense are as follows:
Consolidated
Consolidated
balance sheets
income statements
2019
2018
2019
2018
2017
(restated,
(restated,
(restated,
note 1(b))
note 1(b))
note 1(b))
Accounts payable, accrued charges, provisions and deferred revenue
$
9.3
$
11.3
$
2.0
$
(0.8)
$
1.2
Defined benefit plans
31.5
24.0
5.2
(1.1)
(0.2)
Contract assets
(58.3)
(54.3)
4.0
5.6
7.4
Property, plant and equipment
(475.4)
(466.2)
9.2
(17.7)
84.9
Goodwill, intangible assets and other assets
(305.7)
(238.2)
67.5
33.8
54.9
Long-term debt and derivative financial instruments
(19.5)
(15.7)
1.1
2.7
(4.7)
Other
8.6
3.8
(4.8)
(1.7)
(1.1)
$
(809.5)
$
(735.3)
$
84.2
$
20.8
$
142.4
Changes in the net deferred income tax liability are as follows:
Note
2019
2018
(restated,
note 1(b))
Balance at beginning of year
$
(735.3)
$
(713.7)
Recognized in income as continuing operations
(84.2)
(19.4)
Recognized in other comprehensive income
28
10.0
(0.8)
Discontinued operations
—
(1.4)
Balance at end of year
$
(809.5)
$
(735.3)
There are no income tax consequences attached to the payment of dividends or distributions by the Corporation to its shareholder.</t>
  </si>
  <si>
    <t>INVENTORIES</t>
  </si>
  <si>
    <t>8 . INVENTORIES
2019
2018
Customer equipment
$
76.5
$
72.9
Network materials
22.0
13.7
$
98.5
$
86.6
Cost of inventories included in purchase of goods and services amounted to $299.3 million in 2019 ($283.7 million in 2018 and $278.0 million in 2017). Write‑downs of inventories totalling $3.1 million were recognized in purchase of goods and services in 2019 ($2.1 million in 2018 and $4.8 million in 2017).</t>
  </si>
  <si>
    <t>SUBORDINATED LOAN TO PARENT CORPORATION</t>
  </si>
  <si>
    <t>9. SUBORDINATED LOAN TO THE PARENT CORPORATION
On April 12, 2017, the Corporation entered into a subordinated loan agreement of $342.0 million with the parent corporation, bearing interest at 5.5%, payable every six months on April 12 and October 12, and maturing on April 12, 2019.
On January 16, 2018, Quebecor Media Inc. reimbursed its subordinated loan of $342.0 million to the Corporation.</t>
  </si>
  <si>
    <t>INVESTMENTS AND SUBORDINATED LOAN FROM PARENT CORPORATION</t>
  </si>
  <si>
    <t>10. INVESTMENTS AND SUBORDINATED LOAN FROM THE PARENT CORPORATION
On May 3, 2017, the Corporation contracted a subordinated loan of $3,600.0 million from Quebecor Media Inc., bearing interest at a rate of 10.5%, payable every six months on June 20 and December 20 and maturing on May 3, 2047. On the same day, the Corporation invested the total proceeds of $3,600.0 million into 3,600,000 preferred shares, Series C, of 9346-9963 Quebec Inc., a subsidiary of Quebecor Media Inc. These shares carry the right to receive an annual dividend of 10.6%, payable semi-annually.
On November 6, 2017, 9346-9963 Quebec Inc., a subsidiary of Quebecor Media Inc., redeemed 3,600,000 preferred shares, Series C for a total cash consideration of $3,600.0 million, and settled cumulative unpaid dividends of $145.3 million. On the same day, the Corporation used the total proceeds of $3,600.0 million to repay its subordinated loans contracted from Quebecor Media Inc.
On February 27, 2018, the Corporation contracted a subordinated loan of $2,390.0 million from Quebecor Media Inc., bearing interest at a rate of 9.5%, payable every six months on June 20 and December 20, and maturing on February 27, 2048. On the same day, the Corporation invested the total proceeds of $2,390.0 million into 2,390,000 preferred shares, Series C, of 9346-9963 Quebec Inc. These shares carry the right to receive an annual dividend of 9.6%, payable semi-annually.
On November 30, 2018, 9346-9963 Quebec Inc., a subsidiary of Quebecor Media Inc., redeemed 795,000 preferred shares, Series C for a total cash consideration of $795.0 million, and settled cumulative unpaid dividends of $34.1 million. On the same day, the Corporation used the total proceeds of $795.0 million to repay its subordinated loans contracted from Quebecor Media Inc.
On October 11, 2019, the Corporation contracted a subordinated loan of $2,950.0 million from Quebecor Media Inc., bearing interest at a rate of 10.0 %, payable every six months on June 20 and December 20, and maturing on October 11, 2049. On the same day, the Corporation invested the total proceeds of $2,950.0 million into 2,950,000 preferred shares, Series D, of 9346-9963 Quebec Inc. These shares carry the right to receive an annual dividend of 10.1%, payable semi-annually.
On December 19, 2019, 9346-9963 Quebec Inc., a subsidiary of Quebecor Media Inc., redeemed 2,950,000 preferred shares, Series D for a total cash consideration of $2,950.0 million, and settled cumulative unpaid dividends of $56.3 million. On the same day, the Corporation used the total proceeds of $2,950.0 million to repay its subordinated loans contracted from Quebecor Media Inc.
These transactions were carried out for tax consolidation purposes of Quebecor Media Inc. and its subsidiaries.</t>
  </si>
  <si>
    <t>PROPERTY, PLANT AND EQUIPMENT</t>
  </si>
  <si>
    <t>11. PROPERTY, PLANT AND EQUIPMENT
Changes in the net carrying amount of property, plant and equipment are as follows:
Land,
buildings and
Telecom
Projects
leasehold
Furniture and
munication
Customer
under
improvements
equipment
networks
equipment
development
Total
Cost
Balance as of December 31, 2017
$
285.8
$
631.7
$
5,976.3
$
828.3
$
37.6
$
7,759.7
Additions
11.4
36.1
293.8
94.1
77.8
513.2
Net change in additions financed with accounts payable
—
(0.1)
(11.8)
3.1
13.0
4.2
Reclassification
—
1.2
41.5
—
(46.7)
(4.0)
Reclassification to assets held for sale
(84.0)
—
—
—
—
(84.0)
Retirement, disposals and other 1
1.6
(9.0)
(231.5)
(28.4)
—
(267.3)
Balance as of December 31, 2018
214.8
659.9
6,068.3
897.1
81.7
7,921.8
Additions
14.8
41.8
252.5
54.2
113.5
476.8
Net change in additions financed with accounts payable
—
0.1
(5.3)
(6.0)
(6.2)
(17.4)
Reclassification
2.8
12.8
88.8
(103.2)
73.7
Retirement, disposals and other 1
—
(7.1)
(14.9)
(44.2)
—
(66.2)
Balance as of December 31, 2019
$
232.4
$
707.5
$
6,389.4
$
973.6
$
85.8
$
8,388.7
Land,
buildings and
Telecome-
Projects
leasehold
Furniture and
munication
Customer
under
improvement
equipment
networks
equipment
development
Total
Accumulated depreciation and impairment losses
Balance as of December 31, 2017
$
77.5
$
431.7
$
3,373.4
$
604.3
$
—
$
4,486.9
Depreciation
6.6
54.0
398.3
111.2
—
570.1
Reclassification to assets held for sale
(11.5)
—
—
—
—
(11.5)
Retirement, disposals and other 1
4.0
(6.9)
(231.3)
(25.9)
—
(260.1)
Balance as of December 31, 2018
76.6
478.8
3,540.4
689.6
—
4,785.4
Depreciation
7.8
50.7
402.2
97.4
—
558.1
Retirement, disposals and other 1
(4.5)
(10.6)
(42.3)
—
(54.9)
Balance as of December 31, 2019
$
86.9
$
525.0
$
3,932.0
$
744.7
$
—
$
5,288.6
Net carrying amount
As of December 31, 2018
$
138.2
$
181.1
$
2,527.9
$
207.5
$
81.7
$
3,136.4
As of December 31, 2019
$
145.5
$
182.5
$
2,457.4
$
228.9
$
85.8
$
3,100.1
1 Includes also the net change in assets related to discontinued operations.
In 2017, the calculation of the depreciation of component of the Corporation’s telecommunication networks was changed in order to depreciate it over its useful life of 5 years, compared with 15 years previously. As a result, depreciation was increased by $21.0 million in 2017.</t>
  </si>
  <si>
    <t>INTANGIBLE ASSETS</t>
  </si>
  <si>
    <t>12. INTANGIBLE ASSETS
Changes in the net carrying amount of intangible assets are as follows:
Software,
licenses and
other
Projects
Spectrum
intangible
under
licenses
assets
development
Total
Cost
Balance as of December 31, 2017
$
723.5
$
874.4
$
59.3
$
1,657.2
Additions
—
97.7
92.5
190.2
Net change in additions financed with accounts payable
—
(3.8)
67.4
63.6
Reclassification to assets held for sale
—
(5.1)
—
(5.1)
Reclassification
—
53.4
(49.4)
4.0
Retirement, disposals and other
—
(12.6)
(9.0)
(21.6)
Balance as of December 31, 2018
723.5
1,004.0
160.8
1,888.3
Additions 1
255.8
197.4
14.9
468.1
Net change in additions financed with accounts payable
—
(73.3)
60.7
(12.6)
Reclassification
—
80.8
(154.5)
(73.7)
Retirement, disposals and other
—
(9.7)
—
(9.7)
Balance as of December 31, 2019
$
979.3
$
1,199.2
$
81.9
$
2,260.4
1 On April 10, 2019, the Corporation acquired 10 spectrum licences in the 600 MHz band covering Eastern, Southern and Northern Quebec, as well as Outaouais and Eastern Ontario regions for a total price of $255.8 million.
Software,
licenses and
other
Projects
Spectrum
intangible
under
licenses
assets
development
Total
Accumulated amortization and impairment losses
Balance as of December 31, 2017
$
247.7
$
501.5
$
—
$
749.2
Amortization
—
88.7
—
88.7
Reclassification to assets held for sale
—
(3.5)
—
(3.5)
Retirement, disposals and other
—
(5.7)
—
(5.7)
Balance as of December 31, 2018
247.7
581.0
—
828.7
Amortization
—
95.0
—
95.0
Balance as of December 31, 2019
$
247.7
$
676.0
$
—
$
923.7
Net carrying amount
As of December 31, 2018
$
475.8
$
423.0
$
160.8
$
1,059.6
As of December 31, 2019
$
731.6
$
523.2
$
81.9
$
1,336.7
The cost of internally generated intangible assets, mainly composed of software, was $573.8 million as of December 31, 2019 ($535.2 million as of December 31, 2018). For the year ended December 31, 2019, the Corporation recorded additions of internally generated intangible assets of $40.1 million ($33.9 million in 2018 and $64.1 million in 2017).
The accumulated amortization of internally generated intangible assets, mainly composed of software, was $358.8 million as of December 31, 2019 ($319.3 million as of December 31, 2018). For the year ended December 31, 2019, the Corporation recorded $39.5 million in amortization on its internally generated intangible assets ($35.3 million in 2018 and $36.5 million in 2017).
The net carrying value of internally generated intangible assets was $215.0 million as of December 31, 2019 ($216.0 million as of December 31, 2018).</t>
  </si>
  <si>
    <t>RIGHT-OF-USE ASSETS</t>
  </si>
  <si>
    <t>13. RIGHT-OF-USE ASSETS
Changes in the net carrying amount of right-of-use assets, which mainly relates to leases of premises, are as follows:
2019
2018
Cost
(restated,
note 1(b))
Balance at beginning of year
$
249.0
$
239.2
Additions financed with lease obligations
27.5
14.1
Retirement and other
(4.9)
(4.3)
Balance at end of year
271.6
249.0
Accumulated depreciation
Balance at beginning of year
158.4
130.3
Depreciation
32.5
32.5
Retirement and other
(4.8)
(4.4)
Balance at end of year
186.1
158.4
Net carrying amount
$
85.5
$
90.6
The Corporation does not recognize right-of-use assets and lease liabilities for short-term leases and leases of low value assets.
The net carrying amount includes right-of-use assets with the parent corporation of $19.1 million as of December 31, 2019 ($22.8 million as of December 31, 2018). The depreciation expense on leases with the parent corporation was $3.7 million in 2019 ($3.4 million in 2018).</t>
  </si>
  <si>
    <t>GOODWILL</t>
  </si>
  <si>
    <t>14. GOODWILL
For the years ended December 31, 2019 and 2018, changes in the net carrying amount of goodwill are as follows:
2019
2018
Cost
Balance at beginning of year
$
583.5
$
604.4
Business acquisitions
—
(1.3)
Reclassification to assets held for sale
—
(19.6)
Balance at end of year
583.5
583.5
Accumulated impairment losses
Balance at beginning and at end of year
68.5
68.5
Net carrying amount
$
515.0
$
515.0
Recoverable amount
The recoverable amount of the Telecommunications CGU was determined based on the higher of a value in use or fair value less costs of disposal with respect to the impairment tests performed. The Corporation uses the discounted cash flow method to estimate the recoverable amount, consisting of future cash flows derived primarily from the most recent budget and three‑year strategic plan approved by the Corporation’s management and presented to the Board of Directors. These forecasts considered the CGU’s past operating performance and market share as well as economic trends, along with specific and market industry trends and corporate strategies. In particular, specific assumptions are used for each type of revenue generated by the CGU or for each nature of expenses, as well as for future capital expenditures. Such assumptions will consider, among many other factors, subscribers, competitive landscape, evolution of products and services offerings, wireless penetration growth, technology evolution, bargaining agreements, Canadian GDP rates and operating cost structures.
A perpetual growth rate is used for cash flows beyond the three-year strategic plan period. The discount rate used by the Corporation is a pre-tax rate derived from the weighted average cost of capital pertaining to the CGU, which reflects the current market assessment of (i) the time value of money, and (ii) the risk specific to the assets for which the future cash flow estimates have not been risk-adjusted. The perpetual growth rate was determined with regard to the specific markets in which the CGU participates.
The following key assumptions were used to determine recoverable amounts in the most recent impairment tests performed.
2019
2018
Pre-tax discount
Perpetual
Pre-tax discount
Perpetual
CGU group
rate (WACC)
growth rate
rate (WACC)
growth rate
Telecommunications 1,2
9.0
%
2.5
%
9.0
%
2.5
%
1
In 2019 and 2018, the recoverable amounts of the CGU was based on value in use, using the discounted cash flow method.
2
The same recoverable amount used in the 2018 annual impairment test was used in 2019. Accordingly, pre-tax discount rate and perpetual growth rate are the same in 2019 and 2018.
No reasonable changes in the discount rate or in the perpetual growth rate used in the most recent test performed would have caused the recoverable amount of the Telecommunication CGU to equal its carrying value.</t>
  </si>
  <si>
    <t>OTHER ASSETS</t>
  </si>
  <si>
    <t>15. OTHER ASSETS
2019
2018
Contract assets 1
$
221.5
$
204.9
Contract costs 2
112.2
103.0
Other
2.4
2.6
336.1
310.5
Less current portion of contract assets
(168.4)
(144.4)
Less current portion of contract costs (included in “Other current assets”)
(54.5)
(53.4)
$
113.2
$
112.7
1
Impairment loss on contract assets resulting from mobile contracts being cancelled prior to their initial term amounted to $19.7 million in 2019 ($25.8 million in 2018 and $16.1 million in 2017), net of the early termination penalty charged to the customer. In current and comparative periods, there were no significant cumulative catch-up adjustments to revenue that affected the corresponding contract asset, including adjustments arising from a change in an estimate of the transaction price or a contract modification. There were also no significant changes in the time frame for a performance obligation to be satisfied.
2
Amortization amounted to $63.6 million in 2019 ($63.2 million in 2018 and $59.4 million in 2017).</t>
  </si>
  <si>
    <t>ACCOUNTS PAYABLE, ACCRUED CHARGES AND PROVISIONS</t>
  </si>
  <si>
    <t>16. ACCOUNTS PAYABLE, ACCRUED CHARGES AND PROVISIONS
2019
2018
Trade and accruals
$
420.8
$
457.8
Salaries and employee benefits
98.3
90.3
Interest payable
52.7
44.1
Provisions
10.6
19.4
Stock-based compensation
3.5
0.8
$
585.9
$
612.4</t>
  </si>
  <si>
    <t>LONG-TERM DEBT</t>
  </si>
  <si>
    <t>17. LONG-TERM DEBT
Effective interest rate as of
December 31, 2019
2019
2018
Bank credit facility (i)
3.28
%
$
89.3
$
742.0
Senior Notes (ii)
4,173.0
3,502.4
Total long-term debt
4,262.3
4,244.4
Change in fair value related to hedged interest rate risk
9.1
2.4
Financing fees, net of amortization
(31.2)
(27.2)
(22.1)
(24.8)
$
4,240.2
$
4,219.6
(i)
The bank credit facility provides for a $1,500.0 million secured revolving credit facility that matures in July 2023 and bears interest at Bankers’ acceptance rate, U.S. London Interbank Offered Rate (“LIBOR”), Canadian prime rate or U.S. prime rate, plus a premium determined by the Corporation’s leverage ratio. The bank credit facility is secured by a first ranking hypothec on the universality of all tangible and intangible assets, current and future, of the Corporation and most of its wholly owned subsidiaries. As of December 31, 2019, the bank credit facility was secured by assets with a carrying value of $8,062.9 million ($7,748.9 million in 2018). The bank credit facility contains covenants such as maintaining certain financial ratios, as well as limitations on the Corporation’s ability to incur additional indebtedness, pay dividends, or make other distributions. As of December 31, 2019, $89.3 million was drawn on the secured revolving credit facility ($742.0 million was drawn as of December 31, 2018).
(ii)
The Senior Notes are unsecured and contain certain restrictions on the Corporation, including limitations on its ability to incur additional indebtedness, pay dividends, or make other distributions. Some Notes are redeemable at the option of the issuer, in whole or in part, at a price based on a make-whole formula during the first five years of the term of the Notes and at a decreasing premium thereafter, while the remaining Notes are redeemable at a price based on a make-whole formula at any time prior to maturity. The Senior Notes are guaranteed by specific subsidiaries of the Corporation. The following table summarizes the terms of the outstanding Senior Notes as of December 31, 2019:
Annual nominal
Interest payable
Principal amount
interest rate
Maturity date
every 6 months on
US$
800.0
5.000
%
July 15, 2022
January and July 15
US$
600.0
5.375
%
June 15, 2024
June and December 15
$
400.0
5.625
%
June 15, 2025
April and October 15
$
375.0
5.750
%
January 15, 2026
March and September 15
US$
600.0
1
5.125
%
April 15, 2027
April and October 15
$
800.0
2
4.500
%
January 15, 2030
April and October 15
1
The Notes were issued in April 2017 for net proceeds of $794.5 million, net of financing fees of $9.9 million.
2
The Notes were issued in October 2019 for net proceeds of $790.7 million, net of financing fees of $9.3 million.
On December 31, 2019, the Corporation was in compliance with all debt covenants.
Principal repayments of long-term debt over the coming years are as follows:
2020
$
—
2021
—
2022
1,039.2
2023
89.3
2024
779.4
2025 and thereafter
2,354.4
Changes in long-term debt are as follows:
2019
2018
Balance at beginning of year
$
4,219.6
$
3,270.4
Net change under revolving facility, net of financing fees
(649.1)
736.5
Issuance of long-term debt, net of financing fees
790.7
—
Repayment of long-term debt
—
(5.4)
Foreign currency translation
(132.8)
217.2
Amortization of financing fees and long-term debt discount
5.1
4.3
Change in fair value related to hedged interest rate risk
6.7
(3.4)
Balance at end of year
$
4,240.2
$
4,219.6</t>
  </si>
  <si>
    <t>LEASE LIABILITIES</t>
  </si>
  <si>
    <t>18. LEASE LIABILITIES
Changes in lease liabilities are as follows:
2019
2018
(restated,
note 1(b))
Balance at beginning of year
$
122.6
$
143.4
Lease obligations financing right-of-use assets
27.5
14.1
Repayments
(35.9)
(34.9)
Balance at end of year
$
114.2
$
122.6
Lease liabilities with the parent corporation amounted to $28.9 million as of December 31, 2019 ($32.2 million in 2018).
Interest rates on lease liabilities ranged from 0.6% to 8.5% as of December 31, 2019 and 2018.
Repayments of lease liabilities over the coming years are as follows:
2020
$
29.4
2021
22.1
2022
16.8
2023
14.9
2024
10.2
2025 and thereafter
20.8</t>
  </si>
  <si>
    <t>OTHER LIABILITIES</t>
  </si>
  <si>
    <t>19. OTHER LIABILITIES
Note
2019
2018
Defined benefit plans
$
125.5
$
96.5
Future conditional adjustments
53.1
—
Other
48.1
34.6
$
226.7
$
131.1</t>
  </si>
  <si>
    <t>CAPITAL STOCK</t>
  </si>
  <si>
    <t>20. CAPITAL STOCK
(a)
Authorized capital stock
An unlimited number of common shares, without par value, voting and participating.
An unlimited number of preferred shares, Series B, Series C, Series D, Series E, Series F, and Series H, without par value, ranking prior to the common shares with regards to payment of dividends and repayment of capital, non-voting, non-participating, a fixed monthly non-cumulative dividend of 1.0%, retractable and redeemable.
An unlimited number of preferred shares, Series G, ranking prior to all other shares with regards to payment of dividends and repayment of capital, non-voting, non-participating carrying the rights and restrictions attached to the class as well as a fixed annual cumulative preferred dividend of 11.25%, retractable and redeemable.
(b)
Issued and outstanding capital stock
Common shares
Number
Amount
Balance as of December 31, 2017
172,516,829
$
132.4
Corporate reorganization
Cancellation of common shares due to merger
(172,516,829)
(132.4)
Issuance of common shares
10,544,962
3,908.6
Reduction in paid-up capital
—
(2,588.1)
Balance as of December 31, 2018
10,544,962
$
1,320.5
Issuance of common shares
166,203
153.3
Reduction in paid-up capital
—
(465.0)
Balance as of December 31, 2019
10,711,165
1,008.8
Corporate reorganization
On January 3, 2018, Quebecor Media Inc. transferred and subsequently cancelled all of its 172,516,829 common shares in the Corporation in the amount of $132.4 million to a newly fully owned subsidiary, 9370-5762 Quebec Inc. in exchange for i) a convertible promissory note for a value of $3,908.6 million that is convertible into 3,908,570 common shares of 9370-5762 Quebec Inc. and ii) 6,636,391 common shares of 9370-5762 Quebec Inc. The following day, the Corporation was merged with 9370-5762 Quebec Inc. The new merged Corporation continues to operate under the name of Videotron Ltd. Since this transaction resulted in no substantive changes in the parent corporation reporting group, the transaction was accounted for using the continuity of interest method. Under this method, all figures of the Corporation reflect the carrying values of the two merged entities.
On January 8, 2018, the convertible promissory note was converted into 3,908,570 common shares of the Corporation.
This corporate reorganization resulted in an increase of $3,776.2 million of capital stock and a decrease of retained earnings by the same amount.
Issuance of common shares
On January 25, 2019, the Corporation issued 162,640 common shares to its parent corporation for a cash consideration of $150.0 million.
On July 26, 2019, the Corporation issued 3,563 common shares to its parent corporation for a cash consideration of $3.3 million.
Reduction of paid-up capital
During the year ended December 31, 2018, the Corporation reduced its paid-up capital for total cash considerations of $2,588.1 million.
During the year ended December 31, 2019, the Corporation reduced its paid-up capital for total cash considerations of $465.0 million.</t>
  </si>
  <si>
    <t>STOCK-BASED COMPENSATION PLANS</t>
  </si>
  <si>
    <t>21. STOCK-BASED COMPENSATION PLANS
(a)
Ultimate parent corporation plans
(i)
Under a stock option plan established by the ultimate parent corporation, 26,000,000 Quebecor Inc. Class B Subordinate Shares (“Quebecor Class B Shares”) have been set aside for directors, officers, senior employees, and other key employees of the ultimate parent corporation and those of the Corporation. The exercise price of each option is equal to the weighted average trading price of the Quebecor Class B Shares on the Toronto Stock Exchange over the last five trading days immediately preceding the granting of the option. Each option may be exercised during a period not exceeding 10 years from the date granted. As per the provisions of the plan, options usually vest as follows: 1/3 after one year, 2/3 after two years, and 100% three years after the original grant. The Board of Directors of the ultimate parent corporation may, at its discretion, affix different vesting periods at the time of each grant. Holders of options under the stock option plan have the choice, when they exercise their options, of acquiring the Quebecor Class B Shares at the corresponding option exercise price, or receiving a cash payment equivalent to the difference between the market value of the underlying shares and the exercise price of the option. Holders of options have committed to obtain the consent of the ultimate parent corporation before exercising their right to subscribe the shares for which they exercise their options.
The following table gives details on changes to outstanding options for the years ended December 31, 2019 and 2018:
2019
2018
Weighted
Weighted
average
average
Options
exercise price
Options
exercise price
Balance at beginning and end of year
428,900
$
18.89
100,000
$
12.75
Granted
545,000
31.59
428,900
18.89
Transferred 1
580,000
18.87
—
—
Exercised
(500,000)
11.11
(100,000)
12.75
Cancelled/Forfeited
(20,000)
26.52
—
—
Balance at end of year
1,033,900
$
29.19
428,900
$
18.89
Vested options at end of year
—
$
—
500,000
$
11.11
1 These options were transferred from the ultimate parent corporation. The fair value of the liability at the transfer date is assumed by the ultimate parent corporation, while subsequent changes in the fair value is assumed by the Corporation.
During the year ended December 31, 2019, 500,000 stock options of the ultimate parent corporation were exercised for a cash consideration of $5.4 million (100,000 stock options for $1.2 million in 2018).
As of December 31, 2019, exercise prices of all outstanding options are from $26.52 to $31.59 and the average of years to maturity is 9.1.
(ii)
The ultimate parent corporation established a DSU plan and a PSU plan for its employees and those of the Corporation. Both plans are based on Quebecor Class B Shares. The DSUs vest over six years and will be redeemed for cash only upon the participant’s retirement or termination of employment, as the case may be. The PSUs vest over three years and will be redeemed for cash at the end of this period subject to the achievement of financial targets. DSUs and PSUs entitle the holders to receive additional units when dividends are paid on Quebecor Class B Shares. No treasury shares will be issued for the purposes of these plans.
As of December 31, 2019, 62,421 DSUs and 48,840 PSUs were outstanding under these plans. A cash consideration of $2.0 million was paid upon PSUs redemption in 2019.
(b)
Parent corporation stock option plan
Under a stock option plan established by the parent corporation, 6,180,140 Common Shares of the parent Corporation have been set aside for officers, senior employees, directors and other key employees of the Corporation. Each option may be exercised within a maximum period of 10 years following the date of grant at an exercise price not lower than, as the case may be, the fair market value of the Common Shares of the parent corporation at the date of grant, as determined by its Board of Directors (if the Common Shares of the parent corporation are not listed on a stock exchange at the time of the grant), or the five-day weighted average market price ending on the day preceding the date of grant of the Common Shares of the parent corporation on the stock exchange(s) where such shares are listed at the time of grant. As long as the Common Shares of the parent corporation are not listed on a recognized stock exchange, optionees may exercise their vested options during one of the following periods: from March 1 to March 30, from June 1 to June 29, from September 1 to September 29, and from December 1 to December 30. Holders of options under the plan have the choice at the time of exercising their options of receiving an amount in cash (equal to the difference between either the five-day weighted average market price ending on the day preceding the date of exercise of the Common Shares of the parent corporation on the stock exchange(s) where such shares are listed at the time of exercise, or the fair market value of the Common Shares, as determined by the parent corporation’s Board of Directors, and the exercise price of their vested options) or, subject to certain stated conditions, exercise their options to purchase Common Shares of the parent corporation at the exercise price. Except under specific circumstances, and unless the Human Resources and Corporate Governance Committee decides otherwise, options vest over a five-year period in accordance with one of the following vesting schedules as determined by the Human Resources and Corporate Governance Committee at the time of grant: (i) equally over five years with the first 20% vesting on the first anniversary of the date of the grant; (ii) equally over four years with the first 25% vesting on the second anniversary of the date of grant; and (iii) equally over three years with the first 33 1/3% vesting on the third anniversary of the date of grant.
The following table provides details of changes to outstanding options for the years ended December 31, 2019 and 2018:
2019
2018
Weighted
Weighted
average
average
Options
exercise price
Options
exercise price
Balance at beginning of year
75,400
$
67.42
158,227
$
65.08
Transferred 1
4,000
51.89
9,300
64.31
Exercised
(28,300)
67.56
(80,927)
62.06
Cancelled/Forfeited
(4,600)
70.56
(11,200)
70.56
Balance at end of year
46,500
$
65.69
75,400
67.42
Vested options at end of year
29,250
62.82
36,300
63.76
1 These options were transferred from the parent corporation. The fair value of the liability at the transfer date is assumed by the parent corporation, while subsequent changes in the fair value is assumed by the Corporation.
During the year ended December 31, 2019, 28,300 stock options of Quebecor Media Inc. were exercised for a cash consideration of $1.3 million (80,927 stock options for $2.7 million).
As of December 31, 2019, exercise prices of all outstanding options are from $51.89 to $70.56 and the average of years to maturity is 4.6.
(c)
Assumptions in estimating the fair value of stock-based awards
The fair value of stock-based awards under the stock option plans of the ultimate parent corporation and parent corporation was estimated using the Black-Scholes option pricing model. The following weighted-average assumptions were used to estimate the fair value of all outstanding stock options under the stock option plans:
Ultimate parent
Parent
December 31, 2019
corporation
corporation
Risk-free interest rate
1.80
%
1.79
%
Distribution yield
1.35
%
1.00
%
Expected volatility
17.94
%
14.51
%
Expected remaining life
5.1
years
1.1
years
Ultimate parent
Parent
December 31, 2018
corporation
corporation
Risk-free interest rate
2.07
%
1.98
%
Distribution yield
0.77
%
1.13
%
Expected volatility
18.30
%
15.85
%
Expected remaining life
5.3
years
2.0
years
Except for the parent corporation, the expected volatility is based on the historical volatility of the underlying share price for a period equivalent to the expected remaining life of the options. Since the Common Shares of the parent corporation are not publicly traded on a stock exchange, expected volatility is derived from the implied volatility of the ultimate parent corporation’s stock. The expected remaining life of options granted represents the period of time that options granted are expected to be outstanding. The risk-free interest rate over the expected remaining life of the option is based on the Government of Canada yield curve in effect at the time of the valuation. Distribution yield is based on the current average yield.
(d)
Liability of vested options
As of December 31, 2019, the liability for all vested options was $1.8 million as calculated using the intrinsic value ($1.6 million as of December 31, 2018).
(e)
Consolidated stock-based compensation charge
For the year ended December 31, 2019, a consolidated charge related to all stock-based compensation plans was recorded in the amount of $5.5 million ($3.0 million in 2018 and $3.7 million 2017).</t>
  </si>
  <si>
    <t>ACCUMULATED OTHER COMPREHENSIVE LOSS</t>
  </si>
  <si>
    <t>22. ACCUMULATED OTHER COMPREHENSIVE LOSS
Defined
Cash flow hedges
benefit plans
Total
Balance as of December 31, 2016
(51.2)
(32.7)
(83.9)
Other comprehensive income (loss)
47.2
(5.1)
42.1
Balance as of December 31, 2017
$
(4.0)
$
(37.8)
$
(41.8)
Other comprehensive loss
(10.9)
(9.3)
(20.2)
Balance as of December 31, 2018
(14.9)
(47.1)
(62.0)
Other comprehensive income (loss)
47.9
(34.6)
13.3
Balance as of December 31, 2019
$
33.0
$
(81.7)
$
(48.7)
No significant amount is expected to be reclassified in income over the next 12 months in connection with derivative financial instruments designated as cash flow hedges. The balance is expected to reverse over a 7 ¼ - year period.</t>
  </si>
  <si>
    <t>COMMITMENTS</t>
  </si>
  <si>
    <t>23. COMMITMENTS
The Corporation has entered into long-term commitments to purchase services, tangible and intangible assets, and to pay licences and royalties. The minimum payments for the coming years are as follows:
2020
$
266.0
2021 to 2024
480.3
2025 and thereafter
241.6</t>
  </si>
  <si>
    <t>GUARANTEES</t>
  </si>
  <si>
    <t>24. GUARANTEES
In the normal course of business, the Corporation enters into numerous agreements containing guarantees, including the following:
Business and asset disposals
In the sale of all or part of a business or an asset, in addition to possible indemnification relating to failure to perform covenants and breach of representations or warranties, the Corporation may agree to indemnify against claims related to the past conduct of the business. Typically, the term and amount of such indemnification will be limited by the agreement. The nature of these indemnification agreements prevents the Corporation from estimating the maximum potential liability it could be required to pay to guaranteed parties. The Corporation has not accrued any amount in respect of these items in the consolidated balance sheets.
Outsourcing companies and suppliers
In the normal course of its operations, the Corporation enters into contractual agreements with outsourcing companies and suppliers. In some cases, the Corporation agrees to provide indemnifications in the event of legal procedures initiated against them. In other cases, the Corporation provides indemnification to counterparties for damages resulting from the outsourcing companies and suppliers. The nature of the indemnification agreements prevents the Corporation from estimating the maximum potential liability it could be required to pay. No amount has been accrued in the consolidated balance sheets with respect to these indemnifications.</t>
  </si>
  <si>
    <t>CONTINGENCIES</t>
  </si>
  <si>
    <t>25. CONTINGENCIES
There are a number of legal proceedings against the Corporation that are pending. At this stage of proceedings, management of the Corporation is in the opinion that the outcome is not expected to have a material adverse effect on the Corporation’s results or on its financial position. Generally, management of the Corporation establishes provisions for claims or actions considering the facts of each case. The Corporation cannot determine when and if any payment will be made related to those provisions.
On August 15, 2019, the CRTC issued an order finalizing the rates, retroactively to March 31, 2016, by which the large cable and telephone companies provide aggregated wholesale access to their high-speed Internet networks. The interim rates in effect since 2016 have been invoiced to resellers and accounted for in the Corporation consolidated financial statements. The new proposed rates are substantially lower than interim rates and could represent a retrospective reduction in earnings of approximately $22.0 million (before income taxes) in 2019 and approximately $30.0 million (before income taxes) from March 31, 2016 to December 31, 2018. On September 13, 2019, a coalition of cable companies (including Videotron) and Bell Canada filed separate appeals of the CRTC’s order with the Federal Court of Appeal arguing, among other things, that the order is marked by numerous errors of law and jurisdiction resulting in wholesale rates that are unreasonably low. The cable companies and Bell Canada also filed separate requests to stay the implementation of the order pending disposition of their appeals. On November 22, 2019, the leave to appeal was granted by the Federal Court of Appeal and the interim stay of the CRTC’s order granted by this court on September 27, 2019, was extended until a final ruling by the Federal Court of Appeal is made. Accordingly, at this stage of these proceedings, the Corporation still estimates that the interim rates are the appropriate basis to account for its wholesale Internet access revenues.</t>
  </si>
  <si>
    <t>FINANCIAL INSTRUMENTS AND FINANCIAL RISK MANAGEMENT</t>
  </si>
  <si>
    <t>26. FINANCIAL INSTRUMENTS AND FINANCIAL RISK MANAGEMENT
The Corporation’s financial risk-management policies have been established in order to identify and analyze the risks faced by the Corporation, to set appropriate risk limits and controls, and to monitor risks and adherence to limits. Risk-management policies are reviewed regularly to reflect changes in market conditions and in the Corporation’s activities.
The Corporation uses a number of financial instruments, mainly cash and cash equivalents, accounts receivable, contract assets, long-term investments, bank indebtedness, trade payables, accrued liabilities, long-term debt, and derivative financial instruments. As a result of its use of financial instruments, the Corporation is exposed to credit risk, liquidity risk and market risks relating to foreign exchange fluctuations and interest rate fluctuations.
In order to manage its foreign exchange and interest rate risks, the Corporation uses derivative financial instruments (i) to set in CAN dollars future payments on debts denominated in U.S. dollars (interest and principal) and certain purchases of inventories and other capital expenditures denominated in a foreign currency and (ii) to achieve a targeted balance of fixed- and floating-rate debts. The Corporation does not intend to settle its derivative financial instruments prior to their maturity as none of these instruments is held or issued for speculative purposes.
(a)
Description of derivative financial instruments
(i)
Foreign exchange forward contracts
CAN dollar
average
exchange rate
per one U.S.
Notional
Notional
Maturity
dollar
amount sold
amount bought
Less than 1 year
1.3195
$
139.2
US$
105.5
(ii)
Cross-currency interest rate swaps
Hedged item
Hedging instrument
CAN dollar
Annual interest
exchange rate on
rate on notional
interest and
Period
Notional
amount in CAN
capital payments
covered
amount
dollars
per one U.S. dollar
5.000% Senior Notes due 2022
2014 to 2022
US$
543.1
6.01
%
0.9983
5.000% Senior Notes due 2022
2012 to 2022
US$
256.9
5.81
%
1.0016
5.375% Senior Notes due 2024
2014 to 2024
US$
158.6
Bankers’
%
1.1034
5.375% Senior Notes due 2024
2017 to 2024
US$
441.4
5.62
%
1.1039
5.125% Senior Notes due 2027
2017 to 2027
US$
600.0
4.82
%
1.3407
Certain cross-currency interest rate swaps entered into by the Corporation include an option that allows each party to unwind the transaction on a specific date at the then settlement amount.
(b)
Fair value of financial instruments
In accordance with IFRS 13, Fair Value Measurement , the Corporation considers the following fair value hierarchy which reflects the significance of the inputs used in measuring its financial instruments:

Level 1: 
quoted prices (unadjusted) in active markets for identical assets or liabilities;

Level 2: 
inputs other than quoted prices included in Level 1 that are observable for the asset or liability, either directly (i.e., as prices) or indirectly (i.e., derived from prices); and

Level 3: 
inputs that are not based on observable market data (unobservable inputs).
The fair value of long-term debt is estimated based on quoted market prices when available or on valuation models using Level 1 and Level 2 inputs. When the Corporation uses valuation models, the fair value is estimated using discounted cash flows using year‑end market yields or the market value of similar instruments with the same maturity.
The fair value of derivative financial instruments recognized in the consolidated balance sheets is estimated as per the Corporation’s valuation models. These models project future cash flows and discount the future amounts to a present value using the contractual terms of the derivative financial instrument and factors observable in external market data, such as period-end swap rates and foreign exchange rates (Level 2 inputs). An adjustment is also included to reflect non-performance risk impacted by the financial and economic environment prevailing at the date of the valuation in the recognized measure of the fair value of the derivative financial instruments by applying a credit default premium, estimated using a combination of observable and unobservable inputs in the market (Level 3 inputs), to the net exposure of the counterparty or the Corporation. Derivative financial instruments are classified as Level 2.
The carrying value and fair value of long-term debt and derivative financial instruments as of December 31, 2019 and 2018 are as follows:
2019
2018
Asset (liability)
Carrying value
Fair value
Carrying value
Fair value
Long-term debt 1
$
(4,262.3)
$
(4,509.1)
$
(4,244.4)
$
(4,210.8)
Derivative financial instruments 2
Foreign exchange forward contracts
(2.2)
(2.2)
6.7
6.7
Cross-currency interest rate swaps
391.0
391.0
458.3
458.3
1
The carrying value of long-term debt excludes adjustments to record changes in the fair value of long-term debt related to hedged interest risk and financing fees.
2
The fair value of derivative financial instruments designated as cash flow hedges is an asset position of $346.6 million as of December 31, 2019 ($418.6 million in 2018) and the fair value of derivative financial instruments designated as fair value hedges is an asset position of $42.2 million as of December 31, 2019 ($46.4 million in 2018).
The fair value of investments in preferred shares of the parent corporation and loans from the parent corporation is equivalent to their initial issuance values (notes 9 and 10) since these financial instruments have only been issued as part of transactions carried out for tax consolidation purposes of Quebecor Media Inc. and its subsidiaries.
(c)
Credit risk management
Credit risk is the risk of financial loss to the Corporation if a customer or counterparty to a financial asset fails to meet its contractual obligations and arises principally from amounts receivable from customers as well as contract assets.
The carrying amounts of financial assets represent the maximum credit exposure.
In the normal course of business, the Corporation continuously monitors the financial condition of its customers and reviews the credit history of each new customer. As of December 31, 2019, no customer balance represented a significant portion of the Corporation’s consolidated trade receivables. The Corporation is using the expected credit losses method to estimate its provision for credit losses, which considers the specific credit risk of its customers, the expected lifetime of its financial assets, historical trends and economic conditions. As of December 31, 2019, the provision for expected credit losses represented 3.0% of the gross amount of accounts receivable and contract assets (3.0% as of December 31, 2018), while 4.3% of trade receivable were 90 days past their billing date (4.8% as of December 31, 2018).
The following table shows changes to the provision for expected credit losses for the years ended December 31, 2019 and 2018:
2019
2018
Balance at beginning of year
$
14.1
$
14.0
Changes in expected credit losses charged to income
18.0
17.6
Write-off
(17.8)
(17.5)
Balance at end of year
$
14.3
$
14.1
The Corporation believes that its product lines and the diversity of its customer base are instrumental in reducing its credit risk, as well as the impact of fluctuations in product-line demand. The Corporation does not believe that it is exposed to an unusual level of customer credit risk.
As a result of its use of derivative financial instruments, the Corporation is exposed to the risk of non-performance by a third party. When the Corporation enters into derivative contracts, the counterparties (either foreign or Canadian) must have credit ratings at least in accordance with the Corporation’s risk-management policy and are subject to concentration limits. These credit ratings and concentration limits are monitored on an ongoing basis, but at least quarterly.
(d)
Liquidity risk management
Liquidity risk is the risk that the Corporation will not be able to meet its financial obligations as they fall due or the risk that those financial obligations will have to be met at excessive cost. The Corporation manages this exposure through staggered debt maturities. The weighted average term of the Corporation’s consolidated debt was approximately 6.1 years as of December 31, 2019 (5.8 years as of December 31, 2018).
The Corporation’s management believes that cash flows and available sources of financing should be sufficient to cover committed cash requirements for capital investments, working capital, interest payments, income tax payments, debt repayments, pension plan contributions, share repurchases, dividends or distributions to the shareholder. The Corporation has access to cash flows generated by its subsidiaries through dividends (or distributions) and cash advances paid by its wholly owned subsidiaries.
As of December 31, 2019, material contractual obligations related to financial instruments included capital repayment and interest on long-term debt and obligations related to derivative financial instruments, less estimated future receipts on derivative financial instruments. These obligations and their maturities are as follows:
Less than
5 years
Total
1 year
1-3 years
3-5 years
or more
Bank indebtedness
$
7.1
7.1
—
—
—
Accounts payable and accrued charges
575.3
575.3
—
—
—
Amounts payable to affiliated corporations
66.5
66.5
—
—
—
Long-term debt 1
4,262.3
—
1,039.2
868.7
2,354.4
Interest payments on long-term debt 2
1,198.5
156.3
416.5
295.8
329.9
Lease liabilities
114.2
29.4
38.9
25.1
20.8
Interest payments on lease liabilities
18.6
5.3
6.9
3.7
2.7
Derivative financial instruments 3
(331.8)
—
(239.7)
(117.1)
25.0
Total
$
5,910.7
839.9
1,261.8
1,076.2
2,732.8
1
The carrying value of long-term debt excludes adjustments to record changes in the fair value of long-term debt related to hedged interest rate risk and financing fees.
2
Estimate of interest payable on long-term debt, based on interest rates, hedging of interest rates and hedging of foreign exchange rates as of December 31, 2019.
3
Estimated future receipts, net of future disbursements, on derivative financial instruments related to foreign exchange hedging on principal of debt denominated in U.S. dollars.
(e)
Market risk
Market risk is the risk that changes in market prices due to foreign exchange rates, interest rates and/or equity prices will affect the value of the Corporation’s financial instruments. The objective of market risk management is to mitigate and control exposures within acceptable parameters while optimizing the return on risk.
Foreign currency risk
Most of the Corporation’s consolidated revenues and expenses, other than interest expense on U.S.-dollar-denominated debt, purchases of set-top boxes, gateways and mobile devices and certain capital expenditures, are received or denominated in CAN dollars. A significant portion of the interest, principal and premium, if any, payable on its debt is payable in U.S. dollars. The Corporation has entered into transactions to hedge the foreign currency risk exposure on its U.S.-dollar-denominated debt obligations outstanding as of December 31, 2019, and to hedge its exposure on certain purchases of set-top boxes, gateways and mobile devices and certain capital expenditures. Accordingly, the Corporation’s sensitivity to variations in foreign exchange rates is economically limited.
The estimated sensitivity on income and on other comprehensive income, before income taxes, of a variance of $0.10 in the year-end exchange rate of a CAN dollar per one U.S. dollar used to calculate the fair value of financial instruments as of December 31, 2019 is as follows:
Other
comprehensive
Increase (decrease)
Income
income
Increase of $0.10
$
1.2
$
30.5
Decrease of $0.10
(1.2)
(30.5)
A variance of $0.10 in the 2019 average exchange rate of CAN dollar per one U.S. dollar would have resulted in a variance of $2.9 million on the value of unhedged purchases of goods and services and $6.6 million on the value of unhedged acquisitions of tangible and intangible assets in 2019.
Interest rate risk
Some of the Corporation’s bank credit facilities bear interest at floating rates based on the following reference rates: (i) Bankers’ acceptance rate, (ii) LIBOR, (iii) Canadian prime rate, and (iv) U.S. prime rate. The Senior Notes issued by the Corporation bear interest at fixed rates. The Corporation has entered into cross-currency interest rate swap agreements in order to manage cash flow risk exposure. As of December 31, 2019, after taking into account the hedging instruments, long-term debt was comprised of 93.3% fixed-rate debt ( 75.8% in 2018) and 6.7% floating-rate debt ( 24.2% in 2018).
The estimated sensitivity on interest payments, of a 100 basis-point variance in the year-end Canadian Bankers’ acceptance rate as of December 31, 2019 was $2.6 million.
The estimated sensitivity on income and on other comprehensive income, before income taxes, of a 100 basis-point variance in the discount rate used to calculate the fair value of financial instruments as of December 31, 2019, as per the Corporation’s valuation models, is as follows:
Other
comprehensive
Increase (decrease)
Income
income
Increase of 100 basis points
$
(1.6)
$
(9.7)
Decrease of 100 basis points
1.6
9.7
(f)
Capital management
The Corporation’s primary objective in managing capital is to maintain an optimal capital base in order to support the capital requirements of its various businesses, including growth opportunities.
In managing its capital structure, the Corporation takes into account the asset characteristics of its subsidiaries and planned requirements for funds, leveraging their individual borrowing capacities in the most efficient manner to achieve the lowest cost of financing. Management of the capital structure involves the issuance and repayment of debt, the repurchase of shares, the use of cash flows generated by operations, and the level of distributions to the shareholder. The Corporation has not significantly changed its strategy regarding the management of its capital structure since the last financial year.
The Corporation’s capital structure is composed of equity, bank indebtedness, long-term debt, lease liabilities, derivative financial instruments, cash and cash equivalents and promissory note to the parent corporation. The capital structure as of December 31, 2019 and 2018 is as follows:
2019
2018
Bank indebtedness
$
7.1
$
8.3
Long-term debt
4,240.2
4,219.6
Lease liabilities
114.2
122.6
Derivative financial instruments
(388.8)
(465.0)
Cash and cash equivalents
(2.4)
(1.1)
Promissory note to the parent corporation
(160.0)
—
Net liabilities
3,810.3
3,884.4
Equity
$
121.5
$
(147.3)
The Corporation is not subject to any externally imposed capital requirements other than certain restrictions under the terms of its borrowing agreements, which relate, among other things, to permitted investments, inter-corporation transactions, and the declaration and payment of dividends or other distributions.</t>
  </si>
  <si>
    <t>RELATED PARTY TRANSACTIONS</t>
  </si>
  <si>
    <t>27. RELATED PARTY TRANSACTIONS
Compensation of key management personnel
Key management personnel comprise members of the Board of Directors and key senior managers of the Corporation and its main subsidiaries. Their compensation is as follows:
2019
2018
2017
Salaries and short-term benefits
$
6.1
$
5.6
$
4.4
Share-based compensation
3.9
2.3
3.1
Other long-term benefits
0.3
1.8
1.4
$
10.3
$
9.7
$
8.9
Operating transactions
During the years ended December 31, 2019, 2018 and 2017, the Corporation incurred expenses with affiliated corporations, which are included in purchase of goods and services. The Corporation also made sales to affiliated corporations. These transactions were accounted for at the consideration agreed between the parties and were concluded on terms equivalent to those that prevail on an arm’s length basis.
2019
2018
2017
Ultimate parent and parent corporation
Revenues
$
0.5
$
0.6
$
0.5
Purchase of goods and services
9.9
9.4
8.7
Operating expenses recovered
(2.6)
(0.4)
(0.3)
Corporations under common control
Revenues
5.5
5.0
5.5
Purchase of goods and services
123.2
105.5
103.5
Operating expenses recovered
(3.0)
(1.2)
(2.3)
Management arrangements
The Corporation pays annual management fees to the parent corporation for services rendered to the Corporation, including internal audit, legal and corporate, financial planning and treasury, tax, real estate, human resources, risk management, public relations and other services. Management fees amounted to $50.0 million in 2019 ($53.0 million in 2018 and in 2017). In addition, the parent corporation is entitled to the reimbursement of out-of-pocket expenses incurred in connection with the services provided under the agreement. These transactions were accounted for at the consideration agreed between the parties and were concluded on terms equivalent to those that prevail on an arm’s length basis.
Accounts receivable from affiliated corporations
2019
2018
Ultimate parent and parent corporation
Accounts receivable
$
1.9
$
2.2
Dividends receivable
5.0
5.0
Interest receivable
2.3
—
Corporations under common control:
Accounts receivable
4.5
2.5
$
13.7
$
9.7
Accounts payable to affiliated corporations
2019
2018
Ultimate parent and parent corporation
Accounts payable
$
21.1
$
11.1
Interest payable
5.0
5.0
Corporations under common control
Accounts payable
40.4
25.4
$
66.5
41.5</t>
  </si>
  <si>
    <t>PENSION PLANS AND POSTRETIREMENT BENEFITS</t>
  </si>
  <si>
    <t>28. PENSION PLANS AND POSTRETIREMENT BENEFITS
The Corporation maintains various defined benefit and defined contribution plans. The Corporation also provides postretirement benefits to eligible retired employees. The Corporation’s pension plans are registered with a provincial or federal regulatory authority.
The Corporation’s funding policy for its funded pension plans is to maintain its contribution at a level sufficient to cover benefits and to meet requirements of the applicable regulations and plan provisions that govern the funding of the plans. These provisions establish, among others, the future amortization payments when the funding ratio of the pension plans is insufficient as defined by the relevant provincial and federal laws. Payments are determined by an actuarial report performed by an independent company at least every three years or annually, according to the applicable laws and in accordance with plan provisions.
By their design, the defined benefit plans expose the Corporation to the typical risks faced by defined benefit plans, such as investment performance, changes to the discount rates used to value the obligation, longevity of plan participants, and future inflation. The administration of the plans is assured by pension committees composed of members of the plans, members of the Corporation’s management and independent members or by the Corporation, in accordance with the provisions of each plan. Under the Corporation’s rules of governance, the approval and oversight of the defined benefit plan policies are performed at different levels through the pension committees, the Corporation’s management, or the Audit Committee. The risk management of pension plans is also performed under the leadership of these committees at various levels. The custody of securities and management of security transactions are assigned to trustees within a mandate given by the pension committee or the Corporation, as the case may be. Policies include those on investment objectives, risk-mitigation strategies and the mandate to hire investment fund managers and monitor their work and performance. The defined benefit pension plans are monitored on an ongoing basis to assess the benefit, funding and investment policies, financial status, and the Corporation’s funding requirement.
The following tables show a reconciliation of the changes in the plans’ benefit obligations and the fair value of plan assets for the years ended December 31, 2019 and 2018:
Pension benefits
Postretirement benefits
2019
2018
2019
2018
Change in benefit obligations
Benefit obligations at the beginning of the year
$
462.5
$
456.9
$
50.2
$
30.1
Service costs
21.0
24.1
2.1
1.9
Interest costs
18.1
16.1
1.8
1.7
Plan participants’ contributions
6.0
6.4
—
—
Actuarial loss (gain) arising from:
Financial assumptions
83.8
(31.9)
11.8
29.1
Demographic assumptions
(0.8)
—
—
(12.1)
Participant experience
(7.5)
(1.0)
(1.1)
—
Benefits and settlements paid
(14.5)
(11.2)
(0.7)
(0.5)
Plan amendments and other
1.8
3.1
(23.3)
—
Benefit obligations at the end of the year
$
570.4
$
462.5
$
40.8
$
50.2
Pension benefits
Postretirement benefits
2019
2018
2019
2018
Change in plan assets
Fair value of plan assets at the beginning of the year
$
416.2
$
408.1
$
—
$
—
Actual return on plan assets
54.7
(14.7)
—
—
Employer contributions
22.3
25.1
0.7
0.5
Plan participants’ contributions
6.0
6.4
—
—
Benefits and settlements paid
(14.6)
(11.2)
(0.7)
(0.5)
Administrative fees
(0.7)
(0.6)
—
—
Other
1.9
3.1
—
—
Fair value of plan assets at the end of the year
$
485.8
$
416.2
$
—
$
—
As of December 31, 2019, the weighted average duration of defined benefit obligations was 18.4 years (17.7 years in 2018). The Corporation expects future benefit payments of $14.4 million in 2020.
The investment strategy for plan assets takes into account a number of factors, including the time horizon of the pension plans’ obligations and the investment risk. For each of the plans, an allocation range by asset class is developed whereby a mix of equities and fixed-income investments is used to optimize the risk-return profile of plan assets and to mitigate asset-liability mismatch.
Plan assets are comprised of:
2019
2018
Equity securities:
Canadian
23.8
%
23.6
%
Foreign
35.3
36.0
Debt securities
40.9
40.2
Other
—
0.2
100.0
%
100.0
%
The fair value of equity and debt securities is based on quoted prices in an active market, while the fair value of other investments is not based on quoted prices in an active market.
Where funded plans have a net defined benefit asset, the Corporation determines if potential reductions in future contributions are permitted by applicable regulations and by collective bargaining agreements. When a defined benefit asset is created, it cannot exceed the future economic benefit that the Corporation can expect to obtain from the asset. The future economic benefit represents the value of reductions in future contributions and expenses payable to the pension fund. It does not reflect gains that could be generated in the future that would allow reductions in contributions by the Corporation. When there is a minimum funding requirement, this could also limit the amounts recognized in the balance sheets. A minimum funding requirement represents the present value of amortization payments based on the most recent actuarial financing reports filed.
The reconciliation of funded status to the net amount recognized in the consolidated balance sheets is as follows:
Pension benefits
Postretirement benefits
2019
2018
2019
2018
Benefit obligations
$
(570.4)
$
(462.5)
$
(40.9)
$
(50.2)
Fair value of plan assets
485.8
416.2
—
—
Plan deficit and net amount recognized 1
$
(84.6)
$
(46.3)
$
(40.9)
$
(50.2)
1
The net liability recognized for 2019 is $125.5 million ($96.5 million in 2018) and is included in “Other Liabilities” (note 19).
Components of re-measurements are as follows:
Pension benefits
Postretirement benefits
2019
2018
2017
2019
2018
2017
Actuarial (loss) gain on benefit obligations
$
(75.5)
$
32.9
$
(34.3)
$
(10.7)
$
(17.0)
$
10.5
Actual return on plan assets, less interest income anticipated in the interest on the net defined benefit liability calculation
38.9
(28.6)
16.8
—
—
—
Re-measurements (loss) gain recorded in other comprehensive income
$
(36.6)
$
4.3
$
(17.5)
$
(10.7)
$
(17.0)
$
10.5
Components of the net benefit costs are as follows:
Pension benefits
Postretirement benefits
2019
2018
2017
2019
2018
2017
Employee costs:
Service costs
$
21.0
$
24.1
$
22.6
$
2.1
$
1.9
$
1.6
Plan amendments administrative fees and other
0.7
0.6
0.5
(23.3)
—
—
Interest on net defined benefit liability
2.5
2.4
1.9
1.8
1.7
1.5
Net benefit costs (gain)
$
24.2
$
27.1
$
25.0
$
(19.4)
$
3.6
$
3.1
The expense related to defined contribution pension plans amounted to $15.6 million in 2019 ($14.8 million in 2018 and $13.9 million in 2017).
The expected employer contributions to the Corporation's defined benefit pension plans and post-retirement benefit plans will be $23.2 million in 2020, based on the most recent financial actuarial reports filed (contributions of $22.9 million were paid in 2019).
Assumptions
The Corporation determines its assumption for the discount rate to be used for purposes of computing annual service and interest costs based on an index of high-quality corporate bond-yield and matched-funding yield curve analysis as of the measurement date.
The actuarial assumptions used in measuring the Corporation’s benefit obligations as of December 31, 2019, 2018 and 2017 and current periodic benefit costs are as follows:
Pension and postretirement benefits
2019
2018
2017
Benefit obligations
Rates as of year-end:
Discount rate
3.10
%
3.90
%
3.50
%
Rate of compensation increase
3.00
3.00
3.00
Current periodic costs
Rates as of preceding year-end:
Discount rate
3.90
%
3.50
%
3.90
%
Rate of compensation increase
3.00
3.00
3.00
The assumed average retirement age of participants used was 62 years in 2019, 2018 and 2017.
The assumed health care cost trend rate used in measuring the accumulated postretirement benefit obligations was 7.60% at the end of 2019. These costs, as per the estimate, are expected to decrease gradually over the next 10 years to 5.50% and to remain at that level thereafter.
Sensitivity analysis
An increase of 10 basis points in the discount rate would have decreased the pension benefits obligation by $9.5 million and the postretirement benefits obligation by $1.0 million as of December 31, 2019. There are limitations to this sensitivity analysis since it only considers the impacts of an increase of 10 basis points in the discount rate assumption without changing any other assumptions. No sensitivity analysis was performed on other assumptions as a similar change to those assumptions would not have a significant impact on the consolidated financial statements.</t>
  </si>
  <si>
    <t>DISCONTINUED OPERATIONS</t>
  </si>
  <si>
    <t>29. DISCONTINUED OPERATIONS
On January 22, 2019, the Corporation sold to Quebecor Media Inc. its 4Degrees Colocation Inc. data center operations, which were ultimately sold to a third party on January 24, 2019 for an amount of $261.6 million fully paid in cash at the date of transaction. An amount of $0.9 million relating to a working capital adjustment was also paid by the Corporation. The determination of the final proceeds from the sale is however subject to certain adjustments based on the realization of future conditions over a period of up to 10 years. Accordingly, a gain on disposal of $115.7 million, was accounted for in the first quarter of 2019, while an amount of $53.1 million from the proceeds received at the date of transaction was deferred in connection with the estimated present value of the future conditional adjustments.
These discontinued operations were transferred to Quebecor Media Inc. in exchange of a promissory note receivable bearing interest at a rate of 4.90% for an amount of $260.7 million, from which $100.7 million was reimbursed subsequently.
The results of operations and cash flows of this business were reclassified as discontinued operations in the consolidated statements of income and cash flows are as follows:
2019
2018
2017
Revenues
$
1.4
$
19.8
$
19.8
Expenses
1.2
14.5
14.7
Income taxes
—
1.4
1.4
Gain on disposal of businesses
115.7
—
—
Income from discontinued operations
$
115.9
$
3.9
$
3.7
2019
2018
2017
Cash flows related to operating activities
$
(0.7)
$
10.4
$
9.5
Cash flows related to investing activities
—
(1.9)
(3.5)
Cash flows (used in) provided by discontinued operations
$
(0.7)
$
8.5
$
6.0
Components of assets and liabilities classified as held for sale in the consolidated balance sheet are as follows:
2018
Current assets
$
1.3
Property, plant and equipment
72.5
Intangible assets and goodwill
21.2
Assets held for sale
95.0
Current liabilities held for sale
(6.6)
Net assets held for sale
$
88.4</t>
  </si>
  <si>
    <t>SUMMARY OF SIGNIFICANT ACCOUNTING POLICIES (Policies)</t>
  </si>
  <si>
    <t>Basis of presentation</t>
  </si>
  <si>
    <t>(a) Basis of presentation
The consolidated financial statements have been prepared in accordance with IFRS as issued by the International Accounting Standards Board ("IASB").
These consolidated financial statements have been prepared on a historical cost basis, except for certain financial instruments (note 1(j)), the liability related to stock-based compensation (note 1(t)) and the net defined benefit liability (note 1(u)), and they are presented in Canadian dollars (“CAN dollars”), which is the currency of the primary economic environment in which the Corporation operates (“functional currency”).
Comparative figures for the years ended December 31, 2018 and 2017 have been restated to conform to the presentation adopted for the year ended December 31, 2019.</t>
  </si>
  <si>
    <t>Changes in accounting policies</t>
  </si>
  <si>
    <t>(b) Changes in accounting policies
(i)
IFRS 16 – Leases
On January 1, 2019, the Corporation adopted on a fully retrospective basis the new rules under IFRS 16 which set out new principles for the recognition, measurement, presentation and disclosure of leases for both parties to a contract. The standard provides lessees with a single accounting model for all leases, with certain exemptions. In particular, lessees are required to report most leases on their balance sheets by recognizing right-of-use assets and related lease liabilities. Assets and liabilities arising from a lease are initially measured on a present value basis.
The adoption of IFRS 16 had significant impacts on the consolidated financial statements since the Corporation is engaged in various long-term leases relating to premises and equipment.
Under IFRS 16, most lease charges are now expensed as a depreciation of the right-of-use asset, along with an interest on the related lease liability. Since operating lease charges were recognized as operating expenses as they were incurred under previous standard, the adoption of IFRS 16 has changed the timing of the recognition of these lease charges over the term of each lease. It has also affected the classification of expenses in the consolidated statements of income.
Principal payments of the lease liability are now presented as financing activities in the consolidated statements of cash flows, whereas under the previous standard these payments were presented as operating activities.
The retrospective adoption of IFRS 16 had the following impacts on the comparative consolidated financial figures:
Consolidated statements of income and comprehensive income
Increase (decrease)
2018
2017
Purchase of goods and services
$
(38.6)
$
(35.4)
Depreciation and amortization
28.9
27.1
Financial expenses
7.2
8.4
Deferred income tax expense
0.7
–
Net income and comprehensive income
1.8
(0.1)
Consolidated balance sheets
Increase (decrease)
December 31, 2018
December 31, 2017
Other current assets
$
(2.2)
$
(2.2)
Property, plant and equipment
15.5
15.5
Right-of-use assets
90.6
108.9
Lease liabilities 1 2
122.6
143.4
Deferred income tax liability
(4.9)
(5.6)
Deficit
13.8
15.6
1
The current portion of lease liabilities is $35.9 million as of December 31, 2018 and $34.9 million as of December 31, 2017.
2
Includes a lease liability with the parent corporation of $32.2 million as of December 31, 2018 and $35.5 million as of December 31, 2017.
(ii)
IFRIC 23 - Uncertainty over Income Tax Treatments
IFRIC 23 provides guidance on how to value uncertain income tax positions based on the probability of whether or not the relevant tax authorities will accept the Corporation's tax treatments.
The adoption of IFRIC 23 had no impact on the consolidated financial statements.</t>
  </si>
  <si>
    <t>Consolidation</t>
  </si>
  <si>
    <t>(c) Consolidation
The consolidated financial statements include the accounts of the Corporation and its subsidiaries. Intercompany transactions and balances are eliminated on consolidation.
A subsidiary is an entity controlled by the Corporation. Control is achieved when the Corporation is exposed, or has rights, to variable returns from its involvement with the entity and has the ability to affect those returns through its power over the entity.
Non-controlling interests in the net assets and results of consolidated subsidiaries are identified separately from the parent corporation’s ownership interest. Non-controlling interests in the equity of a subsidiary consist of the amount of non‑controlling interests calculated at the date of the original business combination and their share of changes in equity since that date. Changes in non‑controlling interests in a subsidiary that do not result in a loss of control by the Corporation are accounted for as equity transactions.</t>
  </si>
  <si>
    <t>(d) Business acquisition
A business acquisition is accounted for by the acquisition method. The cost of an acquisition is measured at the fair value of the consideration given in exchange for control of the business acquired at the acquisition date. This consideration can be comprised of cash, assets transferred, financial instruments issued, or future contingent payments. The identifiable assets and liabilities of the business acquired are recognized at their fair value at the acquisition date. Results of operations of a business acquired are included in the Corporation’s consolidated financial statements from the date of the business acquisition. Business acquisition and integration costs are expensed as incurred and included as other items in the consolidated statements of income.</t>
  </si>
  <si>
    <t>Foreign currency translation</t>
  </si>
  <si>
    <t>(e) Foreign currency translation
Foreign currency transactions are translated to the functional currency by applying the exchange rate prevailing at the date of the transaction. Translation gains and losses on monetary assets and liabilities denominated in a foreign currency are included in financial expenses, or in gain or loss on valuation and translation of financial instruments.</t>
  </si>
  <si>
    <t>Revenue recognition</t>
  </si>
  <si>
    <t>(f) Revenue recognition
The Corporation accounts for a contract with a customer only when all of the following criteria are met:
·
the parties to the contract have approved the contract (in writing, orally or in accordance with other customary business practices) and are committed to perform their respective obligations;
·
the entity can identify each party's rights regarding the goods or services to be transferred;
·
the entity can identify the payment terms for the goods or services to be transferred;
·
the contract has commercial substance (i.e. the risk, timing or amount of the entity's future cash flows is expected to change as a result of the contract); and
·
it is probable that the entity will collect the consideration to which it is entitled in exchange for the goods or services to be transferred to the customer.
The portion of revenues that is invoiced and unearned is presented as “Deferred revenues” in the consolidated balance sheets. Deferred revenues are usually recognized as revenues in the subsequent year.
The Corporation provides services under multiple deliverables arrangements, mainly for mobile contracts in which the sale of mobile devices is bundled with telecommunication services over the contract term. The total consideration from a contract with multiple deliverables is allocated to all performance obligations in the contract based on the stand-alone selling price of each obligation. The total consideration is generally comprised of an upfront fee for the equipment sale and a monthly fee for the telecommunication service. Each performance obligation of multiple deliverable arrangements is then separately accounted for based on its allocated consideration amount.
The Corporation does not adjust the amount of consideration allocated to the equipment sale for the effects of a financing component since this component is not significant.
The Corporation recognizes each of its main activities revenues as follows:
·
operating revenues from subscriber services, such as cable television, Internet access, cable and mobile telephony, and over-the-top video services are recognized when services are provided;
·
revenues from equipment sales to subscribers are recognized when the equipment is delivered;
·
operating revenues related to service contracts are recognized in income on a straight-line basis over the period in which the services are provided; and
·
cable connection and mobile activation revenues are deferred and recognized respectively as revenues over the period of time the customer is expected to remain a customer of the Corporation and over the contract term.
When a mobile device and a service are bundled under a single mobile contract, the term of the contract is generally 24 months.
The portion of mobile revenues earned without being invoiced is presented as contract assets in the consolidated balance sheets. Contract assets are realized over the term of the contract.</t>
  </si>
  <si>
    <t>(g) Impairment of assets
For the purposes of assessing impairment, assets are grouped in cash-generating units (“CGUs”), which represent the lowest levels for which there are separately identifiable cash inflows generated by those assets. The Corporation reviews, at each balance sheet date, whether events or circumstances have occurred to indicate that the carrying amounts of its long‑lived assets with finite useful lives may be less than their recoverable amounts. Goodwill, intangible assets having an indefinite useful life, and intangible assets not yet available for use are tested for impairment each financial year, as well as whenever there is an indication that the carrying amount of the asset, or the CGU to which an asset has been allocated, exceeds its recoverable amount. The recoverable amount is the higher of the fair value less costs of disposal and the value in use of the asset or the CGU. Fair value less costs of disposal represents the amount an entity could obtain at the valuation date from the asset’s disposal in an arm’s length transaction between knowledgeable, willing parties, after deducting the costs of disposal. The value in use represents the present value of the future cash flows expected to be derived from the asset or the CGU.
An impairment loss is recognized in the amount by which the carrying amount of an asset or a CGU exceeds its recoverable amount. When the recoverable amount of a CGU to which goodwill has been allocated is lower than the CGU’s carrying amount, the related goodwill is first impaired. Any excess amount of impairment is recognized and attributed to assets in the CGU, prorated to the carrying amount of each asset in the CGU.
An impairment loss recognized in prior periods for long-lived assets with finite useful lives and intangible assets having an indefinite useful life, other than goodwill, can be reversed through the consolidated statement of income to the extent that the resulting carrying value does not exceed the carrying value that would have been the result had no impairment loss been recognized previously.</t>
  </si>
  <si>
    <t>(h) Income taxes
Current income taxes are recognized with respect to amounts expected to be paid or recovered under the tax rates and laws that have been enacted or substantively enacted at the balance sheet date.
Deferred income taxes are accounted for using the liability method. Under this method, deferred income tax assets and liabilities are recognized for the estimated future tax consequences attributable to differences between the carrying amounts of existing assets and liabilities in the consolidated financial statements and their respective tax bases. Deferred income tax assets and liabilities are measured using enacted or substantively enacted tax rates in effect for the year in which those temporary differences are expected to be recovered or settled. The effect of a change in tax rates on deferred income tax assets and liabilities is recognized in income in the period that includes the substantive enactment date. A deferred tax asset is recognized initially when it is probable that future taxable income will be sufficient to use the related tax benefits and may be reduced subsequently, if necessary, to an amount that is more likely than not to be realized. A deferred tax expense or benefit is recognized either in other comprehensive income or directly in equity to the extent that it relates to items that are recognized in other comprehensive income or directly in equity in the same or a different period.
In the course of the Corporation’s operations, there are a number of uncertain tax positions due to the complexity of certain transactions and to the fact that related tax interpretations and legislation are continually changing. When a tax position is uncertain, the Corporation recognizes an income tax benefit or reduces an income tax liability only when it is probable that the tax benefit will be realized in the future or that the income tax liability is no longer probable.</t>
  </si>
  <si>
    <t>Leases</t>
  </si>
  <si>
    <t>(i) Leases
The Corporation recognizes, for most of its leases, a right-of-use asset and a lease liability at the commencement of a lease. The right-of-use asset and the lease liability are initially measured at the present value of lease payments over the term lease, less incentive payments received, using the Corporation incremental borrowing rate at that date or interest rate implicit in the lease. The term of the lease is comprised of the initial lease term and any additional period for which it is reasonably certain that the Corporation will exercise its extension option.
Right-of-use assets are depreciated over the shorter of the lease term or the useful life of the underlying asset.
Interests on lease liabilities are recorded in the consolidated statements of income as financial expenses and principal payments on the lease liability are presented as part of financing activities in the consolidated statements of cash flows.</t>
  </si>
  <si>
    <t>Financial instruments</t>
  </si>
  <si>
    <t>(j) Financial instruments
Classification, recognition and measurement
Most of financial assets and liabilities are classified as subsequently measured at amortized cost, except for derivative financial instruments, investments in preferred shares of an affiliated corporation and loans from/to the parent corporation, which are measured at fair value through other comprehensive income or through profit or loss. Contingent consideration and future conditional adjustments arising from a business acquisition or disposal are measured at fair value at the transaction date with subsequent changes in fair value recorded in the consolidated statements of income.
Derivative financial instruments and hedge accounting
The Corporation uses various derivative financial instruments to manage its exposure to fluctuations in foreign currency exchange rates and interest rates. The Corporation does not hold or use any derivative financial instruments for speculative purposes. Under hedge accounting, the Corporation documents all hedging relationships between hedging instruments and hedged items, as well as its strategy for using hedges and its risk-management objective. It also designates its derivative financial instruments as either fair value hedges or cash flow hedges when they qualify for hedge accounting. The Corporation assesses the effectiveness of its hedging relationships at initiation and on an ongoing basis.
The Corporation generally enters into the following types of derivative financial instruments:
·
The Corporation uses foreign exchange forward contracts to hedge foreign currency rate exposure on anticipated equipment or inventory purchases in a foreign currency. These foreign exchange forward contracts are designated as cash flow hedges.
·
The Corporation uses cross-currency interest rate swaps to hedge (i) foreign currency rate exposure on interest and principal payments on foreign currency denominated debt and/or (ii) fair value exposure on certain debt resulting from changes in interest rates. The cross‑currency interest rate swaps that set all future interest and principal payments on U.S.-dollar-denominated debt in fixed CAN dollars, in addition to converting an interest rate from a floating rate to a floating rate or from a fixed rate to a fixed rate, are designated as cash flow hedges. The cross-currency interest rate swaps are designated as fair value hedges when they set all future interest and principal payments on U.S.-dollar-denominated debt in fixed CAN dollars, in addition to converting the interest rate from a fixed rate to a floating rate.
·
The Corporation uses interest rate swaps to manage fair value exposure on certain debts resulting from changes in interest rates. These swap agreements require a periodic exchange of payments without the exchange of the notional principal amount on which the payments are based. These interest rate swaps are designated as fair value hedges when they convert the interest rate from a fixed rate to a floating rate, or as cash flow hedges when they convert the interest rate from a floating rate to a fixed rate.
·
The Corporation has established a hedge ratio of one for one for all its hedging relationships as underlying risks of its hedging derivatives are identical to the hedged item risks.
The Corporation measures and records the effectiveness of its hedging relationships as follows:
·
For cash flow hedges, the hedge effectiveness is tested and measured by comparing changes in the fair value of the hedging derivative with the changes in the fair value of a hypothetical derivative that simulates the hedged items cash flows.
·
For fair value hedges, the hedge effectiveness is tested and measured by comparing changes in the fair value of the hedging derivative with the changes in fair value of the hedged item attributable to the hedged risk.
·
Most of the Corporation's hedging relationships are not generating material ineffectiveness. The ineffectiveness, if any, is recorded in the consolidated statements of income as a gain or loss on valuation and translation of financial instruments.
Under hedge accounting, the Corporation applies the following accounting policies:
·
For derivative financial instruments designated as fair value hedges, changes in the fair value of the hedging derivative recorded in income are substantially offset by changes in the fair value of the hedged item to the extent that the hedging relationship is effective. When a fair value hedge is discontinued, the carrying value of the hedged item is no longer adjusted and the cumulative fair value adjustments to the carrying value of the hedged item are amortized to income over the remaining term of the original hedging relationship.
·
For derivative financial instruments designated as cash flow hedges, the effective portion of a hedge is reported in other comprehensive income until it is recognized in income during the same period in which the hedged item affects income, while the ineffective portion is immediately recognized in income. When a cash flow hedge is discontinued, the amounts previously recognized in accumulated other comprehensive income are reclassified to income when the variability in the cash flows of the hedged item affects income.
Any change in the fair value of derivative financial instruments recorded in income is included in gain or loss on valuation and translation of financial instruments. Interest expense on hedged long‑term debt is reported at the hedged interest and foreign currency rates.
Derivative financial instruments that do not qualify for hedge accounting, including derivatives that are embedded in financial or non‑financial contracts that are not closely related to the host contracts, are reported on a fair value basis in the consolidated balance sheets. Any change in the fair value of these derivative financial instruments is recorded in the consolidated statements of income as a gain or loss on valuation and translation of financial instruments.</t>
  </si>
  <si>
    <t>Financing fees</t>
  </si>
  <si>
    <t>(k) Financing fees
Financing fees related to long-term debt are capitalized in reduction of long-term debt and amortized using the effective interest rate method.</t>
  </si>
  <si>
    <t>Tax credits and government assistance</t>
  </si>
  <si>
    <t>(l) Tax credits and government assistance
The Corporation receives tax credits mainly related to its research and development activities. Government financial assistance is accounted for as revenue or as a reduction in related costs, whether capitalized and amortized or expensed, in the year the costs are incurred and when management has reasonable assurance that the conditions of the government programs are being met.</t>
  </si>
  <si>
    <t>(m) Cash and cash equivalents
Cash and cash equivalents include highly liquid investments purchased three months or less from maturity and are recorded at fair value. These highly liquid investments consisted mainly of Bankers' acceptances and term deposits.</t>
  </si>
  <si>
    <t>Accounts receivable and contract assets</t>
  </si>
  <si>
    <t>(n) Accounts receivable and contract assets
Accounts receivable and contract assets are presented net of a provision for expected credit losses. The Corporation is using the IFRS 9 expected credit losses method to estimate that provision, which considers the specific credit risk of its customers, the expected lifetime of its financial assets, historical trends and economic conditions. Amounts receivable are written off when deemed uncollectible.</t>
  </si>
  <si>
    <t>(o) Inventories
Inventories are valued at the lower of cost, determined by the first-in, first-out method or the weighted‑average cost method, and net realizable value. Net realizable value represents the estimated selling price in the ordinary course of business, less the estimated costs of completion and the estimated costs necessary to make the sale. When the circumstances that previously caused inventories to be written down below cost no longer exist, the amount of the write‑down is reversed.</t>
  </si>
  <si>
    <t>(p) Property, plant and equipment
Property, plant and equipment are recorded at cost. Cost represents the acquisition costs, net of government grants and investment tax credits, or construction costs, including preparation, installation and testing costs. In the case of projects to construct cable and mobile networks, the cost includes equipment, direct labour and related overhead costs. Projects under development may also be comprised of advance payments made to suppliers for equipment under construction.
Borrowing costs are also included in the cost of property, plant and equipment during the development phase. Expenditures, such as maintenance and repairs, are expensed as incurred.
Depreciation is calculated on a straight-line basis over the following estimated useful lives:
Assets
Estimated useful life
Buildings and leasehold improvements
12 to 40
years
Furniture and equipment
3 to 7
years
Telecommunication networks
3 to 20
years
Customer equipment
3 to 5
years
Depreciation methods, residual values, and the useful lives of significant property, plant and equipment are reviewed at least once a year. Any change is accounted for prospectively as a change in accounting estimate.
Leasehold improvements are depreciated over the shorter of the term of the lease and their estimated useful life.
The Corporation does not record any decommissioning obligations in connection with its cable distribution networks. The Corporation expects to renew all of its agreements with utility companies to access their support structures in the future, making the retirement date so far into the future that the present value of the restoration costs is insignificant for those assets.
The Corporation is engaged in an agreement to operate a shared LTE network in the Province of Quebec and in the Ottawa region.</t>
  </si>
  <si>
    <t>Goodwill and intangible assets</t>
  </si>
  <si>
    <t>(q) Goodwill and intangible assets
Goodwill
Goodwill initially arising from a business acquisition is measured and recognized as the excess of the fair value of the consideration paid over the fair value of the recognized identifiable assets acquired and liabilities assumed.
Goodwill is allocated as at the date of a business acquisition to a CGU for purposes of impairment testing (note 1(g)). The allocation is made to the CGU or group of CGUs expected to benefit from the synergies of the business acquisition.
Intangible assets
Spectrum licences are recorded at cost. Spectrum licences have an indefinite useful life and are not amortized based on the following facts: (i) the Corporation intends to renew the spectrum licences and believes that they are likely to be renewed by Innovation, Science and Economic Development Canada, (ii) the Corporation has the financial and operational ability to renew these spectrum licences, (iii) currently, the competitive, legal and regulatory landscape does not limit the useful lives of the spectrum licences, and (iv) the Corporation foresees no limit to the period during which these licences can be expected to generate cash flows in the future.
Software is recorded at cost. In particular, internally generated intangible assets such as software and website development are mainly comprised of internal costs in connection with the development of assets to be used internally or to provide services to customers. These costs are capitalized when the development stage of the software application begins and costs incurred prior to that stage are recognized as expenses.
Customer relationships and other intangible assets acquired through a business acquisition are recorded at fair value at the date of acquisition. Trademarks have an indefinite useful life and are not amortized.
Borrowing costs directly attributable to the acquisition, development or production of an intangible asset are also included as part of the cost of that asset during the development phase.
Intangible assets with finite useful lives are amortized over their useful lives using the straight‑line method over the following periods:
Assets
Estimated useful life
Software, licences and other intangible assets
3 to 7
years
Customer relationships and other
5 to 8
years
Amortization methods, residual values, and the useful lives of significant intangible assets are reviewed at least once a year. Any change is accounted for prospectively as a change in accounting estimate.</t>
  </si>
  <si>
    <t>Contract costs</t>
  </si>
  <si>
    <t>(r) Contract costs
Incremental and direct costs, such as costs to obtain a contract, mainly sales commissions, or the cost of connecting a subscriber to the Corporation's telecommunication network are included in contract costs and amortized over the period of time the customer is expected to maintain its service or over the contract term. The amortization of contract costs is included in purchase of goods and services in the consolidated statements of income.</t>
  </si>
  <si>
    <t>Provisions</t>
  </si>
  <si>
    <t>(s) Provisions
Provisions are recognized when (i) the Corporation has a present legal or constructive obligation as a result of a past event and it is probable that an outflow of economic benefits will be required to settle the obligation, and when (ii) the amount of the obligation can be reliably estimated. Restructuring costs, comprised primarily of termination benefits, are recognized when a detailed plan for the restructuring exists and a valid expectation has been raised in those affected, that the plan will be carried out.
Provisions are reviewed at each balance sheet date and changes in estimates are reflected in the consolidated statements of income in the reporting period in which the changes occur.</t>
  </si>
  <si>
    <t>Stock-based compensation</t>
  </si>
  <si>
    <t>(t) Stock-based compensation
Stock-based awards to employees that call for settlement in cash, as deferred share units (“DSUs”) or performance share units (“PSUs”), or that call for settlement in cash at the option of the employee, as stock options awards, are accounted for at fair value and classified as a liability. The compensation cost is recognized in expenses over the vesting period. Changes in the fair value of stock-based awards between the grant date and the measurement date result in a change in the liability and compensation cost.
The fair value of DSUs and PSUs is based on the underlying share price at the date of valuation. The fair value of stock option awards is determined by applying an option pricing model, taking into account the terms and conditions of the grant. Key assumptions are described in note 21.</t>
  </si>
  <si>
    <t>Pension plans and postretirement benefits</t>
  </si>
  <si>
    <t>(u) Pension plans and postretirement benefits
The Corporation offers defined contribution pension plans and defined benefit pension plans to some of its employees.
(i)
Defined contribution pension plans
Under its defined contribution pension plans, the Corporation pays fixed contributions to participating employees’ pension plans and has no legal or constructive obligation to pay any further amounts. Obligations for contributions to defined contribution pension plans are recognized as employee benefits in the consolidated statements of income when the contributions become due.
(ii)
Defined benefit pension plans and postretirement plans
Defined benefit pension plan costs are determined using actuarial methods and are accounted for using the projected unit credit method, which incorporates management’s best estimates of future salary levels, other cost escalations, retirement ages of employees, and other actuarial factors. Defined benefit pension costs recognized in the consolidated statements of income as employee costs, mainly include the following:
·
service costs provided in exchange for employee services rendered during the period;
·
prior service costs recognized at the earlier of (a) when the employee benefit plan is amended or (b) when restructuring costs are recognized and;
·
curtailment or settlement gain or loss.
Interest on net defined benefit liability or asset recognized in the consolidated statements of income as financial expenses, is determined by multiplying the net defined benefit liability or asset by the discount rate used to determine the defined benefit obligation.
Re-measurements of the net defined benefit liability or asset are recognized immediately in other comprehensive loss and in accumulated other comprehensive loss. Re-measurements are comprised of the following:
·
actuarial gains and losses arising from changes in financial and demographic actuarial assumptions used to determine the defined benefit obligation or from experience adjustments on liabilities;
·
the difference between actual return on plan assets and interest income on plan assets anticipated as part of the interest on net defined benefit liability or asset calculation and;
·
changes in the net benefit asset limit or in the minimum funding liability.
Recognition of a net benefit asset is limited under certain circumstances to the amount recoverable, which is primarily based on the present value of future contributions to the plan, to the extent that the Corporation can unilaterally reduce those future contributions. In addition, an adjustment to the net benefit asset or the net benefit liability can be recorded to reflect a minimum funding liability in a certain number of the Corporation’s pension plans.
The Corporation also offers discounts on telecommunication services and health,life and dental insurance plans to some of its retired employees. The cost of postretirement benefits is determined using an accounting methodology similar to that for defined benefit pension plans. The benefits related to these plans are funded by the Corporation as they become due.</t>
  </si>
  <si>
    <t>Use of estimates and judgments</t>
  </si>
  <si>
    <t>(v) Use of estimates and judgments
The preparation of consolidated financial statements in accordance with IFRS requires management to make estimates, assumptions and judgments that affect the reported amounts of assets and liabilities, related amounts of revenues and expenses, and disclosure of contingent assets and liabilities. Although these estimates are based on management’s best judgment and information available at the time of the assessment date, actual results could differ from those estimates.
The following significant areas represent management’s most difficult, subjective or complex estimates:
(i)
Recoverable amount of an asset or a CGU
When an impairment test is performed on an asset or a CGU, management estimates the recoverable amount of the asset or CGU based on its fair value less costs of disposal or its value in use. These estimates are based on valuation models requiring the use of a number of assumptions such as forecasts of future cash flows, pre-tax discount rate (WACC) and perpetual growth rate. These assumptions have a significant impact on the results of impairment tests and on the impairment charge, as the case may be, recorded in the consolidated statements of income. A description of key assumptions used in the goodwill impairment tests and a sensitivity analysis of recoverable amounts are presented in note 14.
(ii)
Costs and obligations related to pension and postretirement benefit plans
Estimates of costs and obligations related to pension and postretirement benefit obligations are based on a number of assumptions, such as the discount rate, the rate of increase in compensation, the retirement age of employees, health care costs, and other actuarial factors. Certain of these assumptions may have a significant impact on employee costs and financial expenses recorded in the consolidated statements of income, the re-measurement gain or loss on defined benefit plans recorded in the consolidated statements of comprehensive income, and on the carrying value of other assets or other liabilities in the consolidated balance sheets. Key assumptions and a sensitivity analysis on the discount rate are presented in note 28.
(iii)
Provisions
The recognition of provisions requires management to estimate expenditures required to settle a present obligation or to transfer it to a third party at the date of assessment. More specifically, an assessment of the probable outcomes of legal proceedings or other contingencies is also required. Management expectations on the potential effect of the possible outcomes of legal disputes on the consolidated financial statements, is presented in note 25.
(iv)
Contingent considerations and future conditional adjustments
Contingent considerations and future conditional adjustments arising from business acquisition or disposal are measured and accounted for at their fair value. The fair value is estimated based on a present value model requiring management to assess the probabilities that the conditions on which the contingent considerations and future conditional adjustments are based will be met in the future. The assessment of these contingent potential outcomes requires judgment from management and could have an impact on the initial amount of contingent considerations or future conditional adjustments recognized and on any subsequent changes in fair value recorded in the consolidated statements of income.
The following areas represent management’s most significant judgments, apart from those involving estimates:
(i)
Useful life periods for the depreciation and amortization of assets with finite useful lives
For each class of assets with finite useful lives, management has to determine over which period the Corporation will consume the assets’ future economic benefits. The determination of a useful life period involves judgment and has an impact on the depreciation and amortization charge recorded in the consolidated statements of income.
(ii)
Indefinite useful life of spectrum licences
Management has concluded that spectrum licences have an indefinite useful life. This conclusion was based on an analysis of factors, such as the Corporation’s financial ability to renew the spectrum licences, the competitive, legal and regulatory landscape, and future expectations regarding the use of the spectrum licences. The determination that spectrum licences have an indefinite useful life therefore involves judgment, which could have an impact on the amortization charge recorded in the consolidated statements of income if management were to change its conclusion in the future.
(iii)
Interpretation of laws and regulations
Interpretation of laws and regulation, including those of the Canadian Radio-television and Telecommunications Commission (“CRTC”) and tax regulations, requires judgment from management and could have an impact on revenue recognition, provisions and income taxes in the consolidated financial statements.</t>
  </si>
  <si>
    <t>OTHER EXPLANATORY INFORMATION (Tables)</t>
  </si>
  <si>
    <t>Schedule of major subsidiaries</t>
  </si>
  <si>
    <t>% equity and voting
Videotron Infrastructures Inc.
100.0
%
Videotron US Inc.
100.0
%
Fibrenoire Inc.
100.0
%
SETTE Inc.
84.53
%</t>
  </si>
  <si>
    <t>SUMMARY OF SIGNIFICANT ACCOUNTING POLICIES (Tables)</t>
  </si>
  <si>
    <t>Summary of retroactive adoption of IFRS 16</t>
  </si>
  <si>
    <t>Consolidated statements of income and comprehensive income
Increase (decrease)
2018
2017
Purchase of goods and services
$
(38.6)
$
(35.4)
Depreciation and amortization
28.9
27.1
Financial expenses
7.2
8.4
Deferred income tax expense
0.7
–
Net income and comprehensive income
1.8
(0.1)
Consolidated balance sheets
Increase (decrease)
December 31, 2018
December 31, 2017
Other current assets
$
(2.2)
$
(2.2)
Property, plant and equipment
15.5
15.5
Right-of-use assets
90.6
108.9
Lease liabilities 1 2
122.6
143.4
Deferred income tax liability
(4.9)
(5.6)
Deficit
13.8
15.6
1
The current portion of lease liabilities is $35.9 million as of December 31, 2018 and $34.9 million as of December 31, 2017.
2
Includes a lease liability with the parent corporation of $32.2 million as of December 31, 2018 and $35.5 million as of December 31, 2017.</t>
  </si>
  <si>
    <t>Schedule of fixed assets useful lives</t>
  </si>
  <si>
    <t>Assets
Estimated useful life
Buildings and leasehold improvements
12 to 40
years
Furniture and equipment
3 to 7
years
Telecommunication networks
3 to 20
years
Customer equipment
3 to 5
years</t>
  </si>
  <si>
    <t>Schedule of useful lives of intangible assets using the straight-line method</t>
  </si>
  <si>
    <t>Assets
Estimated useful life
Software, licences and other intangible assets
3 to 7
years
Customer relationships and other
5 to 8
years</t>
  </si>
  <si>
    <t>EMPLOYEE COSTS AND PURCHASE OF GOODS AND SERVICES (Tables)</t>
  </si>
  <si>
    <t>Schedule of employee costs and purchase of goods and services</t>
  </si>
  <si>
    <t>2019
2018
2017
(restated,
(restated,
note 1(b))
note 1(b))
Employee costs
$
605.2
$
582.2
$
572.2
Less employee costs capitalized to property, plant and equipment and to intangible assets
(206.6)
(197.0)
(185.8)
398.6
385.2
386.4
Purchase of goods and services:
Royalties and rights
397.8
427.2
421.7
Cost of products sold
368.6
335.7
317.8
Service contracts
102.4
99.3
118.0
Marketing and distribution expenses
68.6
62.6
62.2
Other
337.3
352.1
383.7
1,274.7
1,276.9
1,303.4
$
1,673.3
$
1,662.1
$
1,689.8</t>
  </si>
  <si>
    <t>FINANCIAL EXPENSES (Tables)</t>
  </si>
  <si>
    <t>Schedule of financial expenses</t>
  </si>
  <si>
    <t>2019
2018
2017
(restated,
(restated,
note 1(b))
note 1(b))
Third parties :
Interest on long-term debt
$
195.8
$
179.1
$
160.1
Amortization of financing fees and long-term debt discount
5.1
4.3
4.3
Interest on net defined benefit liability
4.3
4.1
3.4
(Gain) loss on foreign currency translation on short-term monetary items
(2.0)
2.6
(1.7)
Interest on lease liabilities
4.6
5.1
6.0
Other
(0.1)
(5.4)
(2.7)
207.7
189.8
169.4
Affiliated corporations:
Interest expense
207.3
185.0
193.7
Dividend income
(209.5)
(186.9)
(195.5)
Interest on lease liabilities
2.0
2.1
2.3
Interest income
(7.5)
(0.8)
(13.9)
(7.7)
(0.6)
(13.4)
$
200.0
$
189.2
$
156.0</t>
  </si>
  <si>
    <t>INCOME TAXES (Tables)</t>
  </si>
  <si>
    <t>Schedule of reconciliation of income taxes at Corporation's domestic statutory tax rate</t>
  </si>
  <si>
    <t>2019
2018
2017
(restated,
(restated,
note 1(b))
note 1(b))
Income taxes at domestic statutory tax rate
$
238.5
$
217.9
$
288.1
(Reduction) increase resulting from:
Effect of non-deductible charges, non-taxable income and
(3.7)
(2.8)
(50.3)
Change in benefit arising from the recognition of current and prior year tax losses
—
—
(2.7)
Effect of tax consolidation transactions with the parent corporation and affiliated corporations
(55.7)
(49.9)
(96.7)
Other
—
1.0
0.8
Income taxes
$
179.1
$
166.2
$
139.2</t>
  </si>
  <si>
    <t>Schedule of net deferred income tax liability and their impact on deferred income tax expense</t>
  </si>
  <si>
    <t>Consolidated
Consolidated
balance sheets
income statements
2019
2018
2019
2018
2017
(restated,
(restated,
(restated,
note 1(b))
note 1(b))
note 1(b))
Accounts payable, accrued charges, provisions and deferred revenue
$
9.3
$
11.3
$
2.0
$
(0.8)
$
1.2
Defined benefit plans
31.5
24.0
5.2
(1.1)
(0.2)
Contract assets
(58.3)
(54.3)
4.0
5.6
7.4
Property, plant and equipment
(475.4)
(466.2)
9.2
(17.7)
84.9
Goodwill, intangible assets and other assets
(305.7)
(238.2)
67.5
33.8
54.9
Long-term debt and derivative financial instruments
(19.5)
(15.7)
1.1
2.7
(4.7)
Other
8.6
3.8
(4.8)
(1.7)
(1.1)
$
(809.5)
$
(735.3)
$
84.2
$
20.8
$
142.4</t>
  </si>
  <si>
    <t>Summary of changes in net deferred income tax liability</t>
  </si>
  <si>
    <t>Note
2019
2018
(restated,
note 1(b))
Balance at beginning of year
$
(735.3)
$
(713.7)
Recognized in income as continuing operations
(84.2)
(19.4)
Recognized in other comprehensive income
28
10.0
(0.8)
Discontinued operations
—
(1.4)
Balance at end of year
$
(809.5)
$
(735.3)</t>
  </si>
  <si>
    <t>INVENTORIES (Tables)</t>
  </si>
  <si>
    <t>Schedule of inventories</t>
  </si>
  <si>
    <t>2019
2018
Customer equipment
$
76.5
$
72.9
Network materials
22.0
13.7
$
98.5
$
86.6</t>
  </si>
  <si>
    <t>PROPERTY, PLANT AND EQUIPMENT (Tables)</t>
  </si>
  <si>
    <t>Schedule of changes in the net carrying amount of property, plant and equipment</t>
  </si>
  <si>
    <t>Land,
buildings and
Telecom
Projects
leasehold
Furniture and
munication
Customer
under
improvements
equipment
networks
equipment
development
Total
Cost
Balance as of December 31, 2017
$
285.8
$
631.7
$
5,976.3
$
828.3
$
37.6
$
7,759.7
Additions
11.4
36.1
293.8
94.1
77.8
513.2
Net change in additions financed with accounts payable
—
(0.1)
(11.8)
3.1
13.0
4.2
Reclassification
—
1.2
41.5
—
(46.7)
(4.0)
Reclassification to assets held for sale
(84.0)
—
—
—
—
(84.0)
Retirement, disposals and other 1
1.6
(9.0)
(231.5)
(28.4)
—
(267.3)
Balance as of December 31, 2018
214.8
659.9
6,068.3
897.1
81.7
7,921.8
Additions
14.8
41.8
252.5
54.2
113.5
476.8
Net change in additions financed with accounts payable
—
0.1
(5.3)
(6.0)
(6.2)
(17.4)
Reclassification
2.8
12.8
88.8
(103.2)
73.7
Retirement, disposals and other 1
—
(7.1)
(14.9)
(44.2)
—
(66.2)
Balance as of December 31, 2019
$
232.4
$
707.5
$
6,389.4
$
973.6
$
85.8
$
8,388.7
Land,
buildings and
Telecome-
Projects
leasehold
Furniture and
munication
Customer
under
improvement
equipment
networks
equipment
development
Total
Accumulated depreciation and impairment losses
Balance as of December 31, 2017
$
77.5
$
431.7
$
3,373.4
$
604.3
$
—
$
4,486.9
Depreciation
6.6
54.0
398.3
111.2
—
570.1
Reclassification to assets held for sale
(11.5)
—
—
—
—
(11.5)
Retirement, disposals and other 1
4.0
(6.9)
(231.3)
(25.9)
—
(260.1)
Balance as of December 31, 2018
76.6
478.8
3,540.4
689.6
—
4,785.4
Depreciation
7.8
50.7
402.2
97.4
—
558.1
Retirement, disposals and other 1
(4.5)
(10.6)
(42.3)
—
(54.9)
Balance as of December 31, 2019
$
86.9
$
525.0
$
3,932.0
$
744.7
$
—
$
5,288.6
Net carrying amount
As of December 31, 2018
$
138.2
$
181.1
$
2,527.9
$
207.5
$
81.7
$
3,136.4
As of December 31, 2019
$
145.5
$
182.5
$
2,457.4
$
228.9
$
85.8
$
3,100.1
1 Includes also the net change in assets related to discontinued operations.</t>
  </si>
  <si>
    <t>INTANGIBLE ASSETS (Tables)</t>
  </si>
  <si>
    <t>Schedule of changes in the net carrying amount of intangible assets</t>
  </si>
  <si>
    <t>Software,
licenses and
other
Projects
Spectrum
intangible
under
licenses
assets
development
Total
Cost
Balance as of December 31, 2017
$
723.5
$
874.4
$
59.3
$
1,657.2
Additions
—
97.7
92.5
190.2
Net change in additions financed with accounts payable
—
(3.8)
67.4
63.6
Reclassification to assets held for sale
—
(5.1)
—
(5.1)
Reclassification
—
53.4
(49.4)
4.0
Retirement, disposals and other
—
(12.6)
(9.0)
(21.6)
Balance as of December 31, 2018
723.5
1,004.0
160.8
1,888.3
Additions 1
255.8
197.4
14.9
468.1
Net change in additions financed with accounts payable
—
(73.3)
60.7
(12.6)
Reclassification
—
80.8
(154.5)
(73.7)
Retirement, disposals and other
—
(9.7)
—
(9.7)
Balance as of December 31, 2019
$
979.3
$
1,199.2
$
81.9
$
2,260.4
1 On April 10, 2019, the Corporation acquired 10 spectrum licences in the 600 MHz band covering Eastern, Southern and Northern Quebec, as well as Outaouais and Eastern Ontario regions for a total price of $255.8 million.
Software,
licenses and
other
Projects
Spectrum
intangible
under
licenses
assets
development
Total
Accumulated amortization and impairment losses
Balance as of December 31, 2017
$
247.7
$
501.5
$
—
$
749.2
Amortization
—
88.7
—
88.7
Reclassification to assets held for sale
—
(3.5)
—
(3.5)
Retirement, disposals and other
—
(5.7)
—
(5.7)
Balance as of December 31, 2018
247.7
581.0
—
828.7
Amortization
—
95.0
—
95.0
Balance as of December 31, 2019
$
247.7
$
676.0
$
—
$
923.7
Net carrying amount
As of December 31, 2018
$
475.8
$
423.0
$
160.8
$
1,059.6
As of December 31, 2019
$
731.6
$
523.2
$
81.9
$
1,336.7</t>
  </si>
  <si>
    <t>RIGHT-OF-USE ASSETS (Tables)</t>
  </si>
  <si>
    <t>Schedule of changes in the net carrying amount of right-of-use assets, which mainly relates to leases of premises</t>
  </si>
  <si>
    <t>2019
2018
Cost
(restated,
note 1(b))
Balance at beginning of year
$
249.0
$
239.2
Additions financed with lease obligations
27.5
14.1
Retirement and other
(4.9)
(4.3)
Balance at end of year
271.6
249.0
Accumulated depreciation
Balance at beginning of year
158.4
130.3
Depreciation
32.5
32.5
Retirement and other
(4.8)
(4.4)
Balance at end of year
186.1
158.4
Net carrying amount
$
85.5
$
90.6</t>
  </si>
  <si>
    <t>GOODWILL (Tables)</t>
  </si>
  <si>
    <t>Schedule of changes in the net carrying amount of goodwill</t>
  </si>
  <si>
    <t>2019
2018
Cost
Balance at beginning of year
$
583.5
$
604.4
Business acquisitions
—
(1.3)
Reclassification to assets held for sale
—
(19.6)
Balance at end of year
583.5
583.5
Accumulated impairment losses
Balance at beginning and at end of year
68.5
68.5
Net carrying amount
$
515.0
$
515.0</t>
  </si>
  <si>
    <t>Schedule of determination of recoverable amounts in the impairment tests performed in significant CGU groups</t>
  </si>
  <si>
    <t>2019
2018
Pre-tax discount
Perpetual
Pre-tax discount
Perpetual
CGU group
rate (WACC)
growth rate
rate (WACC)
growth rate
Telecommunications 1,2
9.0
%
2.5
%
9.0
%
2.5
%</t>
  </si>
  <si>
    <t>OTHER ASSETS (Tables)</t>
  </si>
  <si>
    <t>Schedule of other assets</t>
  </si>
  <si>
    <t>2019
2018
Contract assets 1
$
221.5
$
204.9
Contract costs 2
112.2
103.0
Other
2.4
2.6
336.1
310.5
Less current portion of contract assets
(168.4)
(144.4)
Less current portion of contract costs (included in “Other current assets”)
(54.5)
(53.4)
$
113.2
$
112.7
1
Impairment loss on contract assets resulting from mobile contracts being cancelled prior to their initial term amounted to $19.7 million in 2019 ($25.8 million in 2018 and $16.1 million in 2017), net of the early termination penalty charged to the customer. In current and comparative periods, there were no significant cumulative catch-up adjustments to revenue that affected the corresponding contract asset, including adjustments arising from a change in an estimate of the transaction price or a contract modification. There were also no significant changes in the time frame for a performance obligation to be satisfied.
2
Amortization amounted to $63.6 million in 2019 ($63.2 million in 2018 and $59.4 million in 2017).</t>
  </si>
  <si>
    <t>ACCOUNTS PAYABLE, ACCRUED CHARGES AND PROVISIONS (Tables)</t>
  </si>
  <si>
    <t>Schedule of accounts payable and accrued charges and provisions</t>
  </si>
  <si>
    <t>2019
2018
Trade and accruals
$
420.8
$
457.8
Salaries and employee benefits
98.3
90.3
Interest payable
52.7
44.1
Provisions
10.6
19.4
Stock-based compensation
3.5
0.8
$
585.9
$
612.4</t>
  </si>
  <si>
    <t>LONG-TERM DEBT (Tables)</t>
  </si>
  <si>
    <t>Schedule of long-term debt</t>
  </si>
  <si>
    <t>Effective interest rate as of
December 31, 2019
2019
2018
Bank credit facility (i)
3.28
%
$
89.3
$
742.0
Senior Notes (ii)
4,173.0
3,502.4
Total long-term debt
4,262.3
4,244.4
Change in fair value related to hedged interest rate risk
9.1
2.4
Financing fees, net of amortization
(31.2)
(27.2)
(22.1)
(24.8)
$
4,240.2
$
4,219.6
(i)
The bank credit facility provides for a $1,500.0 million secured revolving credit facility that matures in July 2023 and bears interest at Bankers’ acceptance rate, U.S. London Interbank Offered Rate (“LIBOR”), Canadian prime rate or U.S. prime rate, plus a premium determined by the Corporation’s leverage ratio. The bank credit facility is secured by a first ranking hypothec on the universality of all tangible and intangible assets, current and future, of the Corporation and most of its wholly owned subsidiaries. As of December 31, 2019, the bank credit facility was secured by assets with a carrying value of $8,062.9 million ($7,748.9 million in 2018). The bank credit facility contains covenants such as maintaining certain financial ratios, as well as limitations on the Corporation’s ability to incur additional indebtedness, pay dividends, or make other distributions. As of December 31, 2019, $89.3 million was drawn on the secured revolving credit facility ($742.0 million was drawn as of December 31, 2018).
(ii)
The Senior Notes are unsecured and contain certain restrictions on the Corporation, including limitations on its ability to incur additional indebtedness, pay dividends, or make other distributions. Some Notes are redeemable at the option of the issuer, in whole or in part, at a price based on a make-whole formula during the first five years of the term of the Notes and at a decreasing premium thereafter, while the remaining Notes are redeemable at a price based on a make-whole formula at any time prior to maturity. The Senior Notes are guaranteed by specific subsidiaries of the Corporation. The following table summarizes the terms of the outstanding Senior Notes as of December 31, 2019:
Annual nominal
Interest payable
Principal amount
interest rate
Maturity date
every 6 months on
US$
800.0
5.000
%
July 15, 2022
January and July 15
US$
600.0
5.375
%
June 15, 2024
June and December 15
$
400.0
5.625
%
June 15, 2025
April and October 15
$
375.0
5.750
%
January 15, 2026
March and September 15
US$
600.0
1
5.125
%
April 15, 2027
April and October 15
$
800.0
2
4.500
%
January 15, 2030
April and October 15
1
The Notes were issued in April 2017 for net proceeds of $794.5 million, net of financing fees of $9.9 million.
2
The Notes were issued in October 2019 for net proceeds of $790.7 million, net of financing fees of $9.3 million.</t>
  </si>
  <si>
    <t>Schedule of principal repayments of long-term debt</t>
  </si>
  <si>
    <t>2020
$
—
2021
—
2022
1,039.2
2023
89.3
2024
779.4
2025 and thereafter
2,354.4</t>
  </si>
  <si>
    <t>Schedule of changes in long-term debt</t>
  </si>
  <si>
    <t>2019
2018
Balance at beginning of year
$
4,219.6
$
3,270.4
Net change under revolving facility, net of financing fees
(649.1)
736.5
Issuance of long-term debt, net of financing fees
790.7
—
Repayment of long-term debt
—
(5.4)
Foreign currency translation
(132.8)
217.2
Amortization of financing fees and long-term debt discount
5.1
4.3
Change in fair value related to hedged interest rate risk
6.7
(3.4)
Balance at end of year
$
4,240.2
$
4,219.6</t>
  </si>
  <si>
    <t>LEASE LIABILITIES (Tables)</t>
  </si>
  <si>
    <t>Schedule of changes in lease liabilities</t>
  </si>
  <si>
    <t>2019
2018
(restated,
note 1(b))
Balance at beginning of year
$
122.6
$
143.4
Lease obligations financing right-of-use assets
27.5
14.1
Repayments
(35.9)
(34.9)
Balance at end of year
$
114.2
$
122.6</t>
  </si>
  <si>
    <t>Schedule of repayments of lease liabilities over the coming years</t>
  </si>
  <si>
    <t>2020
$
29.4
2021
22.1
2022
16.8
2023
14.9
2024
10.2
2025 and thereafter
20.8</t>
  </si>
  <si>
    <t>OTHER LIABILITIES (Tables)</t>
  </si>
  <si>
    <t>Schedule of other liabilities</t>
  </si>
  <si>
    <t>Note
2019
2018
Defined benefit plans
$
125.5
$
96.5
Future conditional adjustments
53.1
—
Other
48.1
34.6
$
226.7
$
131.1</t>
  </si>
  <si>
    <t>CAPITAL STOCK (Tables)</t>
  </si>
  <si>
    <t>Summary of issued and outstanding capital stock</t>
  </si>
  <si>
    <t>Common shares
Number
Amount
Balance as of December 31, 2017
172,516,829
$
132.4
Corporate reorganization
Cancellation of common shares due to merger
(172,516,829)
(132.4)
Issuance of common shares
10,544,962
3,908.6
Reduction in paid-up capital
—
(2,588.1)
Balance as of December 31, 2018
10,544,962
$
1,320.5
Issuance of common shares
166,203
153.3
Reduction in paid-up capital
—
(465.0)
Balance as of December 31, 2019
10,711,165
1,008.8</t>
  </si>
  <si>
    <t>STOCK-BASED COMPENSATION PLANS (Tables)</t>
  </si>
  <si>
    <t>Schedule of weighted-average assumptions used to estimate the fair value of outstanding stock options</t>
  </si>
  <si>
    <t>Ultimate parent
Parent
December 31, 2019
corporation
corporation
Risk-free interest rate
1.80
%
1.79
%
Distribution yield
1.35
%
1.00
%
Expected volatility
17.94
%
14.51
%
Expected remaining life
5.1
years
1.1
years
Ultimate parent
Parent
December 31, 2018
corporation
corporation
Risk-free interest rate
2.07
%
1.98
%
Distribution yield
0.77
%
1.13
%
Expected volatility
18.30
%
15.85
%
Expected remaining life
5.3
years
2.0
years</t>
  </si>
  <si>
    <t>Ultimate parent corporation stock option plan</t>
  </si>
  <si>
    <t>Schedule of information on changes to outstanding options</t>
  </si>
  <si>
    <t>2019
2018
Weighted
Weighted
average
average
Options
exercise price
Options
exercise price
Balance at beginning and end of year
428,900
$
18.89
100,000
$
12.75
Granted
545,000
31.59
428,900
18.89
Transferred 1
580,000
18.87
—
—
Exercised
(500,000)
11.11
(100,000)
12.75
Cancelled/Forfeited
(20,000)
26.52
—
—
Balance at end of year
1,033,900
$
29.19
428,900
$
18.89
Vested options at end of year
—
$
—
500,000
$
11.11
1 These options were transferred from the ultimate parent corporation. The fair value of the liability at the transfer date is assumed by the ultimate parent corporation, while subsequent changes in the fair value is assumed by the Corporation.</t>
  </si>
  <si>
    <t>Parent corporation stock option plan</t>
  </si>
  <si>
    <t>2019
2018
Weighted
Weighted
average
average
Options
exercise price
Options
exercise price
Balance at beginning of year
75,400
$
67.42
158,227
$
65.08
Transferred 1
4,000
51.89
9,300
64.31
Exercised
(28,300)
67.56
(80,927)
62.06
Cancelled/Forfeited
(4,600)
70.56
(11,200)
70.56
Balance at end of year
46,500
$
65.69
75,400
67.42
Vested options at end of year
29,250
62.82
36,300
63.76
1 These options were transferred from the parent corporation. The fair value of the liability at the transfer date is assumed by the parent corporation, while subsequent changes in the fair value is assumed by the Corporation.</t>
  </si>
  <si>
    <t>ACCUMULATED OTHER COMPREHENSIVE LOSS (Tables)</t>
  </si>
  <si>
    <t>Schedule of accumulated other comprehensive loss</t>
  </si>
  <si>
    <t>22. ACCUMULATED OTHER COMPREHENSIVE LOSS
Defined
Cash flow hedges
benefit plans
Total
Balance as of December 31, 2016
(51.2)
(32.7)
(83.9)
Other comprehensive income (loss)
47.2
(5.1)
42.1
Balance as of December 31, 2017
$
(4.0)
$
(37.8)
$
(41.8)
Other comprehensive loss
(10.9)
(9.3)
(20.2)
Balance as of December 31, 2018
(14.9)
(47.1)
(62.0)
Other comprehensive income (loss)
47.9
(34.6)
13.3
Balance as of December 31, 2019
$
33.0
$
(81.7)
$
(48.7)</t>
  </si>
  <si>
    <t>COMMITMENTS (Tables)</t>
  </si>
  <si>
    <t>Schedule of minimum payments</t>
  </si>
  <si>
    <t>2020
$
266.0
2021 to 2024
480.3
2025 and thereafter
241.6</t>
  </si>
  <si>
    <t>FINANCIAL INSTRUMENTS AND FINANCIAL RISK MANAGEMENT (Tables)</t>
  </si>
  <si>
    <t>Disclosure of detailed information about financial instruments</t>
  </si>
  <si>
    <t>Schedule of derivative financial instruments</t>
  </si>
  <si>
    <t>CAN dollar
average
exchange rate
per one U.S.
Notional
Notional
Maturity
dollar
amount sold
amount bought
Less than 1 year
1.3195
$
139.2
US$
105.5
(i)
Cross-currency interest rate swaps
Hedged item
Hedging instrument
CAN dollar
Annual interest
exchange rate on
rate on notional
interest and
Period
Notional
amount in CAN
capital payments
covered
amount
dollars
per one U.S. dollar
5.000% Senior Notes due 2022
2014 to 2022
US$
543.1
6.01
%
0.9983
5.000% Senior Notes due 2022
2012 to 2022
US$
256.9
5.81
%
1.0016
5.375% Senior Notes due 2024
2014 to 2024
US$
158.6
Bankers’
%
1.1034
5.375% Senior Notes due 2024
2017 to 2024
US$
441.4
5.62
%
1.1039
5.125% Senior Notes due 2027
2017 to 2027
US$
600.0
4.82
%
1.3407</t>
  </si>
  <si>
    <t>Schedule of carrying value and fair value of long-term debt and derivative financial instruments</t>
  </si>
  <si>
    <t>2019
2018
Asset (liability)
Carrying value
Fair value
Carrying value
Fair value
Long-term debt 1
$
(4,262.3)
$
(4,509.1)
$
(4,244.4)
$
(4,210.8)
Derivative financial instruments 2
Foreign exchange forward contracts
(2.2)
(2.2)
6.7
6.7
Cross-currency interest rate swaps
391.0
391.0
458.3
458.3
1
The carrying value of long-term debt excludes adjustments to record changes in the fair value of long-term debt related to hedged interest risk and financing fees.
2
The fair value of derivative financial instruments designated as cash flow hedges is an asset position of $346.6 million as of December 31, 2019 ($418.6 million in 2018) and the fair value of derivative financial instruments designated as fair value hedges is an asset position of $42.2 million as of December 31, 2019 ($46.4 million in 2018).</t>
  </si>
  <si>
    <t>Schedule of changes to the provision for expected credit losses</t>
  </si>
  <si>
    <t>2019
2018
Balance at beginning of year
$
14.1
$
14.0
Changes in expected credit losses charged to income
18.0
17.6
Write-off
(17.8)
(17.5)
Balance at end of year
$
14.3
$
14.1</t>
  </si>
  <si>
    <t>Schedule of maturities of financial instruments included capital repayment and interest on long-term debt and obligations related to derivative instruments, less estimated future</t>
  </si>
  <si>
    <t>Less than
5 years
Total
1 year
1-3 years
3-5 years
or more
Bank indebtedness
$
7.1
7.1
—
—
—
Accounts payable and accrued charges
575.3
575.3
—
—
—
Amounts payable to affiliated corporations
66.5
66.5
—
—
—
Long-term debt 1
4,262.3
—
1,039.2
868.7
2,354.4
Interest payments on long-term debt 2
1,198.5
156.3
416.5
295.8
329.9
Lease liabilities
114.2
29.4
38.9
25.1
20.8
Interest payments on lease liabilities
18.6
5.3
6.9
3.7
2.7
Derivative financial instruments 3
(331.8)
—
(239.7)
(117.1)
25.0
Total
$
5,910.7
839.9
1,261.8
1,076.2
2,732.8
1
The carrying value of long-term debt excludes adjustments to record changes in the fair value of long-term debt related to hedged interest rate risk and financing fees.
2
Estimate of interest payable on long-term debt, based on interest rates, hedging of interest rates and hedging of foreign exchange rates as of December 31, 2019.
3
Estimated future receipts, net of future disbursements, on derivative financial instruments related to foreign exchange hedging on principal of debt denominated in U.S. dollars.</t>
  </si>
  <si>
    <t>Schedule of capital structure</t>
  </si>
  <si>
    <t>2019
2018
Bank indebtedness
$
7.1
$
8.3
Long-term debt
4,240.2
4,219.6
Lease liabilities
114.2
122.6
Derivative financial instruments
(388.8)
(465.0)
Cash and cash equivalents
(2.4)
(1.1)
Promissory note to the parent corporation
(160.0)
—
Net liabilities
3,810.3
3,884.4
Equity
$
121.5
$
(147.3)</t>
  </si>
  <si>
    <t>Foreign currency risk</t>
  </si>
  <si>
    <t>Schedule of estimated sensitivity on income and on other comprehensive income, before income tax</t>
  </si>
  <si>
    <t>Other
comprehensive
Increase (decrease)
Income
income
Increase of $0.10
$
1.2
$
30.5
Decrease of $0.10
(1.2)
(30.5)</t>
  </si>
  <si>
    <t>Interest rate risk</t>
  </si>
  <si>
    <t>Other
comprehensive
Increase (decrease)
Income
income
Increase of 100 basis points
$
(1.6)
$
(9.7)
Decrease of 100 basis points
1.6
9.7</t>
  </si>
  <si>
    <t>RELATED PARTY TRANSACTIONS (Tables)</t>
  </si>
  <si>
    <t>Schedule of key management personnel compensation</t>
  </si>
  <si>
    <t>2019
2018
2017
Salaries and short-term benefits
$
6.1
$
5.6
$
4.4
Share-based compensation
3.9
2.3
3.1
Other long-term benefits
0.3
1.8
1.4
$
10.3
$
9.7
$
8.9</t>
  </si>
  <si>
    <t>Schedule of transactions between related parties</t>
  </si>
  <si>
    <t>2019
2018
2017
Ultimate parent and parent corporation
Revenues
$
0.5
$
0.6
$
0.5
Purchase of goods and services
9.9
9.4
8.7
Operating expenses recovered
(2.6)
(0.4)
(0.3)
Corporations under common control
Revenues
5.5
5.0
5.5
Purchase of goods and services
123.2
105.5
103.5
Operating expenses recovered
(3.0)
(1.2)
(2.3)
Management arrangements
The Corporation pays annual management fees to the parent corporation for services rendered to the Corporation, including internal audit, legal and corporate, financial planning and treasury, tax, real estate, human resources, risk management, public relations and other services. Management fees amounted to $50.0 million in 2019 ($53.0 million in 2018 and in 2017). In addition, the parent corporation is entitled to the reimbursement of out-of-pocket expenses incurred in connection with the services provided under the agreement. These transactions were accounted for at the consideration agreed between the parties and were concluded on terms equivalent to those that prevail on an arm’s length basis.
Accounts receivable from affiliated corporations
2019
2018
Ultimate parent and parent corporation
Accounts receivable
$
1.9
$
2.2
Dividends receivable
5.0
5.0
Interest receivable
2.3
—
Corporations under common control:
Accounts receivable
4.5
2.5
$
13.7
$
9.7
Accounts payable to affiliated corporations
2019
2018
Ultimate parent and parent corporation
Accounts payable
$
21.1
$
11.1
Interest payable
5.0
5.0
Corporations under common control
Accounts payable
40.4
25.4
$
66.5
41.5</t>
  </si>
  <si>
    <t>PENSION PLANS AND POSTRETIREMENT BENEFITS (Tables)</t>
  </si>
  <si>
    <t>Schedule of reconciliation of the changes in the plans' benefit obligations and the fair value of plan assets</t>
  </si>
  <si>
    <t>Pension benefits
Postretirement benefits
2019
2018
2019
2018
Change in benefit obligations
Benefit obligations at the beginning of the year
$
462.5
$
456.9
$
50.2
$
30.1
Service costs
21.0
24.1
2.1
1.9
Interest costs
18.1
16.1
1.8
1.7
Plan participants’ contributions
6.0
6.4
—
—
Actuarial loss (gain) arising from:
Financial assumptions
83.8
(31.9)
11.8
29.1
Demographic assumptions
(0.8)
—
—
(12.1)
Participant experience
(7.5)
(1.0)
(1.1)
—
Benefits and settlements paid
(14.5)
(11.2)
(0.7)
(0.5)
Plan amendments and other
1.8
3.1
(23.3)
—
Benefit obligations at the end of the year
$
570.4
$
462.5
$
40.8
$
50.2
Pension benefits
Postretirement benefits
2019
2018
2019
2018
Change in plan assets
Fair value of plan assets at the beginning of the year
$
416.2
$
408.1
$
—
$
—
Actual return on plan assets
54.7
(14.7)
—
—
Employer contributions
22.3
25.1
0.7
0.5
Plan participants’ contributions
6.0
6.4
—
—
Benefits and settlements paid
(14.6)
(11.2)
(0.7)
(0.5)
Administrative fees
(0.7)
(0.6)
—
—
Other
1.9
3.1
—
—
Fair value of plan assets at the end of the year
$
485.8
$
416.2
$
—
$
—</t>
  </si>
  <si>
    <t>Schedule of fair value of plan assets</t>
  </si>
  <si>
    <t>2019
2018
Equity securities:
Canadian
23.8
%
23.6
%
Foreign
35.3
36.0
Debt securities
40.9
40.2
Other
—
0.2
100.0
%
100.0
%</t>
  </si>
  <si>
    <t>Schedule of reconciliation of funded status to the net amount</t>
  </si>
  <si>
    <t>Pension benefits
Postretirement benefits
2019
2018
2019
2018
Benefit obligations
$
(570.4)
$
(462.5)
$
(40.9)
$
(50.2)
Fair value of plan assets
485.8
416.2
—
—
Plan deficit and net amount recognized 1
$
(84.6)
$
(46.3)
$
(40.9)
$
(50.2)
1
The net liability recognized for 2019 is $125.5 million ($96.5 million in 2018) and is included in “Other Liabilities” (note 19).</t>
  </si>
  <si>
    <t>Schedule of components of re-measurements</t>
  </si>
  <si>
    <t>Pension benefits
Postretirement benefits
2019
2018
2017
2019
2018
2017
Actuarial (loss) gain on benefit obligations
$
(75.5)
$
32.9
$
(34.3)
$
(10.7)
$
(17.0)
$
10.5
Actual return on plan assets, less interest income anticipated in the interest on the net defined benefit liability calculation
38.9
(28.6)
16.8
—
—
—
Re-measurements (loss) gain recorded in other comprehensive income
$
(36.6)
$
4.3
$
(17.5)
$
(10.7)
$
(17.0)
$
10.5</t>
  </si>
  <si>
    <t>Schedule of components of net benefit costs</t>
  </si>
  <si>
    <t>Pension benefits
Postretirement benefits
2019
2018
2017
2019
2018
2017
Employee costs:
Service costs
$
21.0
$
24.1
$
22.6
$
2.1
$
1.9
$
1.6
Plan amendments administrative fees and other
0.7
0.6
0.5
(23.3)
—
—
Interest on net defined benefit liability
2.5
2.4
1.9
1.8
1.7
1.5
Net benefit costs (gain)
$
24.2
$
27.1
$
25.0
$
(19.4)
$
3.6
$
3.1</t>
  </si>
  <si>
    <t>Schedule of actuarial assumptions used in measuring the Corporation's benefit obligations</t>
  </si>
  <si>
    <t>Pension and postretirement benefits
2019
2018
2017
Benefit obligations
Rates as of year-end:
Discount rate
3.10
%
3.90
%
3.50
%
Rate of compensation increase
3.00
3.00
3.00
Current periodic costs
Rates as of preceding year-end:
Discount rate
3.90
%
3.50
%
3.90
%
Rate of compensation increase
3.00
3.00
3.00</t>
  </si>
  <si>
    <t>DISCONTINUED OPERATIONS (Tables)</t>
  </si>
  <si>
    <t>Summary of consolidated statements of income and cash flows</t>
  </si>
  <si>
    <t>2019
2018
2017
Revenues
$
1.4
$
19.8
$
19.8
Expenses
1.2
14.5
14.7
Income taxes
—
1.4
1.4
Gain on disposal of businesses
115.7
—
—
Income from discontinued operations
$
115.9
$
3.9
$
3.7
2019
2018
2017
Cash flows related to operating activities
$
(0.7)
$
10.4
$
9.5
Cash flows related to investing activities
—
(1.9)
(3.5)
Cash flows (used in) provided by discontinued operations
$
(0.7)
$
8.5
$
6.0</t>
  </si>
  <si>
    <t>Summary of consolidated statement of balance sheet</t>
  </si>
  <si>
    <t>2018
Current assets
$
1.3
Property, plant and equipment
72.5
Intangible assets and goodwill
21.2
Assets held for sale
95.0
Current liabilities held for sale
(6.6)
Net assets held for sale
$
88.4</t>
  </si>
  <si>
    <t>OTHER EXPLANATORY INFORMATION (Details)</t>
  </si>
  <si>
    <t>Videotron Infrastructures Inc</t>
  </si>
  <si>
    <t>Percentages of voting rights and equity in its major subsidiaries</t>
  </si>
  <si>
    <t>% equity and voting</t>
  </si>
  <si>
    <t>100.00%</t>
  </si>
  <si>
    <t>Videotron US Inc</t>
  </si>
  <si>
    <t>Fibrenoire Inc</t>
  </si>
  <si>
    <t>SETTE Inc</t>
  </si>
  <si>
    <t>84.53%</t>
  </si>
  <si>
    <t>SUMMARY OF SIGNIFICANT ACCOUNTING POLICIES - Retroactive adoption of IFRS 16 - Consolidated statements of income and comprehensive income (Details) $ in Millions, $ in Millions</t>
  </si>
  <si>
    <t>Dec. 31, 2019CAD ($)</t>
  </si>
  <si>
    <t>Dec. 31, 2018USD ($)</t>
  </si>
  <si>
    <t>Dec. 31, 2018CAD ($)</t>
  </si>
  <si>
    <t>Dec. 31, 2017USD ($)</t>
  </si>
  <si>
    <t>Dec. 31, 2017CAD ($)</t>
  </si>
  <si>
    <t>Deferred income tax expense</t>
  </si>
  <si>
    <t>Net income and comprehensive income</t>
  </si>
  <si>
    <t>Comprehensive income attributable to shareholder</t>
  </si>
  <si>
    <t>Increase (decrease) due to application of IFRS 16</t>
  </si>
  <si>
    <t>SUMMARY OF SIGNIFICANT ACCOUNTING POLICIES - Retroactive adoption of IFRS 16 - Consolidated balance sheets (Details) $ in Millions, $ in Millions</t>
  </si>
  <si>
    <t>Deferred income tax liability</t>
  </si>
  <si>
    <t>Parent</t>
  </si>
  <si>
    <t>Increase (decrease) due to application of IFRS 16 | Parent</t>
  </si>
  <si>
    <t>SUMMARY OF SIGNIFICANT ACCOUNTING POLICIES - Estimated useful lives of fixed assets (Details)</t>
  </si>
  <si>
    <t>Buildings and their components | Minimum</t>
  </si>
  <si>
    <t>FIXED ASSETS</t>
  </si>
  <si>
    <t>Estimated useful lives of fixed assets</t>
  </si>
  <si>
    <t>12 years</t>
  </si>
  <si>
    <t>Buildings and their components | Maximum</t>
  </si>
  <si>
    <t>40 years</t>
  </si>
  <si>
    <t>Furniture and equipment | Minimum</t>
  </si>
  <si>
    <t>3 years</t>
  </si>
  <si>
    <t>Furniture and equipment | Maximum</t>
  </si>
  <si>
    <t>7 years</t>
  </si>
  <si>
    <t>Telecommunication networks | Minimum</t>
  </si>
  <si>
    <t>Telecommunication networks | Maximum</t>
  </si>
  <si>
    <t>20 years</t>
  </si>
  <si>
    <t>Customer equipment | Minimum</t>
  </si>
  <si>
    <t>Customer equipment | Maximum</t>
  </si>
  <si>
    <t>5 years</t>
  </si>
  <si>
    <t>SUMMARY OF SIGNIFICANT ACCOUNTING POLICIES - Estimated useful lives of intangible assets (Details)</t>
  </si>
  <si>
    <t>Minimum | Software, licences and other intangible assets</t>
  </si>
  <si>
    <t>Estimated useful lives of intangible assets</t>
  </si>
  <si>
    <t>Minimum | Customer relationships and other</t>
  </si>
  <si>
    <t>Maximum | Software, licences and other intangible assets</t>
  </si>
  <si>
    <t>Maximum | Customer relationships and other</t>
  </si>
  <si>
    <t>8 years</t>
  </si>
  <si>
    <t>EMPLOYEE COSTS AND PURCHASE OF GOODS AND SERVICES (Details) - CAD ($) $ in Millions</t>
  </si>
  <si>
    <t>Less employee costs capitalized to property, plant and equipment and to intangible assets</t>
  </si>
  <si>
    <t>Total employee costs</t>
  </si>
  <si>
    <t>Purchase of goods and services:</t>
  </si>
  <si>
    <t>Royalties and rights</t>
  </si>
  <si>
    <t>Cost of products sold</t>
  </si>
  <si>
    <t>Service contracts</t>
  </si>
  <si>
    <t>Marketing and distribution expenses</t>
  </si>
  <si>
    <t>Total employee costs and purchase of goods and services</t>
  </si>
  <si>
    <t>FINANCIAL EXPENSES (Details) - CAD ($) $ in Millions</t>
  </si>
  <si>
    <t>Third parties:</t>
  </si>
  <si>
    <t>Interest on long-term debt</t>
  </si>
  <si>
    <t>Interest on net defined benefit liability</t>
  </si>
  <si>
    <t>(Gain) loss on foreign currency translation on short-term monetary items</t>
  </si>
  <si>
    <t>Interest on lease liabilities</t>
  </si>
  <si>
    <t>Total third parties</t>
  </si>
  <si>
    <t>Affiliated corporations:</t>
  </si>
  <si>
    <t>Interest expense</t>
  </si>
  <si>
    <t>Dividend income</t>
  </si>
  <si>
    <t>Interest income</t>
  </si>
  <si>
    <t>Total affiliated corporations</t>
  </si>
  <si>
    <t>Total financial expenses</t>
  </si>
  <si>
    <t>RESTRUCTURING OF OPERATIONS, LITIGATION AND OTHER ITEMS (Details) - CAD ($) $ in Millions</t>
  </si>
  <si>
    <t>Restructuring of operations</t>
  </si>
  <si>
    <t>Impairment charge on assets</t>
  </si>
  <si>
    <t>GAIN ON SALE OF SPECTRUM LICENCES (Details) $ in Millions</t>
  </si>
  <si>
    <t>Jul. 24, 2017CAD ($)Asset</t>
  </si>
  <si>
    <t>Jun. 20, 2017CAD ($)</t>
  </si>
  <si>
    <t>Gain on disposal</t>
  </si>
  <si>
    <t>AWS spectrum licence</t>
  </si>
  <si>
    <t>Cash consideration</t>
  </si>
  <si>
    <t>2500 MHz and 700 MHz wireless spectrum licences</t>
  </si>
  <si>
    <t>Number of intangible assets sold | Asset</t>
  </si>
  <si>
    <t>LOSS ON DEBT REFINANCING (Details) - CAD ($) $ in Millions</t>
  </si>
  <si>
    <t>May 01, 2017</t>
  </si>
  <si>
    <t>Mar. 31, 2017</t>
  </si>
  <si>
    <t>Redeemed for cash consideration</t>
  </si>
  <si>
    <t>6.875% Senior Notes</t>
  </si>
  <si>
    <t>Principal amount</t>
  </si>
  <si>
    <t>Annual nominal interest rate (in percentage)</t>
  </si>
  <si>
    <t>6.875%</t>
  </si>
  <si>
    <t>INCOME TAXES - Reconciliation of income tax expense (Details) - CAD ($) $ in Millions</t>
  </si>
  <si>
    <t>Domestic statutory tax rate (in percent)</t>
  </si>
  <si>
    <t>26.60%</t>
  </si>
  <si>
    <t>26.70%</t>
  </si>
  <si>
    <t>26.80%</t>
  </si>
  <si>
    <t>Income taxes at domestic statutory tax rate</t>
  </si>
  <si>
    <t>(Reduction) increase resulting from:</t>
  </si>
  <si>
    <t>Effect of non-deductible charges and non-taxable income</t>
  </si>
  <si>
    <t>Change in benefit arising from the recognition of current and prior year tax losses</t>
  </si>
  <si>
    <t>Effect of tax consolidation transactions with the parent corporation and affiliated corporations</t>
  </si>
  <si>
    <t>INCOME TAXES - Components of deferred income tax (Details) - CAD ($) $ in Millions</t>
  </si>
  <si>
    <t>Deferred tax liability, net</t>
  </si>
  <si>
    <t>Deferred tax expense (income)</t>
  </si>
  <si>
    <t>Accounts payable, accrued charges, provisions and deferred revenue</t>
  </si>
  <si>
    <t>Goodwill, intangible assets and other assets</t>
  </si>
  <si>
    <t>Long-term debt and derivative financial instruments</t>
  </si>
  <si>
    <t>INCOME TAXES - Changes in deferred income tax liability (Details) - CAD ($) $ in Millions</t>
  </si>
  <si>
    <t>Changes in the net deferred income tax liability</t>
  </si>
  <si>
    <t>Balance at beginning of year</t>
  </si>
  <si>
    <t>Recognized in income as continuing operations</t>
  </si>
  <si>
    <t>Recognized in other comprehensive income</t>
  </si>
  <si>
    <t>Discontinued operations</t>
  </si>
  <si>
    <t>Balance at end of year</t>
  </si>
  <si>
    <t>INVENTORIES (Details) - CAD ($) $ in Millions</t>
  </si>
  <si>
    <t>Customer equipment</t>
  </si>
  <si>
    <t>Network materials</t>
  </si>
  <si>
    <t>Total current inventories</t>
  </si>
  <si>
    <t>Cost of inventories included in purchase of goods and services</t>
  </si>
  <si>
    <t>Write-downs of inventories</t>
  </si>
  <si>
    <t>SUBORDINATED LOAN TO PARENT CORPORATION (Details) - Subordinated loan maturing April 12, 2019 $ in Millions</t>
  </si>
  <si>
    <t>Jan. 16, 2018CAD ($)</t>
  </si>
  <si>
    <t>Apr. 12, 2017CAD ($)</t>
  </si>
  <si>
    <t>Related Parties</t>
  </si>
  <si>
    <t>Interest rate (as a percent)</t>
  </si>
  <si>
    <t>Interest payment term</t>
  </si>
  <si>
    <t>6 months</t>
  </si>
  <si>
    <t>Subordinated loan reimbursed</t>
  </si>
  <si>
    <t>INVESTMENTS AND SUBORDINATED LOAN FROM PARENT CORPORATION (Details) - CAD ($) $ in Millions</t>
  </si>
  <si>
    <t>Dec. 19, 2019</t>
  </si>
  <si>
    <t>Oct. 11, 2019</t>
  </si>
  <si>
    <t>Nov. 30, 2018</t>
  </si>
  <si>
    <t>Feb. 27, 2018</t>
  </si>
  <si>
    <t>Nov. 06, 2017</t>
  </si>
  <si>
    <t>May 03, 2017</t>
  </si>
  <si>
    <t>Series D Preferred shares</t>
  </si>
  <si>
    <t>Number of preferred shares redeemed</t>
  </si>
  <si>
    <t>Subordinated loan granted during the period</t>
  </si>
  <si>
    <t>Interest rate on subordinated loan (in percentage)</t>
  </si>
  <si>
    <t>10.00%</t>
  </si>
  <si>
    <t>9.50%</t>
  </si>
  <si>
    <t>10.50%</t>
  </si>
  <si>
    <t>Repayment term intervals of subordinated loan (in months)</t>
  </si>
  <si>
    <t>Investment in redeemable preferred shares</t>
  </si>
  <si>
    <t>9101-0835 Quebec Inc | Series C preference shares</t>
  </si>
  <si>
    <t>9346-9963 Quebec Inc | Series D Preferred shares</t>
  </si>
  <si>
    <t>Payments for redemption of preferred stock in cash</t>
  </si>
  <si>
    <t>Settlement of cumulative unpaid dividends in cash</t>
  </si>
  <si>
    <t>Repayment of subordinated loan</t>
  </si>
  <si>
    <t>Redeemable preferred shares acquired (in shares)</t>
  </si>
  <si>
    <t>Preferred stock annual dividend rate (in percentage)</t>
  </si>
  <si>
    <t>10.10%</t>
  </si>
  <si>
    <t>9346-9963 Quebec Inc | Series C preference shares</t>
  </si>
  <si>
    <t>9.60%</t>
  </si>
  <si>
    <t>10.60%</t>
  </si>
  <si>
    <t>PROPERTY, PLANT AND EQUIPMENT (Details) - CAD ($) $ in Millions</t>
  </si>
  <si>
    <t>Dec. 31, 2016</t>
  </si>
  <si>
    <t>Changes in the net carrying amount of fixed assets</t>
  </si>
  <si>
    <t>Balance at the beginning of period</t>
  </si>
  <si>
    <t>Depreciation</t>
  </si>
  <si>
    <t>Balance at the end of period</t>
  </si>
  <si>
    <t>Cost</t>
  </si>
  <si>
    <t>Additions</t>
  </si>
  <si>
    <t>Net change in additions financed with accounts payable</t>
  </si>
  <si>
    <t>Reclassification</t>
  </si>
  <si>
    <t>Reclassification to assets held for sale</t>
  </si>
  <si>
    <t>Retirement, disposals and other</t>
  </si>
  <si>
    <t>Accumulated depreciation, amortization and impairment losses</t>
  </si>
  <si>
    <t>Land, buildings and leasehold improvements</t>
  </si>
  <si>
    <t>Land, buildings and leasehold improvements | Cost</t>
  </si>
  <si>
    <t>Land, buildings and leasehold improvements | Accumulated depreciation, amortization and impairment losses</t>
  </si>
  <si>
    <t>Furniture and equipment</t>
  </si>
  <si>
    <t>Furniture and equipment | Cost</t>
  </si>
  <si>
    <t>Furniture and equipment | Accumulated depreciation, amortization and impairment losses</t>
  </si>
  <si>
    <t>Telecommunication networks</t>
  </si>
  <si>
    <t>Increase in depreciation</t>
  </si>
  <si>
    <t>Telecommunication networks | Cost</t>
  </si>
  <si>
    <t>Telecommunication networks | Accumulated depreciation, amortization and impairment losses</t>
  </si>
  <si>
    <t>Telecommunication networks, component</t>
  </si>
  <si>
    <t>15 years</t>
  </si>
  <si>
    <t>Customer equipment | Cost</t>
  </si>
  <si>
    <t>Customer equipment | Accumulated depreciation, amortization and impairment losses</t>
  </si>
  <si>
    <t>Projects under development</t>
  </si>
  <si>
    <t>Projects under development | Cost</t>
  </si>
  <si>
    <t>INTANGIBLE ASSETS (Details) - CAD ($) $ in Millions</t>
  </si>
  <si>
    <t>Changes in the net carrying amount of intangible assets</t>
  </si>
  <si>
    <t>Balance at the beginning of the period</t>
  </si>
  <si>
    <t>Balance at the end of the period</t>
  </si>
  <si>
    <t>Internally Generated</t>
  </si>
  <si>
    <t>Cost | Internally Generated</t>
  </si>
  <si>
    <t>Accumulated depreciation</t>
  </si>
  <si>
    <t>Amortization</t>
  </si>
  <si>
    <t>Accumulated depreciation | Internally Generated</t>
  </si>
  <si>
    <t>Spectrum licences</t>
  </si>
  <si>
    <t>Spectrum licences | Cost</t>
  </si>
  <si>
    <t>Spectrum licences | Accumulated depreciation</t>
  </si>
  <si>
    <t>Software, licences and other intangible assets</t>
  </si>
  <si>
    <t>Software, licences and other intangible assets | Cost</t>
  </si>
  <si>
    <t>Software, licences and other intangible assets | Accumulated depreciation</t>
  </si>
  <si>
    <t>RIGHT-OF-USE ASSETS - Roll forward (Details) - CAD ($) $ in Millions</t>
  </si>
  <si>
    <t>Additions financed with lease obligations</t>
  </si>
  <si>
    <t>Retirement and other</t>
  </si>
  <si>
    <t>RIGHT-OF-USE ASSETS - Additional information (Details) - CAD ($) $ in Millions</t>
  </si>
  <si>
    <t>GOODWILL - Changes in the net carrying amount of goodwill (Details) - CAD ($) $ in Millions</t>
  </si>
  <si>
    <t>Changes in the net carrying amount of goodwill</t>
  </si>
  <si>
    <t>Accumulated impairment losses</t>
  </si>
  <si>
    <t>GOODWILL - Determination of recoverable amounts in the impairment tests performed in significant CGU groups (Details) - Telecommunications</t>
  </si>
  <si>
    <t>Percentage of pre-tax discount rate (WACC)</t>
  </si>
  <si>
    <t>9.00%</t>
  </si>
  <si>
    <t>Perpetual growth rate</t>
  </si>
  <si>
    <t>2.50%</t>
  </si>
  <si>
    <t>OTHER ASSETS - Tabular disclosure (Details) - CAD ($) $ in Millions</t>
  </si>
  <si>
    <t>OTHER ASSETS - Other noncurrent assets (Details) - CAD ($) $ in Millions</t>
  </si>
  <si>
    <t>Less current portion of contract assets</t>
  </si>
  <si>
    <t>Less current portion of contract costs (included in "Other current assets")</t>
  </si>
  <si>
    <t>Total other assets</t>
  </si>
  <si>
    <t>OTHER ASSETS - Additional information (Details) - CAD ($) $ in Millions</t>
  </si>
  <si>
    <t>Impairment loss on contract assets</t>
  </si>
  <si>
    <t>Amortization of contract costs</t>
  </si>
  <si>
    <t>ACCOUNTS PAYABLE, ACCRUED CHARGES AND PROVISIONS (Details) - CAD ($) $ in Millions</t>
  </si>
  <si>
    <t>Trade and accruals</t>
  </si>
  <si>
    <t>Salaries and employee benefits</t>
  </si>
  <si>
    <t>Interest payable</t>
  </si>
  <si>
    <t>LONG-TERM DEBT - Breakdown of long-term debt (Details) - CAD ($) $ in Millions</t>
  </si>
  <si>
    <t>Total long-term debt</t>
  </si>
  <si>
    <t>Change in fair value related to hedged interest rate risk</t>
  </si>
  <si>
    <t>Financing fees, net of amortization</t>
  </si>
  <si>
    <t>Total adjustments for long-term debt</t>
  </si>
  <si>
    <t>Total long-term debt, current and non current</t>
  </si>
  <si>
    <t>Bank credit facilities</t>
  </si>
  <si>
    <t>Borrowings, interest rate</t>
  </si>
  <si>
    <t>3.28%</t>
  </si>
  <si>
    <t>Senior Notes</t>
  </si>
  <si>
    <t>LONG-TERM DEBT - Bank credit facilities (Details) - CAD ($) $ in Millions</t>
  </si>
  <si>
    <t>Assets carrying value</t>
  </si>
  <si>
    <t>Secured revolving credit facility</t>
  </si>
  <si>
    <t>Drawn credit facility</t>
  </si>
  <si>
    <t>Secured revolving credit facility matures in July 2023</t>
  </si>
  <si>
    <t>LONG-TERM DEBT - Senior notes (Details) $ in Millions, $ in Millions</t>
  </si>
  <si>
    <t>1 Months Ended</t>
  </si>
  <si>
    <t>Oct. 31, 2019CAD ($)</t>
  </si>
  <si>
    <t>Apr. 30, 2017CAD ($)</t>
  </si>
  <si>
    <t>Dec. 31, 2019USD ($)</t>
  </si>
  <si>
    <t>Senior notes redeemable period by issuer</t>
  </si>
  <si>
    <t>Net proceeds from issuance of senior notes</t>
  </si>
  <si>
    <t>Senior Note 5.000% July 2022</t>
  </si>
  <si>
    <t>5.00%</t>
  </si>
  <si>
    <t>Senior Note 5.375% June 2024</t>
  </si>
  <si>
    <t>5.375%</t>
  </si>
  <si>
    <t>Senior Note 5.625% June 2025</t>
  </si>
  <si>
    <t>5.625%</t>
  </si>
  <si>
    <t>Senior Note 5.750% January 2026</t>
  </si>
  <si>
    <t>5.75%</t>
  </si>
  <si>
    <t>5.125% Senior Notes due 2027</t>
  </si>
  <si>
    <t>5.125%</t>
  </si>
  <si>
    <t>Senior Note 4.500% January 2030</t>
  </si>
  <si>
    <t>4.50%</t>
  </si>
  <si>
    <t>Senior Note April 2017</t>
  </si>
  <si>
    <t>Senior Note October 2019</t>
  </si>
  <si>
    <t>LONG-TERM DEBT - Principal repayments of long-term debt (Details) $ in Millions</t>
  </si>
  <si>
    <t>2022</t>
  </si>
  <si>
    <t>Principal repayments of long-term debt</t>
  </si>
  <si>
    <t>Principal repayments</t>
  </si>
  <si>
    <t>2023</t>
  </si>
  <si>
    <t>2024</t>
  </si>
  <si>
    <t>2025 and thereafter (5 years or more)</t>
  </si>
  <si>
    <t>LONG-TERM DEBT - Changes in long-term debt (Details) - CAD ($) $ in Millions</t>
  </si>
  <si>
    <t>Net change under revolving facilities, net of financing fees</t>
  </si>
  <si>
    <t>Amortization of financing costs and long-term debt discount</t>
  </si>
  <si>
    <t>LEASE LIABILITIES - Roll forward (Details) - CAD ($) $ in Millions</t>
  </si>
  <si>
    <t>Lease obligations financing right-of-use assets</t>
  </si>
  <si>
    <t>Repayments</t>
  </si>
  <si>
    <t>LEASE LIABILITIES - Additional information (Details) - CAD ($) $ in Millions</t>
  </si>
  <si>
    <t>Minimum</t>
  </si>
  <si>
    <t>Interest rates on lease liabilities (as a percent)</t>
  </si>
  <si>
    <t>0.60%</t>
  </si>
  <si>
    <t>Maximum</t>
  </si>
  <si>
    <t>8.50%</t>
  </si>
  <si>
    <t>LEASE LIABILITIES - Repayments of lease liabilities (Details) $ in Millions</t>
  </si>
  <si>
    <t>2020 (Less than one year)</t>
  </si>
  <si>
    <t>Undiscounted lease payments to be made</t>
  </si>
  <si>
    <t>2021</t>
  </si>
  <si>
    <t>OTHER LIABILITIES (Details) - CAD ($) $ in Millions</t>
  </si>
  <si>
    <t>Future conditional adjustments</t>
  </si>
  <si>
    <t>Total other liabilities</t>
  </si>
  <si>
    <t>CAPITAL STOCK - Authorized capital stock (Details)</t>
  </si>
  <si>
    <t>Preferred B Shares</t>
  </si>
  <si>
    <t>Authorized capital stock</t>
  </si>
  <si>
    <t>Non-cumulative dividend</t>
  </si>
  <si>
    <t>1.00%</t>
  </si>
  <si>
    <t>Preferred C Shares</t>
  </si>
  <si>
    <t>Preferred D Shares</t>
  </si>
  <si>
    <t>Preferred E Shares</t>
  </si>
  <si>
    <t>Preferred F Shares</t>
  </si>
  <si>
    <t>Preferred H Shares</t>
  </si>
  <si>
    <t>Preferred G Shares</t>
  </si>
  <si>
    <t>Cumulative preferred dividend</t>
  </si>
  <si>
    <t>11.25%</t>
  </si>
  <si>
    <t>CAPITAL STOCK - Issued and outstanding capital stock (Details) - CAD ($) $ in Millions</t>
  </si>
  <si>
    <t>Jul. 26, 2019</t>
  </si>
  <si>
    <t>Jan. 25, 2019</t>
  </si>
  <si>
    <t>Jan. 08, 2018</t>
  </si>
  <si>
    <t>Jan. 03, 2018</t>
  </si>
  <si>
    <t>Issued and outstanding capital stock</t>
  </si>
  <si>
    <t>Equity at beginning of period</t>
  </si>
  <si>
    <t>Equity at end of period</t>
  </si>
  <si>
    <t>Retained earnings</t>
  </si>
  <si>
    <t>Number at beginning of period (in shares)</t>
  </si>
  <si>
    <t>Corporate reorganization, cancellation of common shares due to merger (in shares)</t>
  </si>
  <si>
    <t>Corporate reorganization, cancellation of common shares due to merger</t>
  </si>
  <si>
    <t>Corporate reorganization, issuance of common shares (in shares)</t>
  </si>
  <si>
    <t>Corporate reorganization, issuance of common shares</t>
  </si>
  <si>
    <t>Issuance of common shares (in shares)</t>
  </si>
  <si>
    <t>Number at end of period (in shares)</t>
  </si>
  <si>
    <t>Convertible promissory note</t>
  </si>
  <si>
    <t>Number of ordinary shares convertible (in shares)</t>
  </si>
  <si>
    <t>Parent | Capital stock</t>
  </si>
  <si>
    <t>Parent | Ordinary shares</t>
  </si>
  <si>
    <t>STOCK-BASED COMPENSATION PLANS - Ultimate parent corporation stock option plan (Details) - Ultimate parent corporation stock option plan</t>
  </si>
  <si>
    <t>Exercisable period</t>
  </si>
  <si>
    <t>10 years</t>
  </si>
  <si>
    <t>Class B</t>
  </si>
  <si>
    <t>Number of shares authorized to issue under stock-based compensation plans (in shares)</t>
  </si>
  <si>
    <t>One year</t>
  </si>
  <si>
    <t>Percentage of stock options vested</t>
  </si>
  <si>
    <t>33.33%</t>
  </si>
  <si>
    <t>Vesting period of share based awards (in years)</t>
  </si>
  <si>
    <t>1 year</t>
  </si>
  <si>
    <t>Two years</t>
  </si>
  <si>
    <t>66.67%</t>
  </si>
  <si>
    <t>2 years</t>
  </si>
  <si>
    <t>Three years</t>
  </si>
  <si>
    <t>STOCK-BASED COMPENSATION PLANS - Ultimate parent corporation outstanding options (Details) - Ultimate parent corporation stock option plan $ / shares in Units, $ in Millions</t>
  </si>
  <si>
    <t>Dec. 31, 2019CAD ($)Option$ / shares</t>
  </si>
  <si>
    <t>Dec. 31, 2018CAD ($)Option$ / shares</t>
  </si>
  <si>
    <t>Options, balance at beginning of year | Option</t>
  </si>
  <si>
    <t>Options, granted | Option</t>
  </si>
  <si>
    <t>Options, transferred | Option</t>
  </si>
  <si>
    <t>Options, exercised | Option</t>
  </si>
  <si>
    <t>Options, cancelled/forfeited | Option</t>
  </si>
  <si>
    <t>Options, balance at end of year | Option</t>
  </si>
  <si>
    <t>Options, vested options at end of year | Option</t>
  </si>
  <si>
    <t>Weighted average exercise price, balance at beginning of year (in CAD per share)</t>
  </si>
  <si>
    <t>Weighted average exercise price, granted (in CAD per share)</t>
  </si>
  <si>
    <t>Weighted average exercise price, transferred (in CAD per share)</t>
  </si>
  <si>
    <t>Weighted average exercise price, exercised (in CAD per share)</t>
  </si>
  <si>
    <t>Weighted average exercise price, cancelled/forfeited (in CAD per share)</t>
  </si>
  <si>
    <t>Weighted average exercise price, balance at end of year (in CAD per share)</t>
  </si>
  <si>
    <t>Weighted average exercise price of vested options (in dollars per share)</t>
  </si>
  <si>
    <t>Cash consideration on stock options exercised | $</t>
  </si>
  <si>
    <t>Weighted average years to maturity</t>
  </si>
  <si>
    <t>9 years 1 month 6 days</t>
  </si>
  <si>
    <t>Exercise price (in dollars per share)</t>
  </si>
  <si>
    <t>STOCK-BASED COMPENSATION PLANS - Deferred share unit and performance share unit plans (Details) $ in Millions</t>
  </si>
  <si>
    <t>Dec. 31, 2019CAD ($)EquityInstrumentsshares</t>
  </si>
  <si>
    <t>Number of treasury shares issued | shares</t>
  </si>
  <si>
    <t>Deferred share unit plan</t>
  </si>
  <si>
    <t>Vesting life of share based awards</t>
  </si>
  <si>
    <t>6 years</t>
  </si>
  <si>
    <t>Outstanding units under plan</t>
  </si>
  <si>
    <t>Performance Share Unit (PSU)</t>
  </si>
  <si>
    <t>Cash consideration upon PSUs redemption | $</t>
  </si>
  <si>
    <t>STOCK-BASED COMPENSATION PLANS - Parent corporation stock option plan (Details) - Parent corporation stock option plan</t>
  </si>
  <si>
    <t>Stock option plan - first anniversary</t>
  </si>
  <si>
    <t>Annual vesting percent of share based awards</t>
  </si>
  <si>
    <t>20.00%</t>
  </si>
  <si>
    <t>Stock option plan - second anniversary</t>
  </si>
  <si>
    <t>4 years</t>
  </si>
  <si>
    <t>25.00%</t>
  </si>
  <si>
    <t>Stock option plan - third anniversary</t>
  </si>
  <si>
    <t>Term of an option</t>
  </si>
  <si>
    <t>STOCK-BASED COMPENSATION PLANS - Parent corporation outstanding options (Details) - Parent corporation stock option plan $ / shares in Units, $ in Millions</t>
  </si>
  <si>
    <t>Weighted average exercise price of share options exercised in share-based payment arrangement</t>
  </si>
  <si>
    <t>Weighted average exercise price, cancelled (in CAD per share)</t>
  </si>
  <si>
    <t>Weighted average exercise price, vested options at end of year (in CAD per share)</t>
  </si>
  <si>
    <t>4 years 7 months 6 days</t>
  </si>
  <si>
    <t>STOCK-BASED COMPENSATION PLANS - Assumptions in estimating the fair value of awards (Details) - Y</t>
  </si>
  <si>
    <t>Risk-free interest rate</t>
  </si>
  <si>
    <t>1.80%</t>
  </si>
  <si>
    <t>2.07%</t>
  </si>
  <si>
    <t>Distribution yield</t>
  </si>
  <si>
    <t>1.35%</t>
  </si>
  <si>
    <t>0.77%</t>
  </si>
  <si>
    <t>Expected volatility</t>
  </si>
  <si>
    <t>17.94%</t>
  </si>
  <si>
    <t>18.30%</t>
  </si>
  <si>
    <t>Expected remaining life</t>
  </si>
  <si>
    <t>1.79%</t>
  </si>
  <si>
    <t>1.98%</t>
  </si>
  <si>
    <t>1.13%</t>
  </si>
  <si>
    <t>14.51%</t>
  </si>
  <si>
    <t>15.85%</t>
  </si>
  <si>
    <t>STOCK-BASED COMPENSATION PLANS - Liability and expense (Details) - CAD ($) $ in Millions</t>
  </si>
  <si>
    <t>Liability for all vested options under intrinsic value</t>
  </si>
  <si>
    <t>Consolidated charge related to stock-based compensation</t>
  </si>
  <si>
    <t>ACCUMULATED OTHER COMPREHENSIVE LOSS (Details) - CAD ($) $ in Millions</t>
  </si>
  <si>
    <t>Cash flow hedges</t>
  </si>
  <si>
    <t>Expected reversal period</t>
  </si>
  <si>
    <t>7 years 3 months</t>
  </si>
  <si>
    <t>COMMITMENTS (Details) $ in Millions</t>
  </si>
  <si>
    <t>Minimum payments</t>
  </si>
  <si>
    <t>2021 to 2024</t>
  </si>
  <si>
    <t>CONTINGENCIES (Details) - CAD ($) $ in Millions</t>
  </si>
  <si>
    <t>33 Months Ended</t>
  </si>
  <si>
    <t>Estimated reduction in earnings (before income taxes)</t>
  </si>
  <si>
    <t>FINANCIAL INSTRUMENTS AND FINANCIAL RISK MANAGEMENT - Description of derivative financial instruments (Details) - 12 months ended Dec. 31, 2019 $ in Millions, $ in Millions</t>
  </si>
  <si>
    <t>CAD ($)$ / $</t>
  </si>
  <si>
    <t>USD ($)</t>
  </si>
  <si>
    <t>Foreign exchange forward contracts</t>
  </si>
  <si>
    <t>Financial instruments and financial risk management</t>
  </si>
  <si>
    <t>Average exchange rate | $ / $</t>
  </si>
  <si>
    <t>Notional amount sold</t>
  </si>
  <si>
    <t>5.000% Senior Notes due 2022 | Cross-currency interest rate swaps</t>
  </si>
  <si>
    <t>Annual interest rate on notional amount (as a percent)</t>
  </si>
  <si>
    <t>6.01%</t>
  </si>
  <si>
    <t>5.81%</t>
  </si>
  <si>
    <t>5.375% Senior Notes due 2024 | Cross-currency interest rate swaps</t>
  </si>
  <si>
    <t>Annual interest rate on notional amount, interest rate basis</t>
  </si>
  <si>
    <t>Bankers'acceptance3 months</t>
  </si>
  <si>
    <t>Annual interest rate on notional amount, adjustment to interest rate basis (as a percent)</t>
  </si>
  <si>
    <t>2.67%</t>
  </si>
  <si>
    <t>5.62%</t>
  </si>
  <si>
    <t>5.125% Senior Notes due 2027 | Cross-currency interest rate swaps</t>
  </si>
  <si>
    <t>4.82%</t>
  </si>
  <si>
    <t>FINANCIAL INSTRUMENTS AND FINANCIAL RISK MANAGEMENT - Carrying value and fair value of financial assets (Details) - CAD ($) $ in Millions</t>
  </si>
  <si>
    <t>Carrying value | Foreign exchange forward contracts</t>
  </si>
  <si>
    <t>Asset</t>
  </si>
  <si>
    <t>Carrying value | Cross-currency interest rate swaps</t>
  </si>
  <si>
    <t>Fair value | Foreign exchange forward contracts</t>
  </si>
  <si>
    <t>Fair value | Cross-currency interest rate swaps</t>
  </si>
  <si>
    <t>FINANCIAL INSTRUMENTS AND FINANCIAL RISK MANAGEMENT - Carrying value and fair value of financial liabilities (Details) - CAD ($) $ in Millions</t>
  </si>
  <si>
    <t>Carrying value | Long-term debt</t>
  </si>
  <si>
    <t>Liability</t>
  </si>
  <si>
    <t>Fair value | Long-term debt</t>
  </si>
  <si>
    <t>FINANCIAL INSTRUMENTS AND FINANCIAL RISK MANAGEMENT - Fair value of derivative financial instruments designated as hedges (Details) - CAD ($) $ in Millions</t>
  </si>
  <si>
    <t>Fair value of derivative financial instruments designated as hedges</t>
  </si>
  <si>
    <t>Fair value hedges</t>
  </si>
  <si>
    <t>FINANCIAL INSTRUMENTS AND FINANCIAL RISK MANAGEMENT - Credit risk management (Details) - Credit risk management - 90 days past due</t>
  </si>
  <si>
    <t>Trade receivables past due (as a percent)</t>
  </si>
  <si>
    <t>3.00%</t>
  </si>
  <si>
    <t>Trade receivables past due which had an established allowance for doubtful accounts (as a percent)</t>
  </si>
  <si>
    <t>4.30%</t>
  </si>
  <si>
    <t>4.80%</t>
  </si>
  <si>
    <t>FINANCIAL INSTRUMENTS AND FINANCIAL RISK MANAGEMENT - Changes to the provision for expected credit losses (Details) - Trade receivables - Accumulated impairment losses - CAD ($) $ in Millions</t>
  </si>
  <si>
    <t>Changes in expected credit losses charged to income</t>
  </si>
  <si>
    <t>Write-off</t>
  </si>
  <si>
    <t>FINANCIAL INSTRUMENTS AND FINANCIAL RISK MANAGEMENT - Liquidity risk management (Details) - CAD ($) $ in Millions</t>
  </si>
  <si>
    <t>Accounts payable and accrued charges</t>
  </si>
  <si>
    <t>Interest payments on long-term debt</t>
  </si>
  <si>
    <t>Interest payments on lease liabilities</t>
  </si>
  <si>
    <t>Derivative instruments</t>
  </si>
  <si>
    <t>1-3 years</t>
  </si>
  <si>
    <t>3-5 years</t>
  </si>
  <si>
    <t>Liquidity risk management</t>
  </si>
  <si>
    <t>Weighted average term of the Corporation's consolidated debt</t>
  </si>
  <si>
    <t>6 years 1 month 6 days</t>
  </si>
  <si>
    <t>5 years 9 months 18 days</t>
  </si>
  <si>
    <t>FINANCIAL INSTRUMENTS AND FINANCIAL RISK MANAGEMENT - Market risk (Details) - CAD ($) $ in Millions</t>
  </si>
  <si>
    <t>Increase of $0.10</t>
  </si>
  <si>
    <t>Income</t>
  </si>
  <si>
    <t>Other comprehensive income</t>
  </si>
  <si>
    <t>Decrease of $0.10</t>
  </si>
  <si>
    <t>Variance of $0.10 in the foreign currency exchange rate</t>
  </si>
  <si>
    <t>Unhedged purchase of goods and services</t>
  </si>
  <si>
    <t>Unhedged acquisitions of tangible and intangible assets</t>
  </si>
  <si>
    <t>Long-term debt, fixed-rate debt (in percent)</t>
  </si>
  <si>
    <t>93.30%</t>
  </si>
  <si>
    <t>75.80%</t>
  </si>
  <si>
    <t>Long-term debt, floating-rate debt (in percent)</t>
  </si>
  <si>
    <t>6.70%</t>
  </si>
  <si>
    <t>24.20%</t>
  </si>
  <si>
    <t>Estimated sensitivity on interest payments</t>
  </si>
  <si>
    <t>Increase of 100 basis points</t>
  </si>
  <si>
    <t>Decrease of 100 basis points</t>
  </si>
  <si>
    <t>FINANCIAL INSTRUMENTS AND FINANCIAL RISK MANAGEMENT - Capital management (Details) - CAD ($) $ in Millions</t>
  </si>
  <si>
    <t>Net liabilities</t>
  </si>
  <si>
    <t>RELATED PARTY TRANSACTIONS - Compensation of key management personnel (Details) - CAD ($) $ in Millions</t>
  </si>
  <si>
    <t>Salaries and short-term benefits</t>
  </si>
  <si>
    <t>Share-based compensation</t>
  </si>
  <si>
    <t>Other long-term benefits</t>
  </si>
  <si>
    <t>Total compensation</t>
  </si>
  <si>
    <t>RELATED PARTY TRANSACTIONS - Operating transactions (Details) - CAD ($) $ in Millions</t>
  </si>
  <si>
    <t>Operating expenses recovered</t>
  </si>
  <si>
    <t>Corporations under common control</t>
  </si>
  <si>
    <t>RELATED PARTY TRANSACTIONS - Management arrangements (Details) - CAD ($) $ in Millions</t>
  </si>
  <si>
    <t>Management fees</t>
  </si>
  <si>
    <t>RELATED PARTY TRANSACTIONS - Accounts receivable from affiliated corporations (Details) - CAD ($) $ in Millions</t>
  </si>
  <si>
    <t>Total receivables</t>
  </si>
  <si>
    <t>Interest receivable</t>
  </si>
  <si>
    <t>Dividends receivable</t>
  </si>
  <si>
    <t>RELATED PARTY TRANSACTIONS - Accounts payable to affiliated corporations (Details) - CAD ($) $ in Millions</t>
  </si>
  <si>
    <t>Total payables</t>
  </si>
  <si>
    <t>Accounts payable</t>
  </si>
  <si>
    <t>PENSION PLANS AND POSTRETIREMENT BENEFITS - Changes in the plans benefit obligations (Details) - Present value of defined benefit - CAD ($) $ in Millions</t>
  </si>
  <si>
    <t>Pension defined benefit plans</t>
  </si>
  <si>
    <t>Disclosure of net defined benefit liability (asset)</t>
  </si>
  <si>
    <t>Benefit obligations at the beginning of the year</t>
  </si>
  <si>
    <t>Service costs</t>
  </si>
  <si>
    <t>Interest costs</t>
  </si>
  <si>
    <t>Plan participants' contributions</t>
  </si>
  <si>
    <t>Actuarial loss (gain) arising from:</t>
  </si>
  <si>
    <t>Financial assumptions</t>
  </si>
  <si>
    <t>Demographic assumptions</t>
  </si>
  <si>
    <t>Participant experience</t>
  </si>
  <si>
    <t>Benefits and settlements paid</t>
  </si>
  <si>
    <t>Plan amendments and other</t>
  </si>
  <si>
    <t>Benefit obligations at the end of the year</t>
  </si>
  <si>
    <t>Postretirement defined benefit plans</t>
  </si>
  <si>
    <t>PENSION PLANS AND POSTRETIREMENT BENEFITS - Changes in the fair value of plan assets (Details) - Plan assets - CAD ($) $ in Millions</t>
  </si>
  <si>
    <t>Employer contributions</t>
  </si>
  <si>
    <t>Fair value of plan assets at the beginning of the year</t>
  </si>
  <si>
    <t>Actual return on plan assets</t>
  </si>
  <si>
    <t>Administrative fees</t>
  </si>
  <si>
    <t>Fair value of plan assets at the end of the year</t>
  </si>
  <si>
    <t>PENSION PLANS AND POSTRETIREMENT BENEFITS - Components of plan assets and reconciliation of funded status (Details) - CAD ($) $ in Millions</t>
  </si>
  <si>
    <t>Weighted average duration of defined benefit obligations</t>
  </si>
  <si>
    <t>18 years 4 months 24 days</t>
  </si>
  <si>
    <t>17 years 8 months 12 days</t>
  </si>
  <si>
    <t>Expected future benefit payments</t>
  </si>
  <si>
    <t>Reconciliation of funded status to net amount recognized</t>
  </si>
  <si>
    <t>Benefit obligations</t>
  </si>
  <si>
    <t>Fair value of plan assets</t>
  </si>
  <si>
    <t>Plan deficit and net amount recognized</t>
  </si>
  <si>
    <t>Plan assets</t>
  </si>
  <si>
    <t>Debt securities (as a percent)</t>
  </si>
  <si>
    <t>40.90%</t>
  </si>
  <si>
    <t>40.20%</t>
  </si>
  <si>
    <t>Other (as a percent)</t>
  </si>
  <si>
    <t>0.20%</t>
  </si>
  <si>
    <t>Total plan assets (in percent)</t>
  </si>
  <si>
    <t>Plan assets | Canadian</t>
  </si>
  <si>
    <t>Equity securities (as a percent)</t>
  </si>
  <si>
    <t>23.80%</t>
  </si>
  <si>
    <t>23.60%</t>
  </si>
  <si>
    <t>Plan assets | Foreign</t>
  </si>
  <si>
    <t>35.30%</t>
  </si>
  <si>
    <t>36.00%</t>
  </si>
  <si>
    <t>PENSION PLANS AND POSTRETIREMENT BENEFITS - Components of re-measurements (Details) - CAD ($) $ in Millions</t>
  </si>
  <si>
    <t>Actuarial (loss) gain on benefit obligations</t>
  </si>
  <si>
    <t>Actual return on plan assets, less interest income anticipated in the interest on the net defined benefit liability calculation</t>
  </si>
  <si>
    <t>Re-measurements (loss) gain recorded in other comprehensive income</t>
  </si>
  <si>
    <t>PENSION PLANS AND POSTRETIREMENT BENEFITS - Components of the net benefit costs (Details) - CAD ($) $ in Millions</t>
  </si>
  <si>
    <t>Employee costs:</t>
  </si>
  <si>
    <t>Plan amendments administrative fees and other</t>
  </si>
  <si>
    <t>Net benefit costs (gain)</t>
  </si>
  <si>
    <t>PENSION PLANS AND POSTRETIREMENT BENEFITS - Defined contribution pension plans (Details) - CAD ($) $ in Millions</t>
  </si>
  <si>
    <t>Defined contribution expense</t>
  </si>
  <si>
    <t>PENSION PLANS AND POSTRETIREMENT BENEFITS - Assumptions and sensitivity analysis (Details) - CAD ($) $ in Millions</t>
  </si>
  <si>
    <t>Pension and postretirement benefits</t>
  </si>
  <si>
    <t>Expected employer contributions in the next fiscal year</t>
  </si>
  <si>
    <t>Percentage increase of discount rate (as a percent)</t>
  </si>
  <si>
    <t>0.10%</t>
  </si>
  <si>
    <t>Decrease of retirement benefit obligation due to increase of actuarial assumption</t>
  </si>
  <si>
    <t>Actuarial assumption discount rate</t>
  </si>
  <si>
    <t>Discount rate, current year (as a percent)</t>
  </si>
  <si>
    <t>3.10%</t>
  </si>
  <si>
    <t>3.90%</t>
  </si>
  <si>
    <t>3.50%</t>
  </si>
  <si>
    <t>Rate of compensation increase, current year (as a percent)</t>
  </si>
  <si>
    <t>Current periodic costs</t>
  </si>
  <si>
    <t>Discount rate, preceding year (as a percent)</t>
  </si>
  <si>
    <t>Rate of compensation increase, preceding year (as a percent)</t>
  </si>
  <si>
    <t>Assumed average retirement age</t>
  </si>
  <si>
    <t>62 years</t>
  </si>
  <si>
    <t>Assumed health care cost trend rate (as a percent)</t>
  </si>
  <si>
    <t>7.60%</t>
  </si>
  <si>
    <t>Assumed health care cost trend rate after eight years (as a percent)</t>
  </si>
  <si>
    <t>5.50%</t>
  </si>
  <si>
    <t>Plan assets | Pension defined benefit plans</t>
  </si>
  <si>
    <t>Plan assets | Postretirement defined benefit plans</t>
  </si>
  <si>
    <t>DISCONTINUED OPERATIONS - General information (Details) $ in Millions</t>
  </si>
  <si>
    <t>Jan. 31, 2019CAD ($)</t>
  </si>
  <si>
    <t>Jan. 24, 2019CAD ($)</t>
  </si>
  <si>
    <t>Jan. 22, 2019CAD ($)</t>
  </si>
  <si>
    <t>Mar. 31, 2019CAD ($)</t>
  </si>
  <si>
    <t>The amount deferred from the proceeds received on discontinued operations</t>
  </si>
  <si>
    <t>Promissory note receivable, 4Degrees Inc colocation data centers operations sale</t>
  </si>
  <si>
    <t>Bearing interest rate</t>
  </si>
  <si>
    <t>Note receivable reimbursed</t>
  </si>
  <si>
    <t>Gain on discontinued operations</t>
  </si>
  <si>
    <t>4 Degrees Colocation Inc. data centers operations</t>
  </si>
  <si>
    <t>Consideration from discontinued operations</t>
  </si>
  <si>
    <t>Working capital adjustments paid</t>
  </si>
  <si>
    <t>DISCONTINUED OPERATIONS - Discontinued operations statements of income (Details) - CAD ($) $ in Millions</t>
  </si>
  <si>
    <t>Expenses</t>
  </si>
  <si>
    <t>Gain on disposal of businesses</t>
  </si>
  <si>
    <t>DISCONTINUED OPERATIONS - Discontinued operations statements of cash flows (Details) - CAD ($) $ in Millions</t>
  </si>
  <si>
    <t>DISCONTINUED OPERATIONS - Components of assets and liabilities classified as held for sale (Details) - CAD ($) $ in Millions</t>
  </si>
  <si>
    <t>Net assets held for sale</t>
  </si>
  <si>
    <t>Assets</t>
  </si>
  <si>
    <t>Net assets</t>
  </si>
  <si>
    <t>Assets and liabilities classified as held for sale</t>
  </si>
  <si>
    <t>Intangible assets and goodwill</t>
  </si>
</sst>
</file>

<file path=xl/styles.xml><?xml version="1.0" encoding="utf-8"?>
<styleSheet xmlns="http://schemas.openxmlformats.org/spreadsheetml/2006/main">
  <numFmts count="6">
    <numFmt formatCode="#,##0.000_);(#,##0.000)" numFmtId="164"/>
    <numFmt formatCode="_(&quot;$ &quot;#,##0.0_);_(&quot;$ &quot;(#,##0.0)" numFmtId="165"/>
    <numFmt formatCode="#,##0.0_);(#,##0.0)" numFmtId="166"/>
    <numFmt formatCode="_(&quot;$ &quot;#,##0_);_(&quot;$ &quot;(#,##0)" numFmtId="167"/>
    <numFmt formatCode="_(&quot;$ &quot;#,##0.00_);_(&quot;$ &quot;(#,##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7"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4"/>
    <col customWidth="1" max="2" min="2" width="4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9</v>
      </c>
    </row>
    <row r="9" spans="1:2">
      <c r="A9" s="4" t="s">
        <v>13</v>
      </c>
      <c r="B9" s="4" t="s">
        <v>9</v>
      </c>
    </row>
    <row r="10" spans="1:2">
      <c r="A10" s="4" t="s">
        <v>14</v>
      </c>
      <c r="B10" s="4" t="s">
        <v>15</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7</v>
      </c>
    </row>
    <row r="17" spans="1:2">
      <c r="A17" s="4" t="s">
        <v>28</v>
      </c>
      <c r="B17" s="4" t="s">
        <v>29</v>
      </c>
    </row>
    <row r="18" spans="1:2">
      <c r="A18" s="4" t="s">
        <v>30</v>
      </c>
      <c r="B18" s="4" t="s">
        <v>31</v>
      </c>
    </row>
    <row r="19" spans="1:2">
      <c r="A19" s="4" t="s">
        <v>32</v>
      </c>
      <c r="B19" s="5" t="n">
        <v>10711165.822</v>
      </c>
    </row>
    <row r="20" spans="1:2">
      <c r="A20" s="4" t="s">
        <v>33</v>
      </c>
      <c r="B20" s="4" t="s">
        <v>34</v>
      </c>
    </row>
    <row r="21" spans="1:2">
      <c r="A21" s="4" t="s">
        <v>35</v>
      </c>
      <c r="B21" s="4" t="s">
        <v>36</v>
      </c>
    </row>
    <row r="22" spans="1:2">
      <c r="A22" s="4" t="s">
        <v>37</v>
      </c>
      <c r="B22" s="4" t="s">
        <v>34</v>
      </c>
    </row>
    <row r="23" spans="1:2">
      <c r="A23" s="4" t="s">
        <v>38</v>
      </c>
      <c r="B23" s="4" t="s">
        <v>36</v>
      </c>
    </row>
    <row r="24" spans="1:2">
      <c r="A24" s="4" t="s">
        <v>39</v>
      </c>
      <c r="B24" s="4" t="s">
        <v>40</v>
      </c>
    </row>
    <row r="25" spans="1:2">
      <c r="A25" s="4" t="s">
        <v>41</v>
      </c>
      <c r="B25" s="4" t="s">
        <v>9</v>
      </c>
    </row>
    <row r="26" spans="1:2">
      <c r="A26" s="4" t="s">
        <v>42</v>
      </c>
      <c r="B26" s="4" t="s">
        <v>43</v>
      </c>
    </row>
    <row r="27" spans="1:2">
      <c r="A27" s="4" t="s">
        <v>44</v>
      </c>
      <c r="B27" s="4" t="s">
        <v>9</v>
      </c>
    </row>
    <row r="28" spans="1:2">
      <c r="A28" s="4" t="s">
        <v>45</v>
      </c>
      <c r="B28" s="4" t="s">
        <v>46</v>
      </c>
    </row>
    <row r="29" spans="1:2">
      <c r="A29" s="4" t="s">
        <v>47</v>
      </c>
      <c r="B29" s="4" t="s">
        <v>48</v>
      </c>
    </row>
    <row r="30" spans="1:2">
      <c r="A30" s="4" t="s">
        <v>49</v>
      </c>
      <c r="B30" s="4" t="s">
        <v>50</v>
      </c>
    </row>
    <row r="31" spans="1:2">
      <c r="A31" s="4" t="s">
        <v>51</v>
      </c>
      <c r="B3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53</v>
      </c>
    </row>
    <row r="3" spans="1:2">
      <c r="A3" s="3" t="s">
        <v>205</v>
      </c>
    </row>
    <row r="4" spans="1:2">
      <c r="A4" s="4" t="s">
        <v>205</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747</v>
      </c>
      <c r="B1" s="2" t="s">
        <v>1</v>
      </c>
    </row>
    <row r="2" spans="1:3">
      <c r="B2" s="2" t="s">
        <v>748</v>
      </c>
      <c r="C2" s="2" t="s">
        <v>749</v>
      </c>
    </row>
    <row r="3" spans="1:3">
      <c r="A3" s="3" t="s">
        <v>243</v>
      </c>
    </row>
    <row r="4" spans="1:3">
      <c r="A4" s="4" t="s">
        <v>750</v>
      </c>
      <c r="B4" s="8" t="n">
        <v>428900</v>
      </c>
      <c r="C4" s="8" t="n">
        <v>100000</v>
      </c>
    </row>
    <row r="5" spans="1:3">
      <c r="A5" s="4" t="s">
        <v>751</v>
      </c>
      <c r="B5" s="8" t="n">
        <v>545000</v>
      </c>
      <c r="C5" s="8" t="n">
        <v>428900</v>
      </c>
    </row>
    <row r="6" spans="1:3">
      <c r="A6" s="4" t="s">
        <v>752</v>
      </c>
      <c r="B6" s="8" t="n">
        <v>580000</v>
      </c>
    </row>
    <row r="7" spans="1:3">
      <c r="A7" s="4" t="s">
        <v>753</v>
      </c>
      <c r="B7" s="8" t="n">
        <v>-500000</v>
      </c>
      <c r="C7" s="8" t="n">
        <v>-100000</v>
      </c>
    </row>
    <row r="8" spans="1:3">
      <c r="A8" s="4" t="s">
        <v>754</v>
      </c>
      <c r="B8" s="8" t="n">
        <v>-20000</v>
      </c>
    </row>
    <row r="9" spans="1:3">
      <c r="A9" s="4" t="s">
        <v>755</v>
      </c>
      <c r="B9" s="8" t="n">
        <v>1033900</v>
      </c>
      <c r="C9" s="8" t="n">
        <v>428900</v>
      </c>
    </row>
    <row r="10" spans="1:3">
      <c r="A10" s="4" t="s">
        <v>756</v>
      </c>
      <c r="C10" s="8" t="n">
        <v>500000</v>
      </c>
    </row>
    <row r="11" spans="1:3">
      <c r="A11" s="4" t="s">
        <v>757</v>
      </c>
      <c r="B11" s="10" t="n">
        <v>18.89</v>
      </c>
      <c r="C11" s="10" t="n">
        <v>12.75</v>
      </c>
    </row>
    <row r="12" spans="1:3">
      <c r="A12" s="4" t="s">
        <v>758</v>
      </c>
      <c r="B12" s="11" t="n">
        <v>31.59</v>
      </c>
      <c r="C12" s="11" t="n">
        <v>18.89</v>
      </c>
    </row>
    <row r="13" spans="1:3">
      <c r="A13" s="4" t="s">
        <v>759</v>
      </c>
      <c r="B13" s="11" t="n">
        <v>18.87</v>
      </c>
    </row>
    <row r="14" spans="1:3">
      <c r="A14" s="4" t="s">
        <v>760</v>
      </c>
      <c r="B14" s="11" t="n">
        <v>11.11</v>
      </c>
      <c r="C14" s="11" t="n">
        <v>12.75</v>
      </c>
    </row>
    <row r="15" spans="1:3">
      <c r="A15" s="4" t="s">
        <v>761</v>
      </c>
      <c r="B15" s="11" t="n">
        <v>26.52</v>
      </c>
    </row>
    <row r="16" spans="1:3">
      <c r="A16" s="4" t="s">
        <v>762</v>
      </c>
      <c r="B16" s="10" t="n">
        <v>29.19</v>
      </c>
      <c r="C16" s="11" t="n">
        <v>18.89</v>
      </c>
    </row>
    <row r="17" spans="1:3">
      <c r="A17" s="4" t="s">
        <v>763</v>
      </c>
      <c r="C17" s="10" t="n">
        <v>11.11</v>
      </c>
    </row>
    <row r="18" spans="1:3">
      <c r="A18" s="4" t="s">
        <v>764</v>
      </c>
      <c r="B18" s="6" t="n">
        <v>5.4</v>
      </c>
      <c r="C18" s="6" t="n">
        <v>1.2</v>
      </c>
    </row>
    <row r="19" spans="1:3">
      <c r="A19" s="4" t="s">
        <v>765</v>
      </c>
      <c r="B19" s="4" t="s">
        <v>766</v>
      </c>
    </row>
    <row r="20" spans="1:3">
      <c r="A20" s="4" t="s">
        <v>688</v>
      </c>
    </row>
    <row r="21" spans="1:3">
      <c r="A21" s="3" t="s">
        <v>243</v>
      </c>
    </row>
    <row r="22" spans="1:3">
      <c r="A22" s="4" t="s">
        <v>767</v>
      </c>
      <c r="B22" s="10" t="n">
        <v>26.52</v>
      </c>
    </row>
    <row r="23" spans="1:3">
      <c r="A23" s="4" t="s">
        <v>691</v>
      </c>
    </row>
    <row r="24" spans="1:3">
      <c r="A24" s="3" t="s">
        <v>243</v>
      </c>
    </row>
    <row r="25" spans="1:3">
      <c r="A25" s="4" t="s">
        <v>767</v>
      </c>
      <c r="B25" s="10" t="n">
        <v>31.59</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44"/>
  </cols>
  <sheetData>
    <row r="1" spans="1:2">
      <c r="A1" s="1" t="s">
        <v>768</v>
      </c>
      <c r="B1" s="2" t="s">
        <v>1</v>
      </c>
    </row>
    <row r="2" spans="1:2">
      <c r="B2" s="2" t="s">
        <v>769</v>
      </c>
    </row>
    <row r="3" spans="1:2">
      <c r="A3" s="3" t="s">
        <v>243</v>
      </c>
    </row>
    <row r="4" spans="1:2">
      <c r="A4" s="4" t="s">
        <v>770</v>
      </c>
      <c r="B4" s="8" t="n">
        <v>0</v>
      </c>
    </row>
    <row r="5" spans="1:2">
      <c r="A5" s="4" t="s">
        <v>771</v>
      </c>
    </row>
    <row r="6" spans="1:2">
      <c r="A6" s="3" t="s">
        <v>243</v>
      </c>
    </row>
    <row r="7" spans="1:2">
      <c r="A7" s="4" t="s">
        <v>772</v>
      </c>
      <c r="B7" s="4" t="s">
        <v>773</v>
      </c>
    </row>
    <row r="8" spans="1:2">
      <c r="A8" s="4" t="s">
        <v>774</v>
      </c>
      <c r="B8" s="8" t="n">
        <v>62421</v>
      </c>
    </row>
    <row r="9" spans="1:2">
      <c r="A9" s="4" t="s">
        <v>775</v>
      </c>
    </row>
    <row r="10" spans="1:2">
      <c r="A10" s="3" t="s">
        <v>243</v>
      </c>
    </row>
    <row r="11" spans="1:2">
      <c r="A11" s="4" t="s">
        <v>772</v>
      </c>
      <c r="B11" s="4" t="s">
        <v>449</v>
      </c>
    </row>
    <row r="12" spans="1:2">
      <c r="A12" s="4" t="s">
        <v>774</v>
      </c>
      <c r="B12" s="8" t="n">
        <v>48840</v>
      </c>
    </row>
    <row r="13" spans="1:2">
      <c r="A13" s="4" t="s">
        <v>776</v>
      </c>
      <c r="B13" s="9" t="n">
        <v>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777</v>
      </c>
      <c r="B1" s="2" t="s">
        <v>1</v>
      </c>
    </row>
    <row r="2" spans="1:2">
      <c r="B2" s="2" t="s">
        <v>2</v>
      </c>
    </row>
    <row r="3" spans="1:2">
      <c r="A3" s="3" t="s">
        <v>243</v>
      </c>
    </row>
    <row r="4" spans="1:2">
      <c r="A4" s="4" t="s">
        <v>737</v>
      </c>
      <c r="B4" s="8" t="n">
        <v>6180140</v>
      </c>
    </row>
    <row r="5" spans="1:2">
      <c r="A5" s="4" t="s">
        <v>778</v>
      </c>
    </row>
    <row r="6" spans="1:2">
      <c r="A6" s="3" t="s">
        <v>243</v>
      </c>
    </row>
    <row r="7" spans="1:2">
      <c r="A7" s="4" t="s">
        <v>779</v>
      </c>
      <c r="B7" s="4" t="s">
        <v>780</v>
      </c>
    </row>
    <row r="8" spans="1:2">
      <c r="A8" s="4" t="s">
        <v>781</v>
      </c>
    </row>
    <row r="9" spans="1:2">
      <c r="A9" s="3" t="s">
        <v>243</v>
      </c>
    </row>
    <row r="10" spans="1:2">
      <c r="A10" s="4" t="s">
        <v>741</v>
      </c>
      <c r="B10" s="4" t="s">
        <v>782</v>
      </c>
    </row>
    <row r="11" spans="1:2">
      <c r="A11" s="4" t="s">
        <v>779</v>
      </c>
      <c r="B11" s="4" t="s">
        <v>783</v>
      </c>
    </row>
    <row r="12" spans="1:2">
      <c r="A12" s="4" t="s">
        <v>784</v>
      </c>
    </row>
    <row r="13" spans="1:2">
      <c r="A13" s="3" t="s">
        <v>243</v>
      </c>
    </row>
    <row r="14" spans="1:2">
      <c r="A14" s="4" t="s">
        <v>741</v>
      </c>
      <c r="B14" s="4" t="s">
        <v>449</v>
      </c>
    </row>
    <row r="15" spans="1:2">
      <c r="A15" s="4" t="s">
        <v>779</v>
      </c>
      <c r="B15" s="4" t="s">
        <v>740</v>
      </c>
    </row>
    <row r="16" spans="1:2">
      <c r="A16" s="4" t="s">
        <v>691</v>
      </c>
    </row>
    <row r="17" spans="1:2">
      <c r="A17" s="3" t="s">
        <v>243</v>
      </c>
    </row>
    <row r="18" spans="1:2">
      <c r="A18" s="4" t="s">
        <v>785</v>
      </c>
      <c r="B18" s="4" t="s">
        <v>73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786</v>
      </c>
      <c r="B1" s="2" t="s">
        <v>1</v>
      </c>
    </row>
    <row r="2" spans="1:3">
      <c r="B2" s="2" t="s">
        <v>748</v>
      </c>
      <c r="C2" s="2" t="s">
        <v>749</v>
      </c>
    </row>
    <row r="3" spans="1:3">
      <c r="A3" s="3" t="s">
        <v>243</v>
      </c>
    </row>
    <row r="4" spans="1:3">
      <c r="A4" s="4" t="s">
        <v>750</v>
      </c>
      <c r="B4" s="8" t="n">
        <v>75400</v>
      </c>
      <c r="C4" s="8" t="n">
        <v>158227</v>
      </c>
    </row>
    <row r="5" spans="1:3">
      <c r="A5" s="4" t="s">
        <v>752</v>
      </c>
      <c r="B5" s="8" t="n">
        <v>4000</v>
      </c>
      <c r="C5" s="8" t="n">
        <v>9300</v>
      </c>
    </row>
    <row r="6" spans="1:3">
      <c r="A6" s="4" t="s">
        <v>753</v>
      </c>
      <c r="B6" s="8" t="n">
        <v>-28300</v>
      </c>
      <c r="C6" s="8" t="n">
        <v>-80927</v>
      </c>
    </row>
    <row r="7" spans="1:3">
      <c r="A7" s="4" t="s">
        <v>754</v>
      </c>
      <c r="B7" s="8" t="n">
        <v>-4600</v>
      </c>
      <c r="C7" s="8" t="n">
        <v>-11200</v>
      </c>
    </row>
    <row r="8" spans="1:3">
      <c r="A8" s="4" t="s">
        <v>755</v>
      </c>
      <c r="B8" s="8" t="n">
        <v>46500</v>
      </c>
      <c r="C8" s="8" t="n">
        <v>75400</v>
      </c>
    </row>
    <row r="9" spans="1:3">
      <c r="A9" s="4" t="s">
        <v>756</v>
      </c>
      <c r="B9" s="8" t="n">
        <v>29250</v>
      </c>
      <c r="C9" s="8" t="n">
        <v>36300</v>
      </c>
    </row>
    <row r="10" spans="1:3">
      <c r="A10" s="4" t="s">
        <v>757</v>
      </c>
      <c r="B10" s="10" t="n">
        <v>67.42</v>
      </c>
      <c r="C10" s="10" t="n">
        <v>65.08</v>
      </c>
    </row>
    <row r="11" spans="1:3">
      <c r="A11" s="4" t="s">
        <v>759</v>
      </c>
      <c r="B11" s="11" t="n">
        <v>51.89</v>
      </c>
      <c r="C11" s="11" t="n">
        <v>64.31</v>
      </c>
    </row>
    <row r="12" spans="1:3">
      <c r="A12" s="4" t="s">
        <v>787</v>
      </c>
      <c r="B12" s="11" t="n">
        <v>67.56</v>
      </c>
      <c r="C12" s="11" t="n">
        <v>62.06</v>
      </c>
    </row>
    <row r="13" spans="1:3">
      <c r="A13" s="4" t="s">
        <v>788</v>
      </c>
      <c r="B13" s="11" t="n">
        <v>70.56</v>
      </c>
      <c r="C13" s="11" t="n">
        <v>70.56</v>
      </c>
    </row>
    <row r="14" spans="1:3">
      <c r="A14" s="4" t="s">
        <v>762</v>
      </c>
      <c r="B14" s="11" t="n">
        <v>65.69</v>
      </c>
      <c r="C14" s="11" t="n">
        <v>67.42</v>
      </c>
    </row>
    <row r="15" spans="1:3">
      <c r="A15" s="4" t="s">
        <v>789</v>
      </c>
      <c r="B15" s="10" t="n">
        <v>62.82</v>
      </c>
      <c r="C15" s="10" t="n">
        <v>63.76</v>
      </c>
    </row>
    <row r="16" spans="1:3">
      <c r="A16" s="4" t="s">
        <v>764</v>
      </c>
      <c r="B16" s="6" t="n">
        <v>1.3</v>
      </c>
      <c r="C16" s="6" t="n">
        <v>2.7</v>
      </c>
    </row>
    <row r="17" spans="1:3">
      <c r="A17" s="4" t="s">
        <v>765</v>
      </c>
      <c r="B17" s="4" t="s">
        <v>790</v>
      </c>
    </row>
    <row r="18" spans="1:3">
      <c r="A18" s="4" t="s">
        <v>688</v>
      </c>
    </row>
    <row r="19" spans="1:3">
      <c r="A19" s="3" t="s">
        <v>243</v>
      </c>
    </row>
    <row r="20" spans="1:3">
      <c r="A20" s="4" t="s">
        <v>767</v>
      </c>
      <c r="B20" s="10" t="n">
        <v>51.89</v>
      </c>
    </row>
    <row r="21" spans="1:3">
      <c r="A21" s="4" t="s">
        <v>691</v>
      </c>
    </row>
    <row r="22" spans="1:3">
      <c r="A22" s="3" t="s">
        <v>243</v>
      </c>
    </row>
    <row r="23" spans="1:3">
      <c r="A23" s="4" t="s">
        <v>767</v>
      </c>
      <c r="B23" s="10" t="n">
        <v>70.5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1</v>
      </c>
    </row>
    <row r="2" spans="1:3">
      <c r="B2" s="2" t="s">
        <v>53</v>
      </c>
      <c r="C2" s="2" t="s">
        <v>54</v>
      </c>
    </row>
    <row r="3" spans="1:3">
      <c r="A3" s="4" t="s">
        <v>367</v>
      </c>
    </row>
    <row r="4" spans="1:3">
      <c r="A4" s="3" t="s">
        <v>243</v>
      </c>
    </row>
    <row r="5" spans="1:3">
      <c r="A5" s="4" t="s">
        <v>792</v>
      </c>
      <c r="B5" s="4" t="s">
        <v>793</v>
      </c>
      <c r="C5" s="4" t="s">
        <v>794</v>
      </c>
    </row>
    <row r="6" spans="1:3">
      <c r="A6" s="4" t="s">
        <v>795</v>
      </c>
      <c r="B6" s="4" t="s">
        <v>796</v>
      </c>
      <c r="C6" s="4" t="s">
        <v>797</v>
      </c>
    </row>
    <row r="7" spans="1:3">
      <c r="A7" s="4" t="s">
        <v>798</v>
      </c>
      <c r="B7" s="4" t="s">
        <v>799</v>
      </c>
      <c r="C7" s="4" t="s">
        <v>800</v>
      </c>
    </row>
    <row r="8" spans="1:3">
      <c r="A8" s="4" t="s">
        <v>801</v>
      </c>
      <c r="B8" s="7" t="n">
        <v>5.1</v>
      </c>
      <c r="C8" s="7" t="n">
        <v>5.3</v>
      </c>
    </row>
    <row r="9" spans="1:3">
      <c r="A9" s="4" t="s">
        <v>370</v>
      </c>
    </row>
    <row r="10" spans="1:3">
      <c r="A10" s="3" t="s">
        <v>243</v>
      </c>
    </row>
    <row r="11" spans="1:3">
      <c r="A11" s="4" t="s">
        <v>792</v>
      </c>
      <c r="B11" s="4" t="s">
        <v>802</v>
      </c>
      <c r="C11" s="4" t="s">
        <v>803</v>
      </c>
    </row>
    <row r="12" spans="1:3">
      <c r="A12" s="4" t="s">
        <v>795</v>
      </c>
      <c r="B12" s="4" t="s">
        <v>704</v>
      </c>
      <c r="C12" s="4" t="s">
        <v>804</v>
      </c>
    </row>
    <row r="13" spans="1:3">
      <c r="A13" s="4" t="s">
        <v>798</v>
      </c>
      <c r="B13" s="4" t="s">
        <v>805</v>
      </c>
      <c r="C13" s="4" t="s">
        <v>806</v>
      </c>
    </row>
    <row r="14" spans="1:3">
      <c r="A14" s="4" t="s">
        <v>801</v>
      </c>
      <c r="B14" s="7" t="n">
        <v>1.1</v>
      </c>
      <c r="C14" s="8" t="n">
        <v>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53</v>
      </c>
      <c r="C2" s="2" t="s">
        <v>54</v>
      </c>
      <c r="D2" s="2" t="s">
        <v>55</v>
      </c>
    </row>
    <row r="3" spans="1:4">
      <c r="A3" s="3" t="s">
        <v>243</v>
      </c>
    </row>
    <row r="4" spans="1:4">
      <c r="A4" s="4" t="s">
        <v>808</v>
      </c>
      <c r="B4" s="6" t="n">
        <v>1.8</v>
      </c>
      <c r="C4" s="6" t="n">
        <v>1.6</v>
      </c>
    </row>
    <row r="5" spans="1:4">
      <c r="A5" s="4" t="s">
        <v>809</v>
      </c>
      <c r="B5" s="6" t="n">
        <v>5.5</v>
      </c>
      <c r="C5" s="9" t="n">
        <v>3</v>
      </c>
      <c r="D5" s="6" t="n">
        <v>3.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17"/>
    <col customWidth="1" max="3" min="3" width="14"/>
    <col customWidth="1" max="4" min="4" width="14"/>
  </cols>
  <sheetData>
    <row r="1" spans="1:4">
      <c r="A1" s="1" t="s">
        <v>810</v>
      </c>
      <c r="B1" s="2" t="s">
        <v>1</v>
      </c>
    </row>
    <row r="2" spans="1:4">
      <c r="B2" s="2" t="s">
        <v>53</v>
      </c>
      <c r="C2" s="2" t="s">
        <v>54</v>
      </c>
      <c r="D2" s="2" t="s">
        <v>55</v>
      </c>
    </row>
    <row r="3" spans="1:4">
      <c r="A3" s="3" t="s">
        <v>245</v>
      </c>
    </row>
    <row r="4" spans="1:4">
      <c r="A4" s="4" t="s">
        <v>719</v>
      </c>
      <c r="B4" s="6" t="n">
        <v>-147.3</v>
      </c>
      <c r="C4" s="6" t="n">
        <v>1920.5</v>
      </c>
    </row>
    <row r="5" spans="1:4">
      <c r="A5" s="4" t="s">
        <v>90</v>
      </c>
      <c r="B5" s="7" t="n">
        <v>13.3</v>
      </c>
      <c r="C5" s="7" t="n">
        <v>-20.2</v>
      </c>
      <c r="D5" s="6" t="n">
        <v>42.1</v>
      </c>
    </row>
    <row r="6" spans="1:4">
      <c r="A6" s="4" t="s">
        <v>720</v>
      </c>
      <c r="B6" s="7" t="n">
        <v>121.5</v>
      </c>
      <c r="C6" s="7" t="n">
        <v>-147.3</v>
      </c>
      <c r="D6" s="7" t="n">
        <v>1920.5</v>
      </c>
    </row>
    <row r="7" spans="1:4">
      <c r="A7" s="4" t="s">
        <v>99</v>
      </c>
    </row>
    <row r="8" spans="1:4">
      <c r="A8" s="3" t="s">
        <v>245</v>
      </c>
    </row>
    <row r="9" spans="1:4">
      <c r="A9" s="4" t="s">
        <v>719</v>
      </c>
      <c r="B9" s="8" t="n">
        <v>-62</v>
      </c>
      <c r="C9" s="7" t="n">
        <v>-41.8</v>
      </c>
      <c r="D9" s="7" t="n">
        <v>-83.90000000000001</v>
      </c>
    </row>
    <row r="10" spans="1:4">
      <c r="A10" s="4" t="s">
        <v>90</v>
      </c>
      <c r="B10" s="7" t="n">
        <v>13.3</v>
      </c>
      <c r="C10" s="7" t="n">
        <v>-20.2</v>
      </c>
      <c r="D10" s="7" t="n">
        <v>42.1</v>
      </c>
    </row>
    <row r="11" spans="1:4">
      <c r="A11" s="4" t="s">
        <v>720</v>
      </c>
      <c r="B11" s="7" t="n">
        <v>-48.7</v>
      </c>
      <c r="C11" s="8" t="n">
        <v>-62</v>
      </c>
      <c r="D11" s="7" t="n">
        <v>-41.8</v>
      </c>
    </row>
    <row r="12" spans="1:4">
      <c r="A12" s="4" t="s">
        <v>811</v>
      </c>
    </row>
    <row r="13" spans="1:4">
      <c r="A13" s="3" t="s">
        <v>245</v>
      </c>
    </row>
    <row r="14" spans="1:4">
      <c r="A14" s="4" t="s">
        <v>719</v>
      </c>
      <c r="B14" s="7" t="n">
        <v>-14.9</v>
      </c>
      <c r="C14" s="8" t="n">
        <v>-4</v>
      </c>
      <c r="D14" s="7" t="n">
        <v>-51.2</v>
      </c>
    </row>
    <row r="15" spans="1:4">
      <c r="A15" s="4" t="s">
        <v>90</v>
      </c>
      <c r="B15" s="7" t="n">
        <v>47.9</v>
      </c>
      <c r="C15" s="7" t="n">
        <v>-10.9</v>
      </c>
      <c r="D15" s="7" t="n">
        <v>47.2</v>
      </c>
    </row>
    <row r="16" spans="1:4">
      <c r="A16" s="4" t="s">
        <v>720</v>
      </c>
      <c r="B16" s="9" t="n">
        <v>33</v>
      </c>
      <c r="C16" s="7" t="n">
        <v>-14.9</v>
      </c>
      <c r="D16" s="8" t="n">
        <v>-4</v>
      </c>
    </row>
    <row r="17" spans="1:4">
      <c r="A17" s="4" t="s">
        <v>812</v>
      </c>
      <c r="B17" s="4" t="s">
        <v>813</v>
      </c>
    </row>
    <row r="18" spans="1:4">
      <c r="A18" s="4" t="s">
        <v>153</v>
      </c>
    </row>
    <row r="19" spans="1:4">
      <c r="A19" s="3" t="s">
        <v>245</v>
      </c>
    </row>
    <row r="20" spans="1:4">
      <c r="A20" s="4" t="s">
        <v>719</v>
      </c>
      <c r="B20" s="6" t="n">
        <v>-47.1</v>
      </c>
      <c r="C20" s="7" t="n">
        <v>-37.8</v>
      </c>
      <c r="D20" s="7" t="n">
        <v>-32.7</v>
      </c>
    </row>
    <row r="21" spans="1:4">
      <c r="A21" s="4" t="s">
        <v>90</v>
      </c>
      <c r="B21" s="7" t="n">
        <v>-34.6</v>
      </c>
      <c r="C21" s="7" t="n">
        <v>-9.300000000000001</v>
      </c>
      <c r="D21" s="7" t="n">
        <v>-5.1</v>
      </c>
    </row>
    <row r="22" spans="1:4">
      <c r="A22" s="4" t="s">
        <v>720</v>
      </c>
      <c r="B22" s="6" t="n">
        <v>-81.7</v>
      </c>
      <c r="C22" s="6" t="n">
        <v>-47.1</v>
      </c>
      <c r="D22" s="6" t="n">
        <v>-37.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8"/>
    <col customWidth="1" max="2" min="2" width="21"/>
  </cols>
  <sheetData>
    <row r="1" spans="1:2">
      <c r="A1" s="1" t="s">
        <v>814</v>
      </c>
      <c r="B1" s="2" t="s">
        <v>428</v>
      </c>
    </row>
    <row r="2" spans="1:2">
      <c r="A2" s="4" t="s">
        <v>694</v>
      </c>
    </row>
    <row r="3" spans="1:2">
      <c r="A3" s="3" t="s">
        <v>247</v>
      </c>
    </row>
    <row r="4" spans="1:2">
      <c r="A4" s="4" t="s">
        <v>815</v>
      </c>
      <c r="B4" s="9" t="n">
        <v>266</v>
      </c>
    </row>
    <row r="5" spans="1:2">
      <c r="A5" s="4" t="s">
        <v>816</v>
      </c>
    </row>
    <row r="6" spans="1:2">
      <c r="A6" s="3" t="s">
        <v>247</v>
      </c>
    </row>
    <row r="7" spans="1:2">
      <c r="A7" s="4" t="s">
        <v>815</v>
      </c>
      <c r="B7" s="7" t="n">
        <v>480.3</v>
      </c>
    </row>
    <row r="8" spans="1:2">
      <c r="A8" s="4" t="s">
        <v>680</v>
      </c>
    </row>
    <row r="9" spans="1:2">
      <c r="A9" s="3" t="s">
        <v>247</v>
      </c>
    </row>
    <row r="10" spans="1:2">
      <c r="A10" s="4" t="s">
        <v>815</v>
      </c>
      <c r="B10" s="6" t="n">
        <v>241.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6"/>
  </cols>
  <sheetData>
    <row r="1" spans="1:3">
      <c r="A1" s="1" t="s">
        <v>817</v>
      </c>
      <c r="B1" s="2" t="s">
        <v>1</v>
      </c>
      <c r="C1" s="2" t="s">
        <v>818</v>
      </c>
    </row>
    <row r="2" spans="1:3">
      <c r="B2" s="2" t="s">
        <v>53</v>
      </c>
      <c r="C2" s="2" t="s">
        <v>54</v>
      </c>
    </row>
    <row r="3" spans="1:3">
      <c r="A3" s="3" t="s">
        <v>251</v>
      </c>
    </row>
    <row r="4" spans="1:3">
      <c r="A4" s="4" t="s">
        <v>819</v>
      </c>
      <c r="B4" s="9" t="n">
        <v>22</v>
      </c>
      <c r="C4" s="9" t="n">
        <v>3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7"/>
    <col customWidth="1" max="3" min="3" width="10"/>
  </cols>
  <sheetData>
    <row r="1" spans="1:3">
      <c r="A1" s="1" t="s">
        <v>820</v>
      </c>
      <c r="B1" s="2" t="s">
        <v>821</v>
      </c>
      <c r="C1" s="2" t="s">
        <v>822</v>
      </c>
    </row>
    <row r="2" spans="1:3">
      <c r="A2" s="4" t="s">
        <v>823</v>
      </c>
    </row>
    <row r="3" spans="1:3">
      <c r="A3" s="3" t="s">
        <v>824</v>
      </c>
    </row>
    <row r="4" spans="1:3">
      <c r="A4" s="4" t="s">
        <v>825</v>
      </c>
      <c r="B4" s="12" t="n">
        <v>1.3195</v>
      </c>
    </row>
    <row r="5" spans="1:3">
      <c r="A5" s="4" t="s">
        <v>826</v>
      </c>
      <c r="B5" s="6" t="n">
        <v>139.2</v>
      </c>
    </row>
    <row r="6" spans="1:3">
      <c r="A6" s="4" t="s">
        <v>503</v>
      </c>
      <c r="C6" s="6" t="n">
        <v>105.5</v>
      </c>
    </row>
    <row r="7" spans="1:3">
      <c r="A7" s="4" t="s">
        <v>827</v>
      </c>
    </row>
    <row r="8" spans="1:3">
      <c r="A8" s="3" t="s">
        <v>824</v>
      </c>
    </row>
    <row r="9" spans="1:3">
      <c r="A9" s="4" t="s">
        <v>825</v>
      </c>
      <c r="B9" s="12" t="n">
        <v>0.9983</v>
      </c>
    </row>
    <row r="10" spans="1:3">
      <c r="A10" s="4" t="s">
        <v>503</v>
      </c>
      <c r="C10" s="6" t="n">
        <v>543.1</v>
      </c>
    </row>
    <row r="11" spans="1:3">
      <c r="A11" s="4" t="s">
        <v>504</v>
      </c>
      <c r="C11" s="4" t="s">
        <v>661</v>
      </c>
    </row>
    <row r="12" spans="1:3">
      <c r="A12" s="4" t="s">
        <v>828</v>
      </c>
      <c r="C12" s="4" t="s">
        <v>829</v>
      </c>
    </row>
    <row r="13" spans="1:3">
      <c r="A13" s="4" t="s">
        <v>827</v>
      </c>
    </row>
    <row r="14" spans="1:3">
      <c r="A14" s="3" t="s">
        <v>824</v>
      </c>
    </row>
    <row r="15" spans="1:3">
      <c r="A15" s="4" t="s">
        <v>825</v>
      </c>
      <c r="B15" s="12" t="n">
        <v>1.0016</v>
      </c>
    </row>
    <row r="16" spans="1:3">
      <c r="A16" s="4" t="s">
        <v>503</v>
      </c>
      <c r="C16" s="6" t="n">
        <v>256.9</v>
      </c>
    </row>
    <row r="17" spans="1:3">
      <c r="A17" s="4" t="s">
        <v>504</v>
      </c>
      <c r="C17" s="4" t="s">
        <v>661</v>
      </c>
    </row>
    <row r="18" spans="1:3">
      <c r="A18" s="4" t="s">
        <v>828</v>
      </c>
      <c r="C18" s="4" t="s">
        <v>830</v>
      </c>
    </row>
    <row r="19" spans="1:3">
      <c r="A19" s="4" t="s">
        <v>831</v>
      </c>
    </row>
    <row r="20" spans="1:3">
      <c r="A20" s="3" t="s">
        <v>824</v>
      </c>
    </row>
    <row r="21" spans="1:3">
      <c r="A21" s="4" t="s">
        <v>825</v>
      </c>
      <c r="B21" s="12" t="n">
        <v>1.1034</v>
      </c>
    </row>
    <row r="22" spans="1:3">
      <c r="A22" s="4" t="s">
        <v>503</v>
      </c>
      <c r="C22" s="6" t="n">
        <v>158.6</v>
      </c>
    </row>
    <row r="23" spans="1:3">
      <c r="A23" s="4" t="s">
        <v>504</v>
      </c>
      <c r="C23" s="4" t="s">
        <v>663</v>
      </c>
    </row>
    <row r="24" spans="1:3">
      <c r="A24" s="4" t="s">
        <v>832</v>
      </c>
      <c r="B24" s="4" t="s">
        <v>833</v>
      </c>
    </row>
    <row r="25" spans="1:3">
      <c r="A25" s="4" t="s">
        <v>834</v>
      </c>
      <c r="C25" s="4" t="s">
        <v>835</v>
      </c>
    </row>
    <row r="26" spans="1:3">
      <c r="A26" s="4" t="s">
        <v>831</v>
      </c>
    </row>
    <row r="27" spans="1:3">
      <c r="A27" s="3" t="s">
        <v>824</v>
      </c>
    </row>
    <row r="28" spans="1:3">
      <c r="A28" s="4" t="s">
        <v>825</v>
      </c>
      <c r="B28" s="12" t="n">
        <v>1.1039</v>
      </c>
    </row>
    <row r="29" spans="1:3">
      <c r="A29" s="4" t="s">
        <v>503</v>
      </c>
      <c r="C29" s="6" t="n">
        <v>441.4</v>
      </c>
    </row>
    <row r="30" spans="1:3">
      <c r="A30" s="4" t="s">
        <v>504</v>
      </c>
      <c r="C30" s="4" t="s">
        <v>663</v>
      </c>
    </row>
    <row r="31" spans="1:3">
      <c r="A31" s="4" t="s">
        <v>828</v>
      </c>
      <c r="C31" s="4" t="s">
        <v>836</v>
      </c>
    </row>
    <row r="32" spans="1:3">
      <c r="A32" s="4" t="s">
        <v>668</v>
      </c>
    </row>
    <row r="33" spans="1:3">
      <c r="A33" s="3" t="s">
        <v>824</v>
      </c>
    </row>
    <row r="34" spans="1:3">
      <c r="A34" s="4" t="s">
        <v>503</v>
      </c>
      <c r="C34" s="9" t="n">
        <v>600</v>
      </c>
    </row>
    <row r="35" spans="1:3">
      <c r="A35" s="4" t="s">
        <v>504</v>
      </c>
      <c r="C35" s="4" t="s">
        <v>669</v>
      </c>
    </row>
    <row r="36" spans="1:3">
      <c r="A36" s="4" t="s">
        <v>837</v>
      </c>
    </row>
    <row r="37" spans="1:3">
      <c r="A37" s="3" t="s">
        <v>824</v>
      </c>
    </row>
    <row r="38" spans="1:3">
      <c r="A38" s="4" t="s">
        <v>825</v>
      </c>
      <c r="B38" s="12" t="n">
        <v>1.3407</v>
      </c>
    </row>
    <row r="39" spans="1:3">
      <c r="A39" s="4" t="s">
        <v>503</v>
      </c>
      <c r="C39" s="9" t="n">
        <v>600</v>
      </c>
    </row>
    <row r="40" spans="1:3">
      <c r="A40" s="4" t="s">
        <v>504</v>
      </c>
      <c r="C40" s="4" t="s">
        <v>669</v>
      </c>
    </row>
    <row r="41" spans="1:3">
      <c r="A41" s="4" t="s">
        <v>828</v>
      </c>
      <c r="C41" s="4" t="s">
        <v>83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7</v>
      </c>
      <c r="B1" s="2" t="s">
        <v>1</v>
      </c>
    </row>
    <row r="2" spans="1:2">
      <c r="B2" s="2" t="s">
        <v>53</v>
      </c>
    </row>
    <row r="3" spans="1:2">
      <c r="A3" s="3" t="s">
        <v>207</v>
      </c>
    </row>
    <row r="4" spans="1:2">
      <c r="A4" s="4" t="s">
        <v>207</v>
      </c>
      <c r="B4" s="4" t="s">
        <v>2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53</v>
      </c>
      <c r="C1" s="2" t="s">
        <v>54</v>
      </c>
    </row>
    <row r="2" spans="1:3">
      <c r="A2" s="4" t="s">
        <v>840</v>
      </c>
    </row>
    <row r="3" spans="1:3">
      <c r="A3" s="3" t="s">
        <v>253</v>
      </c>
    </row>
    <row r="4" spans="1:3">
      <c r="A4" s="4" t="s">
        <v>841</v>
      </c>
      <c r="C4" s="6" t="n">
        <v>6.7</v>
      </c>
    </row>
    <row r="5" spans="1:3">
      <c r="A5" s="4" t="s">
        <v>842</v>
      </c>
    </row>
    <row r="6" spans="1:3">
      <c r="A6" s="3" t="s">
        <v>253</v>
      </c>
    </row>
    <row r="7" spans="1:3">
      <c r="A7" s="4" t="s">
        <v>841</v>
      </c>
      <c r="B7" s="9" t="n">
        <v>391</v>
      </c>
      <c r="C7" s="7" t="n">
        <v>458.3</v>
      </c>
    </row>
    <row r="8" spans="1:3">
      <c r="A8" s="4" t="s">
        <v>843</v>
      </c>
    </row>
    <row r="9" spans="1:3">
      <c r="A9" s="3" t="s">
        <v>253</v>
      </c>
    </row>
    <row r="10" spans="1:3">
      <c r="A10" s="4" t="s">
        <v>841</v>
      </c>
      <c r="C10" s="7" t="n">
        <v>6.7</v>
      </c>
    </row>
    <row r="11" spans="1:3">
      <c r="A11" s="4" t="s">
        <v>844</v>
      </c>
    </row>
    <row r="12" spans="1:3">
      <c r="A12" s="3" t="s">
        <v>253</v>
      </c>
    </row>
    <row r="13" spans="1:3">
      <c r="A13" s="4" t="s">
        <v>841</v>
      </c>
      <c r="B13" s="9" t="n">
        <v>391</v>
      </c>
      <c r="C13" s="6" t="n">
        <v>458.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53</v>
      </c>
      <c r="C1" s="2" t="s">
        <v>54</v>
      </c>
    </row>
    <row r="2" spans="1:3">
      <c r="A2" s="4" t="s">
        <v>846</v>
      </c>
    </row>
    <row r="3" spans="1:3">
      <c r="A3" s="3" t="s">
        <v>253</v>
      </c>
    </row>
    <row r="4" spans="1:3">
      <c r="A4" s="4" t="s">
        <v>847</v>
      </c>
      <c r="B4" s="6" t="n">
        <v>-4262.3</v>
      </c>
      <c r="C4" s="6" t="n">
        <v>-4244.4</v>
      </c>
    </row>
    <row r="5" spans="1:3">
      <c r="A5" s="4" t="s">
        <v>840</v>
      </c>
    </row>
    <row r="6" spans="1:3">
      <c r="A6" s="3" t="s">
        <v>253</v>
      </c>
    </row>
    <row r="7" spans="1:3">
      <c r="A7" s="4" t="s">
        <v>847</v>
      </c>
      <c r="B7" s="7" t="n">
        <v>-2.2</v>
      </c>
    </row>
    <row r="8" spans="1:3">
      <c r="A8" s="4" t="s">
        <v>848</v>
      </c>
    </row>
    <row r="9" spans="1:3">
      <c r="A9" s="3" t="s">
        <v>253</v>
      </c>
    </row>
    <row r="10" spans="1:3">
      <c r="A10" s="4" t="s">
        <v>847</v>
      </c>
      <c r="B10" s="7" t="n">
        <v>-4509.1</v>
      </c>
      <c r="C10" s="6" t="n">
        <v>-4210.8</v>
      </c>
    </row>
    <row r="11" spans="1:3">
      <c r="A11" s="4" t="s">
        <v>843</v>
      </c>
    </row>
    <row r="12" spans="1:3">
      <c r="A12" s="3" t="s">
        <v>253</v>
      </c>
    </row>
    <row r="13" spans="1:3">
      <c r="A13" s="4" t="s">
        <v>847</v>
      </c>
      <c r="B13" s="6" t="n">
        <v>-2.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53</v>
      </c>
      <c r="C1" s="2" t="s">
        <v>54</v>
      </c>
    </row>
    <row r="2" spans="1:3">
      <c r="A2" s="3" t="s">
        <v>253</v>
      </c>
    </row>
    <row r="3" spans="1:3">
      <c r="A3" s="4" t="s">
        <v>850</v>
      </c>
      <c r="B3" s="6" t="n">
        <v>388.8</v>
      </c>
      <c r="C3" s="9" t="n">
        <v>465</v>
      </c>
    </row>
    <row r="4" spans="1:3">
      <c r="A4" s="4" t="s">
        <v>811</v>
      </c>
    </row>
    <row r="5" spans="1:3">
      <c r="A5" s="3" t="s">
        <v>253</v>
      </c>
    </row>
    <row r="6" spans="1:3">
      <c r="A6" s="4" t="s">
        <v>850</v>
      </c>
      <c r="B6" s="7" t="n">
        <v>346.6</v>
      </c>
      <c r="C6" s="7" t="n">
        <v>418.6</v>
      </c>
    </row>
    <row r="7" spans="1:3">
      <c r="A7" s="4" t="s">
        <v>851</v>
      </c>
    </row>
    <row r="8" spans="1:3">
      <c r="A8" s="3" t="s">
        <v>253</v>
      </c>
    </row>
    <row r="9" spans="1:3">
      <c r="A9" s="4" t="s">
        <v>850</v>
      </c>
      <c r="B9" s="6" t="n">
        <v>42.2</v>
      </c>
      <c r="C9" s="6" t="n">
        <v>46.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2</v>
      </c>
      <c r="B1" s="2" t="s">
        <v>1</v>
      </c>
    </row>
    <row r="2" spans="1:3">
      <c r="B2" s="2" t="s">
        <v>53</v>
      </c>
      <c r="C2" s="2" t="s">
        <v>54</v>
      </c>
    </row>
    <row r="3" spans="1:3">
      <c r="A3" s="3" t="s">
        <v>253</v>
      </c>
    </row>
    <row r="4" spans="1:3">
      <c r="A4" s="4" t="s">
        <v>853</v>
      </c>
      <c r="B4" s="4" t="s">
        <v>854</v>
      </c>
      <c r="C4" s="4" t="s">
        <v>854</v>
      </c>
    </row>
    <row r="5" spans="1:3">
      <c r="A5" s="4" t="s">
        <v>855</v>
      </c>
      <c r="B5" s="4" t="s">
        <v>856</v>
      </c>
      <c r="C5" s="4" t="s">
        <v>857</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8</v>
      </c>
      <c r="B1" s="2" t="s">
        <v>1</v>
      </c>
    </row>
    <row r="2" spans="1:3">
      <c r="B2" s="2" t="s">
        <v>53</v>
      </c>
      <c r="C2" s="2" t="s">
        <v>54</v>
      </c>
    </row>
    <row r="3" spans="1:3">
      <c r="A3" s="3" t="s">
        <v>253</v>
      </c>
    </row>
    <row r="4" spans="1:3">
      <c r="A4" s="4" t="s">
        <v>524</v>
      </c>
      <c r="B4" s="6" t="n">
        <v>14.1</v>
      </c>
      <c r="C4" s="9" t="n">
        <v>14</v>
      </c>
    </row>
    <row r="5" spans="1:3">
      <c r="A5" s="4" t="s">
        <v>859</v>
      </c>
      <c r="B5" s="8" t="n">
        <v>18</v>
      </c>
      <c r="C5" s="7" t="n">
        <v>17.6</v>
      </c>
    </row>
    <row r="6" spans="1:3">
      <c r="A6" s="4" t="s">
        <v>860</v>
      </c>
      <c r="B6" s="7" t="n">
        <v>-17.8</v>
      </c>
      <c r="C6" s="7" t="n">
        <v>-17.5</v>
      </c>
    </row>
    <row r="7" spans="1:3">
      <c r="A7" s="4" t="s">
        <v>528</v>
      </c>
      <c r="B7" s="6" t="n">
        <v>14.3</v>
      </c>
      <c r="C7" s="6" t="n">
        <v>14.1</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14"/>
  </cols>
  <sheetData>
    <row r="1" spans="1:4">
      <c r="A1" s="1" t="s">
        <v>861</v>
      </c>
      <c r="B1" s="2" t="s">
        <v>1</v>
      </c>
    </row>
    <row r="2" spans="1:4">
      <c r="B2" s="2" t="s">
        <v>53</v>
      </c>
      <c r="C2" s="2" t="s">
        <v>54</v>
      </c>
      <c r="D2" s="2" t="s">
        <v>55</v>
      </c>
    </row>
    <row r="3" spans="1:4">
      <c r="A3" s="3" t="s">
        <v>253</v>
      </c>
    </row>
    <row r="4" spans="1:4">
      <c r="A4" s="4" t="s">
        <v>182</v>
      </c>
      <c r="B4" s="6" t="n">
        <v>7.1</v>
      </c>
    </row>
    <row r="5" spans="1:4">
      <c r="A5" s="4" t="s">
        <v>862</v>
      </c>
      <c r="B5" s="7" t="n">
        <v>575.3</v>
      </c>
    </row>
    <row r="6" spans="1:4">
      <c r="A6" s="4" t="s">
        <v>183</v>
      </c>
      <c r="B6" s="7" t="n">
        <v>66.5</v>
      </c>
    </row>
    <row r="7" spans="1:4">
      <c r="A7" s="4" t="s">
        <v>189</v>
      </c>
      <c r="B7" s="7" t="n">
        <v>4262.3</v>
      </c>
    </row>
    <row r="8" spans="1:4">
      <c r="A8" s="4" t="s">
        <v>863</v>
      </c>
      <c r="B8" s="7" t="n">
        <v>1198.5</v>
      </c>
    </row>
    <row r="9" spans="1:4">
      <c r="A9" s="4" t="s">
        <v>191</v>
      </c>
      <c r="B9" s="7" t="n">
        <v>114.2</v>
      </c>
      <c r="C9" s="6" t="n">
        <v>122.6</v>
      </c>
      <c r="D9" s="6" t="n">
        <v>143.4</v>
      </c>
    </row>
    <row r="10" spans="1:4">
      <c r="A10" s="4" t="s">
        <v>864</v>
      </c>
      <c r="B10" s="7" t="n">
        <v>18.6</v>
      </c>
    </row>
    <row r="11" spans="1:4">
      <c r="A11" s="4" t="s">
        <v>865</v>
      </c>
      <c r="B11" s="7" t="n">
        <v>-331.8</v>
      </c>
    </row>
    <row r="12" spans="1:4">
      <c r="A12" s="4" t="s">
        <v>101</v>
      </c>
      <c r="B12" s="7" t="n">
        <v>5910.7</v>
      </c>
    </row>
    <row r="13" spans="1:4">
      <c r="A13" s="4" t="s">
        <v>694</v>
      </c>
    </row>
    <row r="14" spans="1:4">
      <c r="A14" s="3" t="s">
        <v>253</v>
      </c>
    </row>
    <row r="15" spans="1:4">
      <c r="A15" s="4" t="s">
        <v>182</v>
      </c>
      <c r="B15" s="7" t="n">
        <v>7.1</v>
      </c>
    </row>
    <row r="16" spans="1:4">
      <c r="A16" s="4" t="s">
        <v>862</v>
      </c>
      <c r="B16" s="7" t="n">
        <v>575.3</v>
      </c>
    </row>
    <row r="17" spans="1:4">
      <c r="A17" s="4" t="s">
        <v>183</v>
      </c>
      <c r="B17" s="7" t="n">
        <v>66.5</v>
      </c>
    </row>
    <row r="18" spans="1:4">
      <c r="A18" s="4" t="s">
        <v>863</v>
      </c>
      <c r="B18" s="7" t="n">
        <v>156.3</v>
      </c>
    </row>
    <row r="19" spans="1:4">
      <c r="A19" s="4" t="s">
        <v>191</v>
      </c>
      <c r="B19" s="7" t="n">
        <v>29.4</v>
      </c>
    </row>
    <row r="20" spans="1:4">
      <c r="A20" s="4" t="s">
        <v>864</v>
      </c>
      <c r="B20" s="7" t="n">
        <v>5.3</v>
      </c>
    </row>
    <row r="21" spans="1:4">
      <c r="A21" s="4" t="s">
        <v>101</v>
      </c>
      <c r="B21" s="7" t="n">
        <v>839.9</v>
      </c>
    </row>
    <row r="22" spans="1:4">
      <c r="A22" s="4" t="s">
        <v>866</v>
      </c>
    </row>
    <row r="23" spans="1:4">
      <c r="A23" s="3" t="s">
        <v>253</v>
      </c>
    </row>
    <row r="24" spans="1:4">
      <c r="A24" s="4" t="s">
        <v>189</v>
      </c>
      <c r="B24" s="7" t="n">
        <v>1039.2</v>
      </c>
    </row>
    <row r="25" spans="1:4">
      <c r="A25" s="4" t="s">
        <v>863</v>
      </c>
      <c r="B25" s="7" t="n">
        <v>416.5</v>
      </c>
    </row>
    <row r="26" spans="1:4">
      <c r="A26" s="4" t="s">
        <v>191</v>
      </c>
      <c r="B26" s="7" t="n">
        <v>38.9</v>
      </c>
    </row>
    <row r="27" spans="1:4">
      <c r="A27" s="4" t="s">
        <v>864</v>
      </c>
      <c r="B27" s="7" t="n">
        <v>6.9</v>
      </c>
    </row>
    <row r="28" spans="1:4">
      <c r="A28" s="4" t="s">
        <v>865</v>
      </c>
      <c r="B28" s="7" t="n">
        <v>-239.7</v>
      </c>
    </row>
    <row r="29" spans="1:4">
      <c r="A29" s="4" t="s">
        <v>101</v>
      </c>
      <c r="B29" s="7" t="n">
        <v>1261.8</v>
      </c>
    </row>
    <row r="30" spans="1:4">
      <c r="A30" s="4" t="s">
        <v>867</v>
      </c>
    </row>
    <row r="31" spans="1:4">
      <c r="A31" s="3" t="s">
        <v>253</v>
      </c>
    </row>
    <row r="32" spans="1:4">
      <c r="A32" s="4" t="s">
        <v>189</v>
      </c>
      <c r="B32" s="7" t="n">
        <v>868.7</v>
      </c>
    </row>
    <row r="33" spans="1:4">
      <c r="A33" s="4" t="s">
        <v>863</v>
      </c>
      <c r="B33" s="7" t="n">
        <v>295.8</v>
      </c>
    </row>
    <row r="34" spans="1:4">
      <c r="A34" s="4" t="s">
        <v>191</v>
      </c>
      <c r="B34" s="7" t="n">
        <v>25.1</v>
      </c>
    </row>
    <row r="35" spans="1:4">
      <c r="A35" s="4" t="s">
        <v>864</v>
      </c>
      <c r="B35" s="7" t="n">
        <v>3.7</v>
      </c>
    </row>
    <row r="36" spans="1:4">
      <c r="A36" s="4" t="s">
        <v>865</v>
      </c>
      <c r="B36" s="7" t="n">
        <v>-117.1</v>
      </c>
    </row>
    <row r="37" spans="1:4">
      <c r="A37" s="4" t="s">
        <v>101</v>
      </c>
      <c r="B37" s="7" t="n">
        <v>1076.2</v>
      </c>
    </row>
    <row r="38" spans="1:4">
      <c r="A38" s="4" t="s">
        <v>680</v>
      </c>
    </row>
    <row r="39" spans="1:4">
      <c r="A39" s="3" t="s">
        <v>253</v>
      </c>
    </row>
    <row r="40" spans="1:4">
      <c r="A40" s="4" t="s">
        <v>189</v>
      </c>
      <c r="B40" s="7" t="n">
        <v>2354.4</v>
      </c>
    </row>
    <row r="41" spans="1:4">
      <c r="A41" s="4" t="s">
        <v>863</v>
      </c>
      <c r="B41" s="7" t="n">
        <v>329.9</v>
      </c>
    </row>
    <row r="42" spans="1:4">
      <c r="A42" s="4" t="s">
        <v>191</v>
      </c>
      <c r="B42" s="7" t="n">
        <v>20.8</v>
      </c>
    </row>
    <row r="43" spans="1:4">
      <c r="A43" s="4" t="s">
        <v>864</v>
      </c>
      <c r="B43" s="7" t="n">
        <v>2.7</v>
      </c>
    </row>
    <row r="44" spans="1:4">
      <c r="A44" s="4" t="s">
        <v>865</v>
      </c>
      <c r="B44" s="8" t="n">
        <v>25</v>
      </c>
    </row>
    <row r="45" spans="1:4">
      <c r="A45" s="4" t="s">
        <v>101</v>
      </c>
      <c r="B45" s="6" t="n">
        <v>2732.8</v>
      </c>
    </row>
    <row r="46" spans="1:4">
      <c r="A46" s="4" t="s">
        <v>868</v>
      </c>
    </row>
    <row r="47" spans="1:4">
      <c r="A47" s="3" t="s">
        <v>253</v>
      </c>
    </row>
    <row r="48" spans="1:4">
      <c r="A48" s="4" t="s">
        <v>869</v>
      </c>
      <c r="B48" s="4" t="s">
        <v>870</v>
      </c>
      <c r="C48" s="4" t="s">
        <v>871</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2</v>
      </c>
      <c r="B1" s="2" t="s">
        <v>1</v>
      </c>
    </row>
    <row r="2" spans="1:3">
      <c r="B2" s="2" t="s">
        <v>53</v>
      </c>
      <c r="C2" s="2" t="s">
        <v>54</v>
      </c>
    </row>
    <row r="3" spans="1:3">
      <c r="A3" s="4" t="s">
        <v>873</v>
      </c>
    </row>
    <row r="4" spans="1:3">
      <c r="A4" s="3" t="s">
        <v>253</v>
      </c>
    </row>
    <row r="5" spans="1:3">
      <c r="A5" s="4" t="s">
        <v>874</v>
      </c>
      <c r="B5" s="6" t="n">
        <v>1.2</v>
      </c>
    </row>
    <row r="6" spans="1:3">
      <c r="A6" s="4" t="s">
        <v>875</v>
      </c>
      <c r="B6" s="7" t="n">
        <v>30.5</v>
      </c>
    </row>
    <row r="7" spans="1:3">
      <c r="A7" s="4" t="s">
        <v>876</v>
      </c>
    </row>
    <row r="8" spans="1:3">
      <c r="A8" s="3" t="s">
        <v>253</v>
      </c>
    </row>
    <row r="9" spans="1:3">
      <c r="A9" s="4" t="s">
        <v>874</v>
      </c>
      <c r="B9" s="7" t="n">
        <v>-1.2</v>
      </c>
    </row>
    <row r="10" spans="1:3">
      <c r="A10" s="4" t="s">
        <v>875</v>
      </c>
      <c r="B10" s="7" t="n">
        <v>-30.5</v>
      </c>
    </row>
    <row r="11" spans="1:3">
      <c r="A11" s="4" t="s">
        <v>877</v>
      </c>
    </row>
    <row r="12" spans="1:3">
      <c r="A12" s="3" t="s">
        <v>253</v>
      </c>
    </row>
    <row r="13" spans="1:3">
      <c r="A13" s="4" t="s">
        <v>878</v>
      </c>
      <c r="B13" s="7" t="n">
        <v>2.9</v>
      </c>
    </row>
    <row r="14" spans="1:3">
      <c r="A14" s="4" t="s">
        <v>879</v>
      </c>
      <c r="B14" s="6" t="n">
        <v>6.6</v>
      </c>
    </row>
    <row r="15" spans="1:3">
      <c r="A15" s="4" t="s">
        <v>393</v>
      </c>
    </row>
    <row r="16" spans="1:3">
      <c r="A16" s="3" t="s">
        <v>253</v>
      </c>
    </row>
    <row r="17" spans="1:3">
      <c r="A17" s="4" t="s">
        <v>880</v>
      </c>
      <c r="B17" s="4" t="s">
        <v>881</v>
      </c>
      <c r="C17" s="4" t="s">
        <v>882</v>
      </c>
    </row>
    <row r="18" spans="1:3">
      <c r="A18" s="4" t="s">
        <v>883</v>
      </c>
      <c r="B18" s="4" t="s">
        <v>884</v>
      </c>
      <c r="C18" s="4" t="s">
        <v>885</v>
      </c>
    </row>
    <row r="19" spans="1:3">
      <c r="A19" s="4" t="s">
        <v>886</v>
      </c>
      <c r="B19" s="6" t="n">
        <v>2.6</v>
      </c>
    </row>
    <row r="20" spans="1:3">
      <c r="A20" s="4" t="s">
        <v>887</v>
      </c>
    </row>
    <row r="21" spans="1:3">
      <c r="A21" s="3" t="s">
        <v>253</v>
      </c>
    </row>
    <row r="22" spans="1:3">
      <c r="A22" s="4" t="s">
        <v>874</v>
      </c>
      <c r="B22" s="7" t="n">
        <v>-1.6</v>
      </c>
    </row>
    <row r="23" spans="1:3">
      <c r="A23" s="4" t="s">
        <v>875</v>
      </c>
      <c r="B23" s="7" t="n">
        <v>-9.699999999999999</v>
      </c>
    </row>
    <row r="24" spans="1:3">
      <c r="A24" s="4" t="s">
        <v>888</v>
      </c>
    </row>
    <row r="25" spans="1:3">
      <c r="A25" s="3" t="s">
        <v>253</v>
      </c>
    </row>
    <row r="26" spans="1:3">
      <c r="A26" s="4" t="s">
        <v>874</v>
      </c>
      <c r="B26" s="7" t="n">
        <v>1.6</v>
      </c>
    </row>
    <row r="27" spans="1:3">
      <c r="A27" s="4" t="s">
        <v>875</v>
      </c>
      <c r="B27" s="6" t="n">
        <v>9.699999999999999</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9</v>
      </c>
      <c r="B1" s="2" t="s">
        <v>53</v>
      </c>
      <c r="C1" s="2" t="s">
        <v>54</v>
      </c>
      <c r="D1" s="2" t="s">
        <v>55</v>
      </c>
      <c r="E1" s="2" t="s">
        <v>571</v>
      </c>
    </row>
    <row r="2" spans="1:5">
      <c r="A2" s="3" t="s">
        <v>253</v>
      </c>
    </row>
    <row r="3" spans="1:5">
      <c r="A3" s="4" t="s">
        <v>182</v>
      </c>
      <c r="B3" s="6" t="n">
        <v>7.1</v>
      </c>
      <c r="C3" s="6" t="n">
        <v>8.300000000000001</v>
      </c>
    </row>
    <row r="4" spans="1:5">
      <c r="A4" s="4" t="s">
        <v>189</v>
      </c>
      <c r="B4" s="7" t="n">
        <v>4240.2</v>
      </c>
      <c r="C4" s="7" t="n">
        <v>4219.6</v>
      </c>
      <c r="D4" s="6" t="n">
        <v>3270.4</v>
      </c>
    </row>
    <row r="5" spans="1:5">
      <c r="A5" s="4" t="s">
        <v>191</v>
      </c>
      <c r="B5" s="7" t="n">
        <v>114.2</v>
      </c>
      <c r="C5" s="7" t="n">
        <v>122.6</v>
      </c>
      <c r="D5" s="7" t="n">
        <v>143.4</v>
      </c>
    </row>
    <row r="6" spans="1:5">
      <c r="A6" s="4" t="s">
        <v>174</v>
      </c>
      <c r="B6" s="7" t="n">
        <v>-388.8</v>
      </c>
      <c r="C6" s="8" t="n">
        <v>-465</v>
      </c>
    </row>
    <row r="7" spans="1:5">
      <c r="A7" s="4" t="s">
        <v>164</v>
      </c>
      <c r="B7" s="7" t="n">
        <v>-2.4</v>
      </c>
      <c r="C7" s="7" t="n">
        <v>-1.1</v>
      </c>
      <c r="D7" s="7" t="n">
        <v>-815.8</v>
      </c>
      <c r="E7" s="9" t="n">
        <v>-1</v>
      </c>
    </row>
    <row r="8" spans="1:5">
      <c r="A8" s="4" t="s">
        <v>176</v>
      </c>
      <c r="B8" s="8" t="n">
        <v>-160</v>
      </c>
    </row>
    <row r="9" spans="1:5">
      <c r="A9" s="4" t="s">
        <v>890</v>
      </c>
      <c r="B9" s="7" t="n">
        <v>3810.3</v>
      </c>
      <c r="C9" s="7" t="n">
        <v>3884.4</v>
      </c>
    </row>
    <row r="10" spans="1:5">
      <c r="A10" s="4" t="s">
        <v>194</v>
      </c>
      <c r="B10" s="6" t="n">
        <v>121.5</v>
      </c>
      <c r="C10" s="6" t="n">
        <v>-147.3</v>
      </c>
      <c r="D10" s="6" t="n">
        <v>1920.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53</v>
      </c>
      <c r="C2" s="2" t="s">
        <v>54</v>
      </c>
      <c r="D2" s="2" t="s">
        <v>55</v>
      </c>
    </row>
    <row r="3" spans="1:4">
      <c r="A3" s="3" t="s">
        <v>255</v>
      </c>
    </row>
    <row r="4" spans="1:4">
      <c r="A4" s="4" t="s">
        <v>892</v>
      </c>
      <c r="B4" s="6" t="n">
        <v>6.1</v>
      </c>
      <c r="C4" s="6" t="n">
        <v>5.6</v>
      </c>
      <c r="D4" s="6" t="n">
        <v>4.4</v>
      </c>
    </row>
    <row r="5" spans="1:4">
      <c r="A5" s="4" t="s">
        <v>893</v>
      </c>
      <c r="B5" s="7" t="n">
        <v>3.9</v>
      </c>
      <c r="C5" s="7" t="n">
        <v>2.3</v>
      </c>
      <c r="D5" s="7" t="n">
        <v>3.1</v>
      </c>
    </row>
    <row r="6" spans="1:4">
      <c r="A6" s="4" t="s">
        <v>894</v>
      </c>
      <c r="B6" s="7" t="n">
        <v>0.3</v>
      </c>
      <c r="C6" s="7" t="n">
        <v>1.8</v>
      </c>
      <c r="D6" s="7" t="n">
        <v>1.4</v>
      </c>
    </row>
    <row r="7" spans="1:4">
      <c r="A7" s="4" t="s">
        <v>895</v>
      </c>
      <c r="B7" s="6" t="n">
        <v>10.3</v>
      </c>
      <c r="C7" s="6" t="n">
        <v>9.699999999999999</v>
      </c>
      <c r="D7" s="6" t="n">
        <v>8.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53</v>
      </c>
      <c r="C2" s="2" t="s">
        <v>54</v>
      </c>
      <c r="D2" s="2" t="s">
        <v>55</v>
      </c>
    </row>
    <row r="3" spans="1:4">
      <c r="A3" s="4" t="s">
        <v>439</v>
      </c>
    </row>
    <row r="4" spans="1:4">
      <c r="A4" s="3" t="s">
        <v>255</v>
      </c>
    </row>
    <row r="5" spans="1:4">
      <c r="A5" s="4" t="s">
        <v>56</v>
      </c>
      <c r="B5" s="6" t="n">
        <v>0.5</v>
      </c>
      <c r="C5" s="6" t="n">
        <v>0.6</v>
      </c>
      <c r="D5" s="6" t="n">
        <v>0.5</v>
      </c>
    </row>
    <row r="6" spans="1:4">
      <c r="A6" s="4" t="s">
        <v>64</v>
      </c>
      <c r="B6" s="7" t="n">
        <v>9.9</v>
      </c>
      <c r="C6" s="7" t="n">
        <v>9.4</v>
      </c>
      <c r="D6" s="7" t="n">
        <v>8.699999999999999</v>
      </c>
    </row>
    <row r="7" spans="1:4">
      <c r="A7" s="4" t="s">
        <v>897</v>
      </c>
      <c r="B7" s="7" t="n">
        <v>-2.6</v>
      </c>
      <c r="C7" s="7" t="n">
        <v>-0.4</v>
      </c>
      <c r="D7" s="7" t="n">
        <v>-0.3</v>
      </c>
    </row>
    <row r="8" spans="1:4">
      <c r="A8" s="4" t="s">
        <v>898</v>
      </c>
    </row>
    <row r="9" spans="1:4">
      <c r="A9" s="3" t="s">
        <v>255</v>
      </c>
    </row>
    <row r="10" spans="1:4">
      <c r="A10" s="4" t="s">
        <v>56</v>
      </c>
      <c r="B10" s="7" t="n">
        <v>5.5</v>
      </c>
      <c r="C10" s="8" t="n">
        <v>5</v>
      </c>
      <c r="D10" s="7" t="n">
        <v>5.5</v>
      </c>
    </row>
    <row r="11" spans="1:4">
      <c r="A11" s="4" t="s">
        <v>64</v>
      </c>
      <c r="B11" s="7" t="n">
        <v>123.2</v>
      </c>
      <c r="C11" s="7" t="n">
        <v>105.5</v>
      </c>
      <c r="D11" s="7" t="n">
        <v>103.5</v>
      </c>
    </row>
    <row r="12" spans="1:4">
      <c r="A12" s="4" t="s">
        <v>897</v>
      </c>
      <c r="B12" s="9" t="n">
        <v>-3</v>
      </c>
      <c r="C12" s="6" t="n">
        <v>-1.2</v>
      </c>
      <c r="D12" s="6" t="n">
        <v>-2.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53</v>
      </c>
    </row>
    <row r="3" spans="1:2">
      <c r="A3" s="3" t="s">
        <v>209</v>
      </c>
    </row>
    <row r="4" spans="1:2">
      <c r="A4" s="4" t="s">
        <v>209</v>
      </c>
      <c r="B4" s="4" t="s">
        <v>21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53</v>
      </c>
      <c r="C2" s="2" t="s">
        <v>54</v>
      </c>
      <c r="D2" s="2" t="s">
        <v>55</v>
      </c>
    </row>
    <row r="3" spans="1:4">
      <c r="A3" s="3" t="s">
        <v>255</v>
      </c>
    </row>
    <row r="4" spans="1:4">
      <c r="A4" s="4" t="s">
        <v>900</v>
      </c>
      <c r="B4" s="9" t="n">
        <v>50</v>
      </c>
      <c r="C4" s="9" t="n">
        <v>53</v>
      </c>
      <c r="D4" s="9" t="n">
        <v>5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53</v>
      </c>
      <c r="C1" s="2" t="s">
        <v>54</v>
      </c>
    </row>
    <row r="2" spans="1:3">
      <c r="A2" s="3" t="s">
        <v>255</v>
      </c>
    </row>
    <row r="3" spans="1:3">
      <c r="A3" s="4" t="s">
        <v>902</v>
      </c>
      <c r="B3" s="6" t="n">
        <v>13.7</v>
      </c>
      <c r="C3" s="6" t="n">
        <v>9.699999999999999</v>
      </c>
    </row>
    <row r="4" spans="1:3">
      <c r="A4" s="4" t="s">
        <v>439</v>
      </c>
    </row>
    <row r="5" spans="1:3">
      <c r="A5" s="3" t="s">
        <v>255</v>
      </c>
    </row>
    <row r="6" spans="1:3">
      <c r="A6" s="4" t="s">
        <v>147</v>
      </c>
      <c r="B6" s="7" t="n">
        <v>1.9</v>
      </c>
      <c r="C6" s="7" t="n">
        <v>2.2</v>
      </c>
    </row>
    <row r="7" spans="1:3">
      <c r="A7" s="4" t="s">
        <v>903</v>
      </c>
      <c r="B7" s="7" t="n">
        <v>2.3</v>
      </c>
    </row>
    <row r="8" spans="1:3">
      <c r="A8" s="4" t="s">
        <v>904</v>
      </c>
      <c r="B8" s="8" t="n">
        <v>5</v>
      </c>
      <c r="C8" s="8" t="n">
        <v>5</v>
      </c>
    </row>
    <row r="9" spans="1:3">
      <c r="A9" s="4" t="s">
        <v>898</v>
      </c>
    </row>
    <row r="10" spans="1:3">
      <c r="A10" s="3" t="s">
        <v>255</v>
      </c>
    </row>
    <row r="11" spans="1:3">
      <c r="A11" s="4" t="s">
        <v>147</v>
      </c>
      <c r="B11" s="6" t="n">
        <v>4.5</v>
      </c>
      <c r="C11" s="6" t="n">
        <v>2.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53</v>
      </c>
      <c r="C1" s="2" t="s">
        <v>54</v>
      </c>
    </row>
    <row r="2" spans="1:3">
      <c r="A2" s="3" t="s">
        <v>255</v>
      </c>
    </row>
    <row r="3" spans="1:3">
      <c r="A3" s="4" t="s">
        <v>906</v>
      </c>
      <c r="B3" s="6" t="n">
        <v>66.5</v>
      </c>
      <c r="C3" s="6" t="n">
        <v>41.5</v>
      </c>
    </row>
    <row r="4" spans="1:3">
      <c r="A4" s="4" t="s">
        <v>439</v>
      </c>
    </row>
    <row r="5" spans="1:3">
      <c r="A5" s="3" t="s">
        <v>255</v>
      </c>
    </row>
    <row r="6" spans="1:3">
      <c r="A6" s="4" t="s">
        <v>907</v>
      </c>
      <c r="B6" s="7" t="n">
        <v>21.1</v>
      </c>
      <c r="C6" s="7" t="n">
        <v>11.1</v>
      </c>
    </row>
    <row r="7" spans="1:3">
      <c r="A7" s="4" t="s">
        <v>637</v>
      </c>
      <c r="B7" s="8" t="n">
        <v>5</v>
      </c>
      <c r="C7" s="8" t="n">
        <v>5</v>
      </c>
    </row>
    <row r="8" spans="1:3">
      <c r="A8" s="4" t="s">
        <v>898</v>
      </c>
    </row>
    <row r="9" spans="1:3">
      <c r="A9" s="3" t="s">
        <v>255</v>
      </c>
    </row>
    <row r="10" spans="1:3">
      <c r="A10" s="4" t="s">
        <v>907</v>
      </c>
      <c r="B10" s="6" t="n">
        <v>40.4</v>
      </c>
      <c r="C10" s="6" t="n">
        <v>25.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8</v>
      </c>
      <c r="B1" s="2" t="s">
        <v>1</v>
      </c>
    </row>
    <row r="2" spans="1:3">
      <c r="B2" s="2" t="s">
        <v>53</v>
      </c>
      <c r="C2" s="2" t="s">
        <v>54</v>
      </c>
    </row>
    <row r="3" spans="1:3">
      <c r="A3" s="4" t="s">
        <v>909</v>
      </c>
    </row>
    <row r="4" spans="1:3">
      <c r="A4" s="3" t="s">
        <v>910</v>
      </c>
    </row>
    <row r="5" spans="1:3">
      <c r="A5" s="4" t="s">
        <v>911</v>
      </c>
      <c r="B5" s="6" t="n">
        <v>462.5</v>
      </c>
      <c r="C5" s="6" t="n">
        <v>456.9</v>
      </c>
    </row>
    <row r="6" spans="1:3">
      <c r="A6" s="4" t="s">
        <v>912</v>
      </c>
      <c r="B6" s="8" t="n">
        <v>21</v>
      </c>
      <c r="C6" s="7" t="n">
        <v>24.1</v>
      </c>
    </row>
    <row r="7" spans="1:3">
      <c r="A7" s="4" t="s">
        <v>913</v>
      </c>
      <c r="B7" s="7" t="n">
        <v>18.1</v>
      </c>
      <c r="C7" s="7" t="n">
        <v>16.1</v>
      </c>
    </row>
    <row r="8" spans="1:3">
      <c r="A8" s="4" t="s">
        <v>914</v>
      </c>
      <c r="B8" s="8" t="n">
        <v>6</v>
      </c>
      <c r="C8" s="7" t="n">
        <v>6.4</v>
      </c>
    </row>
    <row r="9" spans="1:3">
      <c r="A9" s="3" t="s">
        <v>915</v>
      </c>
    </row>
    <row r="10" spans="1:3">
      <c r="A10" s="4" t="s">
        <v>916</v>
      </c>
      <c r="B10" s="7" t="n">
        <v>83.8</v>
      </c>
      <c r="C10" s="7" t="n">
        <v>-31.9</v>
      </c>
    </row>
    <row r="11" spans="1:3">
      <c r="A11" s="4" t="s">
        <v>917</v>
      </c>
      <c r="B11" s="7" t="n">
        <v>-0.8</v>
      </c>
    </row>
    <row r="12" spans="1:3">
      <c r="A12" s="4" t="s">
        <v>918</v>
      </c>
      <c r="B12" s="7" t="n">
        <v>-7.5</v>
      </c>
      <c r="C12" s="8" t="n">
        <v>-1</v>
      </c>
    </row>
    <row r="13" spans="1:3">
      <c r="A13" s="4" t="s">
        <v>919</v>
      </c>
      <c r="B13" s="7" t="n">
        <v>-14.5</v>
      </c>
      <c r="C13" s="7" t="n">
        <v>-11.2</v>
      </c>
    </row>
    <row r="14" spans="1:3">
      <c r="A14" s="4" t="s">
        <v>920</v>
      </c>
      <c r="B14" s="7" t="n">
        <v>1.8</v>
      </c>
      <c r="C14" s="7" t="n">
        <v>3.1</v>
      </c>
    </row>
    <row r="15" spans="1:3">
      <c r="A15" s="4" t="s">
        <v>921</v>
      </c>
      <c r="B15" s="7" t="n">
        <v>570.4</v>
      </c>
      <c r="C15" s="7" t="n">
        <v>462.5</v>
      </c>
    </row>
    <row r="16" spans="1:3">
      <c r="A16" s="4" t="s">
        <v>922</v>
      </c>
    </row>
    <row r="17" spans="1:3">
      <c r="A17" s="3" t="s">
        <v>910</v>
      </c>
    </row>
    <row r="18" spans="1:3">
      <c r="A18" s="4" t="s">
        <v>911</v>
      </c>
      <c r="B18" s="7" t="n">
        <v>50.2</v>
      </c>
      <c r="C18" s="7" t="n">
        <v>30.1</v>
      </c>
    </row>
    <row r="19" spans="1:3">
      <c r="A19" s="4" t="s">
        <v>912</v>
      </c>
      <c r="B19" s="7" t="n">
        <v>2.1</v>
      </c>
      <c r="C19" s="7" t="n">
        <v>1.9</v>
      </c>
    </row>
    <row r="20" spans="1:3">
      <c r="A20" s="4" t="s">
        <v>913</v>
      </c>
      <c r="B20" s="7" t="n">
        <v>1.8</v>
      </c>
      <c r="C20" s="7" t="n">
        <v>1.7</v>
      </c>
    </row>
    <row r="21" spans="1:3">
      <c r="A21" s="3" t="s">
        <v>915</v>
      </c>
    </row>
    <row r="22" spans="1:3">
      <c r="A22" s="4" t="s">
        <v>916</v>
      </c>
      <c r="B22" s="7" t="n">
        <v>11.8</v>
      </c>
      <c r="C22" s="7" t="n">
        <v>29.1</v>
      </c>
    </row>
    <row r="23" spans="1:3">
      <c r="A23" s="4" t="s">
        <v>917</v>
      </c>
      <c r="C23" s="7" t="n">
        <v>-12.1</v>
      </c>
    </row>
    <row r="24" spans="1:3">
      <c r="A24" s="4" t="s">
        <v>918</v>
      </c>
      <c r="B24" s="7" t="n">
        <v>-1.1</v>
      </c>
    </row>
    <row r="25" spans="1:3">
      <c r="A25" s="4" t="s">
        <v>919</v>
      </c>
      <c r="B25" s="7" t="n">
        <v>-0.7</v>
      </c>
      <c r="C25" s="7" t="n">
        <v>-0.5</v>
      </c>
    </row>
    <row r="26" spans="1:3">
      <c r="A26" s="4" t="s">
        <v>920</v>
      </c>
      <c r="B26" s="7" t="n">
        <v>-23.3</v>
      </c>
    </row>
    <row r="27" spans="1:3">
      <c r="A27" s="4" t="s">
        <v>921</v>
      </c>
      <c r="B27" s="6" t="n">
        <v>40.8</v>
      </c>
      <c r="C27" s="6" t="n">
        <v>50.2</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3</v>
      </c>
      <c r="B1" s="2" t="s">
        <v>1</v>
      </c>
    </row>
    <row r="2" spans="1:3">
      <c r="B2" s="2" t="s">
        <v>53</v>
      </c>
      <c r="C2" s="2" t="s">
        <v>54</v>
      </c>
    </row>
    <row r="3" spans="1:3">
      <c r="A3" s="3" t="s">
        <v>910</v>
      </c>
    </row>
    <row r="4" spans="1:3">
      <c r="A4" s="4" t="s">
        <v>924</v>
      </c>
      <c r="B4" s="6" t="n">
        <v>22.9</v>
      </c>
    </row>
    <row r="5" spans="1:3">
      <c r="A5" s="4" t="s">
        <v>909</v>
      </c>
    </row>
    <row r="6" spans="1:3">
      <c r="A6" s="3" t="s">
        <v>910</v>
      </c>
    </row>
    <row r="7" spans="1:3">
      <c r="A7" s="4" t="s">
        <v>925</v>
      </c>
      <c r="B7" s="7" t="n">
        <v>416.2</v>
      </c>
      <c r="C7" s="6" t="n">
        <v>408.1</v>
      </c>
    </row>
    <row r="8" spans="1:3">
      <c r="A8" s="4" t="s">
        <v>926</v>
      </c>
      <c r="B8" s="7" t="n">
        <v>54.7</v>
      </c>
      <c r="C8" s="7" t="n">
        <v>-14.7</v>
      </c>
    </row>
    <row r="9" spans="1:3">
      <c r="A9" s="4" t="s">
        <v>924</v>
      </c>
      <c r="B9" s="7" t="n">
        <v>22.3</v>
      </c>
      <c r="C9" s="7" t="n">
        <v>25.1</v>
      </c>
    </row>
    <row r="10" spans="1:3">
      <c r="A10" s="4" t="s">
        <v>914</v>
      </c>
      <c r="B10" s="8" t="n">
        <v>6</v>
      </c>
      <c r="C10" s="7" t="n">
        <v>6.4</v>
      </c>
    </row>
    <row r="11" spans="1:3">
      <c r="A11" s="4" t="s">
        <v>919</v>
      </c>
      <c r="B11" s="7" t="n">
        <v>-14.6</v>
      </c>
      <c r="C11" s="7" t="n">
        <v>-11.2</v>
      </c>
    </row>
    <row r="12" spans="1:3">
      <c r="A12" s="4" t="s">
        <v>927</v>
      </c>
      <c r="B12" s="7" t="n">
        <v>-0.7</v>
      </c>
      <c r="C12" s="7" t="n">
        <v>-0.6</v>
      </c>
    </row>
    <row r="13" spans="1:3">
      <c r="A13" s="4" t="s">
        <v>62</v>
      </c>
      <c r="B13" s="7" t="n">
        <v>1.9</v>
      </c>
      <c r="C13" s="7" t="n">
        <v>3.1</v>
      </c>
    </row>
    <row r="14" spans="1:3">
      <c r="A14" s="4" t="s">
        <v>928</v>
      </c>
      <c r="B14" s="7" t="n">
        <v>485.8</v>
      </c>
      <c r="C14" s="7" t="n">
        <v>416.2</v>
      </c>
    </row>
    <row r="15" spans="1:3">
      <c r="A15" s="4" t="s">
        <v>922</v>
      </c>
    </row>
    <row r="16" spans="1:3">
      <c r="A16" s="3" t="s">
        <v>910</v>
      </c>
    </row>
    <row r="17" spans="1:3">
      <c r="A17" s="4" t="s">
        <v>925</v>
      </c>
      <c r="B17" s="8" t="n">
        <v>0</v>
      </c>
      <c r="C17" s="8" t="n">
        <v>0</v>
      </c>
    </row>
    <row r="18" spans="1:3">
      <c r="A18" s="4" t="s">
        <v>924</v>
      </c>
      <c r="B18" s="7" t="n">
        <v>0.7</v>
      </c>
      <c r="C18" s="7" t="n">
        <v>0.5</v>
      </c>
    </row>
    <row r="19" spans="1:3">
      <c r="A19" s="4" t="s">
        <v>919</v>
      </c>
      <c r="B19" s="7" t="n">
        <v>-0.7</v>
      </c>
      <c r="C19" s="7" t="n">
        <v>-0.5</v>
      </c>
    </row>
    <row r="20" spans="1:3">
      <c r="A20" s="4" t="s">
        <v>928</v>
      </c>
      <c r="B20" s="9" t="n">
        <v>0</v>
      </c>
      <c r="C20" s="9" t="n">
        <v>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929</v>
      </c>
      <c r="B1" s="2" t="s">
        <v>1</v>
      </c>
    </row>
    <row r="2" spans="1:3">
      <c r="B2" s="2" t="s">
        <v>53</v>
      </c>
      <c r="C2" s="2" t="s">
        <v>54</v>
      </c>
    </row>
    <row r="3" spans="1:3">
      <c r="A3" s="3" t="s">
        <v>910</v>
      </c>
    </row>
    <row r="4" spans="1:3">
      <c r="A4" s="4" t="s">
        <v>930</v>
      </c>
      <c r="B4" s="4" t="s">
        <v>931</v>
      </c>
      <c r="C4" s="4" t="s">
        <v>932</v>
      </c>
    </row>
    <row r="5" spans="1:3">
      <c r="A5" s="4" t="s">
        <v>933</v>
      </c>
      <c r="B5" s="6" t="n">
        <v>14.4</v>
      </c>
    </row>
    <row r="6" spans="1:3">
      <c r="A6" s="4" t="s">
        <v>909</v>
      </c>
    </row>
    <row r="7" spans="1:3">
      <c r="A7" s="3" t="s">
        <v>934</v>
      </c>
    </row>
    <row r="8" spans="1:3">
      <c r="A8" s="4" t="s">
        <v>935</v>
      </c>
      <c r="B8" s="7" t="n">
        <v>-570.4</v>
      </c>
      <c r="C8" s="6" t="n">
        <v>-462.5</v>
      </c>
    </row>
    <row r="9" spans="1:3">
      <c r="A9" s="4" t="s">
        <v>936</v>
      </c>
      <c r="B9" s="7" t="n">
        <v>485.8</v>
      </c>
      <c r="C9" s="7" t="n">
        <v>416.2</v>
      </c>
    </row>
    <row r="10" spans="1:3">
      <c r="A10" s="4" t="s">
        <v>937</v>
      </c>
      <c r="B10" s="7" t="n">
        <v>-84.59999999999999</v>
      </c>
      <c r="C10" s="7" t="n">
        <v>-46.3</v>
      </c>
    </row>
    <row r="11" spans="1:3">
      <c r="A11" s="4" t="s">
        <v>922</v>
      </c>
    </row>
    <row r="12" spans="1:3">
      <c r="A12" s="3" t="s">
        <v>934</v>
      </c>
    </row>
    <row r="13" spans="1:3">
      <c r="A13" s="4" t="s">
        <v>935</v>
      </c>
      <c r="B13" s="7" t="n">
        <v>-40.9</v>
      </c>
      <c r="C13" s="7" t="n">
        <v>-50.2</v>
      </c>
    </row>
    <row r="14" spans="1:3">
      <c r="A14" s="4" t="s">
        <v>937</v>
      </c>
      <c r="B14" s="6" t="n">
        <v>-40.9</v>
      </c>
      <c r="C14" s="6" t="n">
        <v>-50.2</v>
      </c>
    </row>
    <row r="15" spans="1:3">
      <c r="A15" s="4" t="s">
        <v>938</v>
      </c>
    </row>
    <row r="16" spans="1:3">
      <c r="A16" s="3" t="s">
        <v>938</v>
      </c>
    </row>
    <row r="17" spans="1:3">
      <c r="A17" s="4" t="s">
        <v>939</v>
      </c>
      <c r="B17" s="4" t="s">
        <v>940</v>
      </c>
      <c r="C17" s="4" t="s">
        <v>941</v>
      </c>
    </row>
    <row r="18" spans="1:3">
      <c r="A18" s="4" t="s">
        <v>942</v>
      </c>
      <c r="C18" s="4" t="s">
        <v>943</v>
      </c>
    </row>
    <row r="19" spans="1:3">
      <c r="A19" s="4" t="s">
        <v>944</v>
      </c>
      <c r="B19" s="4" t="s">
        <v>422</v>
      </c>
      <c r="C19" s="4" t="s">
        <v>422</v>
      </c>
    </row>
    <row r="20" spans="1:3">
      <c r="A20" s="4" t="s">
        <v>945</v>
      </c>
    </row>
    <row r="21" spans="1:3">
      <c r="A21" s="3" t="s">
        <v>938</v>
      </c>
    </row>
    <row r="22" spans="1:3">
      <c r="A22" s="4" t="s">
        <v>946</v>
      </c>
      <c r="B22" s="4" t="s">
        <v>947</v>
      </c>
      <c r="C22" s="4" t="s">
        <v>948</v>
      </c>
    </row>
    <row r="23" spans="1:3">
      <c r="A23" s="4" t="s">
        <v>949</v>
      </c>
    </row>
    <row r="24" spans="1:3">
      <c r="A24" s="3" t="s">
        <v>938</v>
      </c>
    </row>
    <row r="25" spans="1:3">
      <c r="A25" s="4" t="s">
        <v>946</v>
      </c>
      <c r="B25" s="4" t="s">
        <v>950</v>
      </c>
      <c r="C25" s="4" t="s">
        <v>951</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53</v>
      </c>
      <c r="C2" s="2" t="s">
        <v>54</v>
      </c>
      <c r="D2" s="2" t="s">
        <v>55</v>
      </c>
    </row>
    <row r="3" spans="1:4">
      <c r="A3" s="4" t="s">
        <v>909</v>
      </c>
    </row>
    <row r="4" spans="1:4">
      <c r="A4" s="3" t="s">
        <v>910</v>
      </c>
    </row>
    <row r="5" spans="1:4">
      <c r="A5" s="4" t="s">
        <v>953</v>
      </c>
      <c r="B5" s="6" t="n">
        <v>-75.5</v>
      </c>
      <c r="C5" s="6" t="n">
        <v>32.9</v>
      </c>
      <c r="D5" s="6" t="n">
        <v>-34.3</v>
      </c>
    </row>
    <row r="6" spans="1:4">
      <c r="A6" s="4" t="s">
        <v>954</v>
      </c>
      <c r="B6" s="7" t="n">
        <v>38.9</v>
      </c>
      <c r="C6" s="7" t="n">
        <v>-28.6</v>
      </c>
      <c r="D6" s="7" t="n">
        <v>16.8</v>
      </c>
    </row>
    <row r="7" spans="1:4">
      <c r="A7" s="4" t="s">
        <v>955</v>
      </c>
      <c r="B7" s="7" t="n">
        <v>-36.6</v>
      </c>
      <c r="C7" s="7" t="n">
        <v>4.3</v>
      </c>
      <c r="D7" s="7" t="n">
        <v>-17.5</v>
      </c>
    </row>
    <row r="8" spans="1:4">
      <c r="A8" s="4" t="s">
        <v>922</v>
      </c>
    </row>
    <row r="9" spans="1:4">
      <c r="A9" s="3" t="s">
        <v>910</v>
      </c>
    </row>
    <row r="10" spans="1:4">
      <c r="A10" s="4" t="s">
        <v>953</v>
      </c>
      <c r="B10" s="7" t="n">
        <v>-10.7</v>
      </c>
      <c r="C10" s="8" t="n">
        <v>-17</v>
      </c>
      <c r="D10" s="7" t="n">
        <v>10.5</v>
      </c>
    </row>
    <row r="11" spans="1:4">
      <c r="A11" s="4" t="s">
        <v>955</v>
      </c>
      <c r="B11" s="6" t="n">
        <v>-10.7</v>
      </c>
      <c r="C11" s="9" t="n">
        <v>-17</v>
      </c>
      <c r="D11" s="6" t="n">
        <v>10.5</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53</v>
      </c>
      <c r="C2" s="2" t="s">
        <v>54</v>
      </c>
      <c r="D2" s="2" t="s">
        <v>55</v>
      </c>
    </row>
    <row r="3" spans="1:4">
      <c r="A3" s="4" t="s">
        <v>909</v>
      </c>
    </row>
    <row r="4" spans="1:4">
      <c r="A4" s="3" t="s">
        <v>957</v>
      </c>
    </row>
    <row r="5" spans="1:4">
      <c r="A5" s="4" t="s">
        <v>912</v>
      </c>
      <c r="B5" s="9" t="n">
        <v>21</v>
      </c>
      <c r="C5" s="6" t="n">
        <v>24.1</v>
      </c>
      <c r="D5" s="6" t="n">
        <v>22.6</v>
      </c>
    </row>
    <row r="6" spans="1:4">
      <c r="A6" s="4" t="s">
        <v>958</v>
      </c>
      <c r="B6" s="7" t="n">
        <v>0.7</v>
      </c>
      <c r="C6" s="7" t="n">
        <v>0.6</v>
      </c>
      <c r="D6" s="7" t="n">
        <v>0.5</v>
      </c>
    </row>
    <row r="7" spans="1:4">
      <c r="A7" s="4" t="s">
        <v>477</v>
      </c>
      <c r="B7" s="7" t="n">
        <v>2.5</v>
      </c>
      <c r="C7" s="7" t="n">
        <v>2.4</v>
      </c>
      <c r="D7" s="7" t="n">
        <v>1.9</v>
      </c>
    </row>
    <row r="8" spans="1:4">
      <c r="A8" s="4" t="s">
        <v>959</v>
      </c>
      <c r="B8" s="7" t="n">
        <v>24.2</v>
      </c>
      <c r="C8" s="7" t="n">
        <v>27.1</v>
      </c>
      <c r="D8" s="8" t="n">
        <v>25</v>
      </c>
    </row>
    <row r="9" spans="1:4">
      <c r="A9" s="4" t="s">
        <v>922</v>
      </c>
    </row>
    <row r="10" spans="1:4">
      <c r="A10" s="3" t="s">
        <v>957</v>
      </c>
    </row>
    <row r="11" spans="1:4">
      <c r="A11" s="4" t="s">
        <v>912</v>
      </c>
      <c r="B11" s="7" t="n">
        <v>2.1</v>
      </c>
      <c r="C11" s="7" t="n">
        <v>1.9</v>
      </c>
      <c r="D11" s="7" t="n">
        <v>1.6</v>
      </c>
    </row>
    <row r="12" spans="1:4">
      <c r="A12" s="4" t="s">
        <v>958</v>
      </c>
      <c r="B12" s="7" t="n">
        <v>-23.3</v>
      </c>
    </row>
    <row r="13" spans="1:4">
      <c r="A13" s="4" t="s">
        <v>477</v>
      </c>
      <c r="B13" s="7" t="n">
        <v>1.8</v>
      </c>
      <c r="C13" s="7" t="n">
        <v>1.7</v>
      </c>
      <c r="D13" s="7" t="n">
        <v>1.5</v>
      </c>
    </row>
    <row r="14" spans="1:4">
      <c r="A14" s="4" t="s">
        <v>959</v>
      </c>
      <c r="B14" s="6" t="n">
        <v>-19.4</v>
      </c>
      <c r="C14" s="6" t="n">
        <v>3.6</v>
      </c>
      <c r="D14" s="6" t="n">
        <v>3.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53</v>
      </c>
      <c r="C2" s="2" t="s">
        <v>54</v>
      </c>
      <c r="D2" s="2" t="s">
        <v>55</v>
      </c>
    </row>
    <row r="3" spans="1:4">
      <c r="A3" s="3" t="s">
        <v>257</v>
      </c>
    </row>
    <row r="4" spans="1:4">
      <c r="A4" s="4" t="s">
        <v>961</v>
      </c>
      <c r="B4" s="6" t="n">
        <v>15.6</v>
      </c>
      <c r="C4" s="6" t="n">
        <v>14.8</v>
      </c>
      <c r="D4" s="6" t="n">
        <v>13.9</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53</v>
      </c>
      <c r="C2" s="2" t="s">
        <v>54</v>
      </c>
      <c r="D2" s="2" t="s">
        <v>55</v>
      </c>
    </row>
    <row r="3" spans="1:4">
      <c r="A3" s="3" t="s">
        <v>963</v>
      </c>
    </row>
    <row r="4" spans="1:4">
      <c r="A4" s="4" t="s">
        <v>964</v>
      </c>
      <c r="B4" s="6" t="n">
        <v>23.2</v>
      </c>
    </row>
    <row r="5" spans="1:4">
      <c r="A5" s="3" t="s">
        <v>935</v>
      </c>
    </row>
    <row r="6" spans="1:4">
      <c r="A6" s="4" t="s">
        <v>965</v>
      </c>
      <c r="B6" s="4" t="s">
        <v>966</v>
      </c>
    </row>
    <row r="7" spans="1:4">
      <c r="A7" s="4" t="s">
        <v>909</v>
      </c>
    </row>
    <row r="8" spans="1:4">
      <c r="A8" s="3" t="s">
        <v>935</v>
      </c>
    </row>
    <row r="9" spans="1:4">
      <c r="A9" s="4" t="s">
        <v>967</v>
      </c>
      <c r="B9" s="6" t="n">
        <v>9.5</v>
      </c>
    </row>
    <row r="10" spans="1:4">
      <c r="A10" s="4" t="s">
        <v>922</v>
      </c>
    </row>
    <row r="11" spans="1:4">
      <c r="A11" s="3" t="s">
        <v>935</v>
      </c>
    </row>
    <row r="12" spans="1:4">
      <c r="A12" s="4" t="s">
        <v>967</v>
      </c>
      <c r="B12" s="9" t="n">
        <v>1</v>
      </c>
    </row>
    <row r="13" spans="1:4">
      <c r="A13" s="4" t="s">
        <v>968</v>
      </c>
    </row>
    <row r="14" spans="1:4">
      <c r="A14" s="3" t="s">
        <v>935</v>
      </c>
    </row>
    <row r="15" spans="1:4">
      <c r="A15" s="4" t="s">
        <v>969</v>
      </c>
      <c r="B15" s="4" t="s">
        <v>970</v>
      </c>
      <c r="C15" s="4" t="s">
        <v>971</v>
      </c>
      <c r="D15" s="4" t="s">
        <v>972</v>
      </c>
    </row>
    <row r="16" spans="1:4">
      <c r="A16" s="4" t="s">
        <v>973</v>
      </c>
      <c r="B16" s="4" t="s">
        <v>854</v>
      </c>
      <c r="C16" s="4" t="s">
        <v>854</v>
      </c>
      <c r="D16" s="4" t="s">
        <v>854</v>
      </c>
    </row>
    <row r="17" spans="1:4">
      <c r="A17" s="3" t="s">
        <v>974</v>
      </c>
    </row>
    <row r="18" spans="1:4">
      <c r="A18" s="4" t="s">
        <v>975</v>
      </c>
      <c r="B18" s="4" t="s">
        <v>971</v>
      </c>
      <c r="C18" s="4" t="s">
        <v>972</v>
      </c>
      <c r="D18" s="4" t="s">
        <v>971</v>
      </c>
    </row>
    <row r="19" spans="1:4">
      <c r="A19" s="4" t="s">
        <v>976</v>
      </c>
      <c r="B19" s="4" t="s">
        <v>854</v>
      </c>
      <c r="C19" s="4" t="s">
        <v>854</v>
      </c>
      <c r="D19" s="4" t="s">
        <v>854</v>
      </c>
    </row>
    <row r="20" spans="1:4">
      <c r="A20" s="4" t="s">
        <v>977</v>
      </c>
      <c r="B20" s="4" t="s">
        <v>978</v>
      </c>
      <c r="C20" s="4" t="s">
        <v>978</v>
      </c>
      <c r="D20" s="4" t="s">
        <v>978</v>
      </c>
    </row>
    <row r="21" spans="1:4">
      <c r="A21" s="4" t="s">
        <v>979</v>
      </c>
      <c r="B21" s="4" t="s">
        <v>980</v>
      </c>
    </row>
    <row r="22" spans="1:4">
      <c r="A22" s="4" t="s">
        <v>981</v>
      </c>
      <c r="B22" s="4" t="s">
        <v>982</v>
      </c>
    </row>
    <row r="23" spans="1:4">
      <c r="A23" s="4" t="s">
        <v>938</v>
      </c>
    </row>
    <row r="24" spans="1:4">
      <c r="A24" s="3" t="s">
        <v>963</v>
      </c>
    </row>
    <row r="25" spans="1:4">
      <c r="A25" s="4" t="s">
        <v>924</v>
      </c>
      <c r="B25" s="6" t="n">
        <v>22.9</v>
      </c>
    </row>
    <row r="26" spans="1:4">
      <c r="A26" s="4" t="s">
        <v>983</v>
      </c>
    </row>
    <row r="27" spans="1:4">
      <c r="A27" s="3" t="s">
        <v>963</v>
      </c>
    </row>
    <row r="28" spans="1:4">
      <c r="A28" s="4" t="s">
        <v>924</v>
      </c>
      <c r="B28" s="7" t="n">
        <v>22.3</v>
      </c>
      <c r="C28" s="6" t="n">
        <v>25.1</v>
      </c>
    </row>
    <row r="29" spans="1:4">
      <c r="A29" s="4" t="s">
        <v>984</v>
      </c>
    </row>
    <row r="30" spans="1:4">
      <c r="A30" s="3" t="s">
        <v>963</v>
      </c>
    </row>
    <row r="31" spans="1:4">
      <c r="A31" s="4" t="s">
        <v>924</v>
      </c>
      <c r="B31" s="6" t="n">
        <v>0.7</v>
      </c>
      <c r="C31" s="6" t="n">
        <v>0.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53</v>
      </c>
    </row>
    <row r="3" spans="1:2">
      <c r="A3" s="3" t="s">
        <v>211</v>
      </c>
    </row>
    <row r="4" spans="1:2">
      <c r="A4" s="4" t="s">
        <v>211</v>
      </c>
      <c r="B4" s="4" t="s">
        <v>21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85</v>
      </c>
      <c r="B1" s="2" t="s">
        <v>986</v>
      </c>
      <c r="C1" s="2" t="s">
        <v>987</v>
      </c>
      <c r="D1" s="2" t="s">
        <v>988</v>
      </c>
      <c r="E1" s="2" t="s">
        <v>989</v>
      </c>
      <c r="F1" s="2" t="s">
        <v>428</v>
      </c>
    </row>
    <row r="2" spans="1:6">
      <c r="A2" s="3" t="s">
        <v>259</v>
      </c>
    </row>
    <row r="3" spans="1:6">
      <c r="A3" s="4" t="s">
        <v>990</v>
      </c>
      <c r="F3" s="6" t="n">
        <v>53.1</v>
      </c>
    </row>
    <row r="4" spans="1:6">
      <c r="A4" s="4" t="s">
        <v>991</v>
      </c>
    </row>
    <row r="5" spans="1:6">
      <c r="A5" s="3" t="s">
        <v>259</v>
      </c>
    </row>
    <row r="6" spans="1:6">
      <c r="A6" s="4" t="s">
        <v>992</v>
      </c>
      <c r="D6" s="11" t="n">
        <v>4.9</v>
      </c>
    </row>
    <row r="7" spans="1:6">
      <c r="A7" s="4" t="s">
        <v>503</v>
      </c>
      <c r="D7" s="6" t="n">
        <v>260.7</v>
      </c>
    </row>
    <row r="8" spans="1:6">
      <c r="A8" s="4" t="s">
        <v>993</v>
      </c>
      <c r="B8" s="6" t="n">
        <v>100.7</v>
      </c>
    </row>
    <row r="9" spans="1:6">
      <c r="A9" s="4" t="s">
        <v>527</v>
      </c>
    </row>
    <row r="10" spans="1:6">
      <c r="A10" s="3" t="s">
        <v>259</v>
      </c>
    </row>
    <row r="11" spans="1:6">
      <c r="A11" s="4" t="s">
        <v>994</v>
      </c>
      <c r="F11" s="6" t="n">
        <v>115.7</v>
      </c>
    </row>
    <row r="12" spans="1:6">
      <c r="A12" s="4" t="s">
        <v>995</v>
      </c>
    </row>
    <row r="13" spans="1:6">
      <c r="A13" s="3" t="s">
        <v>259</v>
      </c>
    </row>
    <row r="14" spans="1:6">
      <c r="A14" s="4" t="s">
        <v>996</v>
      </c>
      <c r="C14" s="6" t="n">
        <v>261.6</v>
      </c>
    </row>
    <row r="15" spans="1:6">
      <c r="A15" s="4" t="s">
        <v>997</v>
      </c>
      <c r="D15" s="6" t="n">
        <v>0.9</v>
      </c>
    </row>
    <row r="16" spans="1:6">
      <c r="A16" s="4" t="s">
        <v>994</v>
      </c>
      <c r="E16" s="6" t="n">
        <v>115.7</v>
      </c>
    </row>
    <row r="17" spans="1:6">
      <c r="A17" s="4" t="s">
        <v>990</v>
      </c>
      <c r="C17" s="6" t="n">
        <v>53.1</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53</v>
      </c>
      <c r="C2" s="2" t="s">
        <v>54</v>
      </c>
      <c r="D2" s="2" t="s">
        <v>55</v>
      </c>
    </row>
    <row r="3" spans="1:4">
      <c r="A3" s="3" t="s">
        <v>259</v>
      </c>
    </row>
    <row r="4" spans="1:4">
      <c r="A4" s="4" t="s">
        <v>56</v>
      </c>
      <c r="B4" s="6" t="n">
        <v>3476.1</v>
      </c>
      <c r="C4" s="6" t="n">
        <v>3376.5</v>
      </c>
      <c r="D4" s="6" t="n">
        <v>3281.6</v>
      </c>
    </row>
    <row r="5" spans="1:4">
      <c r="A5" s="4" t="s">
        <v>77</v>
      </c>
      <c r="B5" s="7" t="n">
        <v>115.9</v>
      </c>
      <c r="C5" s="7" t="n">
        <v>3.9</v>
      </c>
      <c r="D5" s="7" t="n">
        <v>3.7</v>
      </c>
    </row>
    <row r="6" spans="1:4">
      <c r="A6" s="4" t="s">
        <v>527</v>
      </c>
    </row>
    <row r="7" spans="1:4">
      <c r="A7" s="3" t="s">
        <v>259</v>
      </c>
    </row>
    <row r="8" spans="1:4">
      <c r="A8" s="4" t="s">
        <v>56</v>
      </c>
      <c r="B8" s="7" t="n">
        <v>1.4</v>
      </c>
      <c r="C8" s="7" t="n">
        <v>19.8</v>
      </c>
      <c r="D8" s="7" t="n">
        <v>19.8</v>
      </c>
    </row>
    <row r="9" spans="1:4">
      <c r="A9" s="4" t="s">
        <v>999</v>
      </c>
      <c r="B9" s="7" t="n">
        <v>1.2</v>
      </c>
      <c r="C9" s="7" t="n">
        <v>14.5</v>
      </c>
      <c r="D9" s="7" t="n">
        <v>14.7</v>
      </c>
    </row>
    <row r="10" spans="1:4">
      <c r="A10" s="4" t="s">
        <v>75</v>
      </c>
      <c r="C10" s="7" t="n">
        <v>1.4</v>
      </c>
      <c r="D10" s="7" t="n">
        <v>1.4</v>
      </c>
    </row>
    <row r="11" spans="1:4">
      <c r="A11" s="4" t="s">
        <v>1000</v>
      </c>
      <c r="B11" s="7" t="n">
        <v>115.7</v>
      </c>
    </row>
    <row r="12" spans="1:4">
      <c r="A12" s="4" t="s">
        <v>77</v>
      </c>
      <c r="B12" s="6" t="n">
        <v>115.9</v>
      </c>
      <c r="C12" s="6" t="n">
        <v>3.9</v>
      </c>
      <c r="D12" s="6" t="n">
        <v>3.7</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53</v>
      </c>
      <c r="C2" s="2" t="s">
        <v>54</v>
      </c>
      <c r="D2" s="2" t="s">
        <v>55</v>
      </c>
    </row>
    <row r="3" spans="1:4">
      <c r="A3" s="3" t="s">
        <v>259</v>
      </c>
    </row>
    <row r="4" spans="1:4">
      <c r="A4" s="4" t="s">
        <v>113</v>
      </c>
      <c r="B4" s="6" t="n">
        <v>-0.7</v>
      </c>
      <c r="C4" s="6" t="n">
        <v>10.4</v>
      </c>
      <c r="D4" s="6" t="n">
        <v>9.5</v>
      </c>
    </row>
    <row r="5" spans="1:4">
      <c r="A5" s="4" t="s">
        <v>123</v>
      </c>
      <c r="C5" s="7" t="n">
        <v>-1.9</v>
      </c>
      <c r="D5" s="7" t="n">
        <v>-3.5</v>
      </c>
    </row>
    <row r="6" spans="1:4">
      <c r="A6" s="4" t="s">
        <v>143</v>
      </c>
      <c r="B6" s="6" t="n">
        <v>-0.7</v>
      </c>
      <c r="C6" s="6" t="n">
        <v>8.5</v>
      </c>
      <c r="D6" s="9" t="n">
        <v>6</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2</v>
      </c>
      <c r="B1" s="2" t="s">
        <v>53</v>
      </c>
      <c r="C1" s="2" t="s">
        <v>54</v>
      </c>
      <c r="D1" s="2" t="s">
        <v>55</v>
      </c>
    </row>
    <row r="2" spans="1:4">
      <c r="A2" s="3" t="s">
        <v>1003</v>
      </c>
    </row>
    <row r="3" spans="1:4">
      <c r="A3" s="4" t="s">
        <v>163</v>
      </c>
      <c r="B3" s="6" t="n">
        <v>776.4</v>
      </c>
      <c r="C3" s="9" t="n">
        <v>783</v>
      </c>
      <c r="D3" s="6" t="n">
        <v>1510.1</v>
      </c>
    </row>
    <row r="4" spans="1:4">
      <c r="A4" s="4" t="s">
        <v>170</v>
      </c>
      <c r="B4" s="7" t="n">
        <v>3100.1</v>
      </c>
      <c r="C4" s="7" t="n">
        <v>3136.4</v>
      </c>
      <c r="D4" s="7" t="n">
        <v>3272.8</v>
      </c>
    </row>
    <row r="5" spans="1:4">
      <c r="A5" s="4" t="s">
        <v>1004</v>
      </c>
      <c r="B5" s="7" t="n">
        <v>8070.7</v>
      </c>
      <c r="C5" s="7" t="n">
        <v>7757.3</v>
      </c>
      <c r="D5" s="7" t="n">
        <v>7071.8</v>
      </c>
    </row>
    <row r="6" spans="1:4">
      <c r="A6" s="4" t="s">
        <v>181</v>
      </c>
      <c r="B6" s="8" t="n">
        <v>-993</v>
      </c>
      <c r="C6" s="7" t="n">
        <v>-1136.9</v>
      </c>
      <c r="D6" s="6" t="n">
        <v>-917.1</v>
      </c>
    </row>
    <row r="7" spans="1:4">
      <c r="A7" s="4" t="s">
        <v>1005</v>
      </c>
      <c r="B7" s="6" t="n">
        <v>-3810.3</v>
      </c>
      <c r="C7" s="7" t="n">
        <v>-3884.4</v>
      </c>
    </row>
    <row r="8" spans="1:4">
      <c r="A8" s="4" t="s">
        <v>1006</v>
      </c>
    </row>
    <row r="9" spans="1:4">
      <c r="A9" s="3" t="s">
        <v>1003</v>
      </c>
    </row>
    <row r="10" spans="1:4">
      <c r="A10" s="4" t="s">
        <v>163</v>
      </c>
      <c r="C10" s="7" t="n">
        <v>1.3</v>
      </c>
    </row>
    <row r="11" spans="1:4">
      <c r="A11" s="4" t="s">
        <v>170</v>
      </c>
      <c r="C11" s="7" t="n">
        <v>72.5</v>
      </c>
    </row>
    <row r="12" spans="1:4">
      <c r="A12" s="4" t="s">
        <v>1007</v>
      </c>
      <c r="C12" s="7" t="n">
        <v>21.2</v>
      </c>
    </row>
    <row r="13" spans="1:4">
      <c r="A13" s="4" t="s">
        <v>1004</v>
      </c>
      <c r="C13" s="8" t="n">
        <v>95</v>
      </c>
    </row>
    <row r="14" spans="1:4">
      <c r="A14" s="4" t="s">
        <v>181</v>
      </c>
      <c r="C14" s="7" t="n">
        <v>-6.6</v>
      </c>
    </row>
    <row r="15" spans="1:4">
      <c r="A15" s="4" t="s">
        <v>1005</v>
      </c>
      <c r="C15" s="6" t="n">
        <v>88.4000000000000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3</v>
      </c>
      <c r="B1" s="2" t="s">
        <v>1</v>
      </c>
    </row>
    <row r="2" spans="1:2">
      <c r="B2" s="2" t="s">
        <v>53</v>
      </c>
    </row>
    <row r="3" spans="1:2">
      <c r="A3" s="3" t="s">
        <v>213</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5</v>
      </c>
      <c r="B1" s="2" t="s">
        <v>1</v>
      </c>
    </row>
    <row r="2" spans="1:2">
      <c r="B2" s="2" t="s">
        <v>53</v>
      </c>
    </row>
    <row r="3" spans="1:2">
      <c r="A3" s="3" t="s">
        <v>215</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7</v>
      </c>
      <c r="B1" s="2" t="s">
        <v>1</v>
      </c>
    </row>
    <row r="2" spans="1:2">
      <c r="B2" s="2" t="s">
        <v>53</v>
      </c>
    </row>
    <row r="3" spans="1:2">
      <c r="A3" s="3" t="s">
        <v>217</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53</v>
      </c>
    </row>
    <row r="3" spans="1:2">
      <c r="A3" s="3" t="s">
        <v>219</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53</v>
      </c>
    </row>
    <row r="3" spans="1:2">
      <c r="A3" s="3" t="s">
        <v>221</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53</v>
      </c>
    </row>
    <row r="3" spans="1:2">
      <c r="A3" s="3" t="s">
        <v>223</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2</v>
      </c>
      <c r="B1" s="2" t="s">
        <v>1</v>
      </c>
    </row>
    <row r="2" spans="1:4">
      <c r="B2" s="2" t="s">
        <v>53</v>
      </c>
      <c r="C2" s="2" t="s">
        <v>54</v>
      </c>
      <c r="D2" s="2" t="s">
        <v>55</v>
      </c>
    </row>
    <row r="3" spans="1:4">
      <c r="A3" s="3" t="s">
        <v>56</v>
      </c>
    </row>
    <row r="4" spans="1:4">
      <c r="A4" s="4" t="s">
        <v>57</v>
      </c>
      <c r="B4" s="6" t="n">
        <v>1114.3</v>
      </c>
      <c r="C4" s="6" t="n">
        <v>1079.3</v>
      </c>
      <c r="D4" s="6" t="n">
        <v>1030.9</v>
      </c>
    </row>
    <row r="5" spans="1:4">
      <c r="A5" s="4" t="s">
        <v>58</v>
      </c>
      <c r="B5" s="7" t="n">
        <v>974.4</v>
      </c>
      <c r="C5" s="7" t="n">
        <v>996.7</v>
      </c>
      <c r="D5" s="7" t="n">
        <v>1009.6</v>
      </c>
    </row>
    <row r="6" spans="1:4">
      <c r="A6" s="4" t="s">
        <v>59</v>
      </c>
      <c r="B6" s="7" t="n">
        <v>600.7</v>
      </c>
      <c r="C6" s="7" t="n">
        <v>534.4</v>
      </c>
      <c r="D6" s="7" t="n">
        <v>469.8</v>
      </c>
    </row>
    <row r="7" spans="1:4">
      <c r="A7" s="4" t="s">
        <v>60</v>
      </c>
      <c r="B7" s="7" t="n">
        <v>341.1</v>
      </c>
      <c r="C7" s="7" t="n">
        <v>368.6</v>
      </c>
      <c r="D7" s="7" t="n">
        <v>397.8</v>
      </c>
    </row>
    <row r="8" spans="1:4">
      <c r="A8" s="4" t="s">
        <v>61</v>
      </c>
      <c r="B8" s="7" t="n">
        <v>269.8</v>
      </c>
      <c r="C8" s="7" t="n">
        <v>233.5</v>
      </c>
      <c r="D8" s="8" t="n">
        <v>219</v>
      </c>
    </row>
    <row r="9" spans="1:4">
      <c r="A9" s="4" t="s">
        <v>62</v>
      </c>
      <c r="B9" s="7" t="n">
        <v>175.8</v>
      </c>
      <c r="C9" s="8" t="n">
        <v>164</v>
      </c>
      <c r="D9" s="7" t="n">
        <v>154.5</v>
      </c>
    </row>
    <row r="10" spans="1:4">
      <c r="A10" s="4" t="s">
        <v>56</v>
      </c>
      <c r="B10" s="7" t="n">
        <v>3476.1</v>
      </c>
      <c r="C10" s="7" t="n">
        <v>3376.5</v>
      </c>
      <c r="D10" s="7" t="n">
        <v>3281.6</v>
      </c>
    </row>
    <row r="11" spans="1:4">
      <c r="A11" s="4" t="s">
        <v>63</v>
      </c>
      <c r="B11" s="7" t="n">
        <v>398.6</v>
      </c>
      <c r="C11" s="7" t="n">
        <v>385.2</v>
      </c>
      <c r="D11" s="7" t="n">
        <v>386.4</v>
      </c>
    </row>
    <row r="12" spans="1:4">
      <c r="A12" s="4" t="s">
        <v>64</v>
      </c>
      <c r="B12" s="7" t="n">
        <v>1274.7</v>
      </c>
      <c r="C12" s="7" t="n">
        <v>1276.9</v>
      </c>
      <c r="D12" s="7" t="n">
        <v>1303.4</v>
      </c>
    </row>
    <row r="13" spans="1:4">
      <c r="A13" s="4" t="s">
        <v>65</v>
      </c>
      <c r="B13" s="7" t="n">
        <v>685.6</v>
      </c>
      <c r="C13" s="7" t="n">
        <v>691.3</v>
      </c>
      <c r="D13" s="7" t="n">
        <v>677.3</v>
      </c>
    </row>
    <row r="14" spans="1:4">
      <c r="A14" s="4" t="s">
        <v>66</v>
      </c>
      <c r="B14" s="8" t="n">
        <v>200</v>
      </c>
      <c r="C14" s="7" t="n">
        <v>189.2</v>
      </c>
      <c r="D14" s="8" t="n">
        <v>156</v>
      </c>
    </row>
    <row r="15" spans="1:4">
      <c r="A15" s="4" t="s">
        <v>67</v>
      </c>
      <c r="B15" s="7" t="n">
        <v>0.6</v>
      </c>
      <c r="C15" s="7" t="n">
        <v>0.7</v>
      </c>
      <c r="D15" s="7" t="n">
        <v>3.1</v>
      </c>
    </row>
    <row r="16" spans="1:4">
      <c r="A16" s="4" t="s">
        <v>68</v>
      </c>
      <c r="B16" s="7" t="n">
        <v>20.2</v>
      </c>
      <c r="C16" s="7" t="n">
        <v>17.2</v>
      </c>
      <c r="D16" s="7" t="n">
        <v>5.8</v>
      </c>
    </row>
    <row r="17" spans="1:4">
      <c r="A17" s="4" t="s">
        <v>69</v>
      </c>
      <c r="D17" s="7" t="n">
        <v>-330.9</v>
      </c>
    </row>
    <row r="18" spans="1:4">
      <c r="A18" s="4" t="s">
        <v>70</v>
      </c>
      <c r="D18" s="7" t="n">
        <v>5.2</v>
      </c>
    </row>
    <row r="19" spans="1:4">
      <c r="A19" s="4" t="s">
        <v>71</v>
      </c>
      <c r="B19" s="7" t="n">
        <v>896.4</v>
      </c>
      <c r="C19" s="8" t="n">
        <v>816</v>
      </c>
      <c r="D19" s="7" t="n">
        <v>1075.3</v>
      </c>
    </row>
    <row r="20" spans="1:4">
      <c r="A20" s="3" t="s">
        <v>72</v>
      </c>
    </row>
    <row r="21" spans="1:4">
      <c r="A21" s="4" t="s">
        <v>73</v>
      </c>
      <c r="B21" s="7" t="n">
        <v>94.90000000000001</v>
      </c>
      <c r="C21" s="7" t="n">
        <v>145.4</v>
      </c>
      <c r="D21" s="7" t="n">
        <v>-3.2</v>
      </c>
    </row>
    <row r="22" spans="1:4">
      <c r="A22" s="4" t="s">
        <v>74</v>
      </c>
      <c r="B22" s="7" t="n">
        <v>84.2</v>
      </c>
      <c r="C22" s="7" t="n">
        <v>20.8</v>
      </c>
      <c r="D22" s="7" t="n">
        <v>142.4</v>
      </c>
    </row>
    <row r="23" spans="1:4">
      <c r="A23" s="4" t="s">
        <v>75</v>
      </c>
      <c r="B23" s="7" t="n">
        <v>179.1</v>
      </c>
      <c r="C23" s="7" t="n">
        <v>166.2</v>
      </c>
      <c r="D23" s="7" t="n">
        <v>139.2</v>
      </c>
    </row>
    <row r="24" spans="1:4">
      <c r="A24" s="4" t="s">
        <v>76</v>
      </c>
      <c r="B24" s="7" t="n">
        <v>717.3</v>
      </c>
      <c r="C24" s="7" t="n">
        <v>649.8</v>
      </c>
      <c r="D24" s="7" t="n">
        <v>936.1</v>
      </c>
    </row>
    <row r="25" spans="1:4">
      <c r="A25" s="4" t="s">
        <v>77</v>
      </c>
      <c r="B25" s="7" t="n">
        <v>115.9</v>
      </c>
      <c r="C25" s="7" t="n">
        <v>3.9</v>
      </c>
      <c r="D25" s="7" t="n">
        <v>3.7</v>
      </c>
    </row>
    <row r="26" spans="1:4">
      <c r="A26" s="4" t="s">
        <v>78</v>
      </c>
      <c r="B26" s="7" t="n">
        <v>833.2</v>
      </c>
      <c r="C26" s="7" t="n">
        <v>653.7</v>
      </c>
      <c r="D26" s="7" t="n">
        <v>939.8</v>
      </c>
    </row>
    <row r="27" spans="1:4">
      <c r="A27" s="3" t="s">
        <v>79</v>
      </c>
    </row>
    <row r="28" spans="1:4">
      <c r="A28" s="4" t="s">
        <v>80</v>
      </c>
      <c r="B28" s="7" t="n">
        <v>717.2</v>
      </c>
      <c r="C28" s="7" t="n">
        <v>649.8</v>
      </c>
      <c r="D28" s="8" t="n">
        <v>936</v>
      </c>
    </row>
    <row r="29" spans="1:4">
      <c r="A29" s="4" t="s">
        <v>81</v>
      </c>
      <c r="B29" s="7" t="n">
        <v>0.1</v>
      </c>
      <c r="D29" s="7" t="n">
        <v>0.1</v>
      </c>
    </row>
    <row r="30" spans="1:4">
      <c r="A30" s="3" t="s">
        <v>82</v>
      </c>
    </row>
    <row r="31" spans="1:4">
      <c r="A31" s="4" t="s">
        <v>80</v>
      </c>
      <c r="B31" s="7" t="n">
        <v>833.1</v>
      </c>
      <c r="C31" s="6" t="n">
        <v>653.7</v>
      </c>
      <c r="D31" s="7" t="n">
        <v>939.7</v>
      </c>
    </row>
    <row r="32" spans="1:4">
      <c r="A32" s="4" t="s">
        <v>81</v>
      </c>
      <c r="B32" s="6" t="n">
        <v>0.1</v>
      </c>
      <c r="D32" s="6" t="n">
        <v>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53</v>
      </c>
    </row>
    <row r="3" spans="1:2">
      <c r="A3" s="3" t="s">
        <v>225</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7</v>
      </c>
      <c r="B1" s="2" t="s">
        <v>1</v>
      </c>
    </row>
    <row r="2" spans="1:2">
      <c r="B2" s="2" t="s">
        <v>53</v>
      </c>
    </row>
    <row r="3" spans="1:2">
      <c r="A3" s="3" t="s">
        <v>227</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29</v>
      </c>
      <c r="B1" s="2" t="s">
        <v>1</v>
      </c>
    </row>
    <row r="2" spans="1:2">
      <c r="B2" s="2" t="s">
        <v>53</v>
      </c>
    </row>
    <row r="3" spans="1:2">
      <c r="A3" s="3" t="s">
        <v>229</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1</v>
      </c>
      <c r="B1" s="2" t="s">
        <v>1</v>
      </c>
    </row>
    <row r="2" spans="1:2">
      <c r="B2" s="2" t="s">
        <v>53</v>
      </c>
    </row>
    <row r="3" spans="1:2">
      <c r="A3" s="3" t="s">
        <v>231</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53</v>
      </c>
    </row>
    <row r="3" spans="1:2">
      <c r="A3" s="3" t="s">
        <v>233</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35</v>
      </c>
      <c r="B1" s="2" t="s">
        <v>1</v>
      </c>
    </row>
    <row r="2" spans="1:2">
      <c r="B2" s="2" t="s">
        <v>53</v>
      </c>
    </row>
    <row r="3" spans="1:2">
      <c r="A3" s="3" t="s">
        <v>235</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53</v>
      </c>
    </row>
    <row r="3" spans="1:2">
      <c r="A3" s="3" t="s">
        <v>237</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53</v>
      </c>
    </row>
    <row r="3" spans="1:2">
      <c r="A3" s="3" t="s">
        <v>239</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41</v>
      </c>
      <c r="B1" s="2" t="s">
        <v>1</v>
      </c>
    </row>
    <row r="2" spans="1:2">
      <c r="B2" s="2" t="s">
        <v>53</v>
      </c>
    </row>
    <row r="3" spans="1:2">
      <c r="A3" s="3" t="s">
        <v>241</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53</v>
      </c>
    </row>
    <row r="3" spans="1:2">
      <c r="A3" s="3" t="s">
        <v>243</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3</v>
      </c>
      <c r="B1" s="2" t="s">
        <v>1</v>
      </c>
    </row>
    <row r="2" spans="1:4">
      <c r="B2" s="2" t="s">
        <v>53</v>
      </c>
      <c r="C2" s="2" t="s">
        <v>54</v>
      </c>
      <c r="D2" s="2" t="s">
        <v>55</v>
      </c>
    </row>
    <row r="3" spans="1:4">
      <c r="A3" s="3" t="s">
        <v>84</v>
      </c>
    </row>
    <row r="4" spans="1:4">
      <c r="A4" s="4" t="s">
        <v>76</v>
      </c>
      <c r="B4" s="6" t="n">
        <v>717.3</v>
      </c>
      <c r="C4" s="6" t="n">
        <v>649.8</v>
      </c>
      <c r="D4" s="6" t="n">
        <v>936.1</v>
      </c>
    </row>
    <row r="5" spans="1:4">
      <c r="A5" s="3" t="s">
        <v>85</v>
      </c>
    </row>
    <row r="6" spans="1:4">
      <c r="A6" s="4" t="s">
        <v>86</v>
      </c>
      <c r="B6" s="7" t="n">
        <v>50.6</v>
      </c>
      <c r="C6" s="7" t="n">
        <v>-6.7</v>
      </c>
      <c r="D6" s="7" t="n">
        <v>35.2</v>
      </c>
    </row>
    <row r="7" spans="1:4">
      <c r="A7" s="4" t="s">
        <v>87</v>
      </c>
      <c r="B7" s="7" t="n">
        <v>-2.7</v>
      </c>
      <c r="C7" s="7" t="n">
        <v>-4.2</v>
      </c>
      <c r="D7" s="8" t="n">
        <v>12</v>
      </c>
    </row>
    <row r="8" spans="1:4">
      <c r="A8" s="3" t="s">
        <v>88</v>
      </c>
    </row>
    <row r="9" spans="1:4">
      <c r="A9" s="4" t="s">
        <v>89</v>
      </c>
      <c r="B9" s="7" t="n">
        <v>-47.3</v>
      </c>
      <c r="C9" s="7" t="n">
        <v>-12.7</v>
      </c>
      <c r="D9" s="8" t="n">
        <v>-7</v>
      </c>
    </row>
    <row r="10" spans="1:4">
      <c r="A10" s="4" t="s">
        <v>87</v>
      </c>
      <c r="B10" s="7" t="n">
        <v>12.7</v>
      </c>
      <c r="C10" s="7" t="n">
        <v>3.4</v>
      </c>
      <c r="D10" s="7" t="n">
        <v>1.9</v>
      </c>
    </row>
    <row r="11" spans="1:4">
      <c r="A11" s="4" t="s">
        <v>90</v>
      </c>
      <c r="B11" s="7" t="n">
        <v>13.3</v>
      </c>
      <c r="C11" s="7" t="n">
        <v>-20.2</v>
      </c>
      <c r="D11" s="7" t="n">
        <v>42.1</v>
      </c>
    </row>
    <row r="12" spans="1:4">
      <c r="A12" s="4" t="s">
        <v>91</v>
      </c>
      <c r="B12" s="7" t="n">
        <v>730.6</v>
      </c>
      <c r="C12" s="7" t="n">
        <v>629.6</v>
      </c>
      <c r="D12" s="7" t="n">
        <v>978.2</v>
      </c>
    </row>
    <row r="13" spans="1:4">
      <c r="A13" s="4" t="s">
        <v>77</v>
      </c>
      <c r="B13" s="7" t="n">
        <v>115.9</v>
      </c>
      <c r="C13" s="7" t="n">
        <v>3.9</v>
      </c>
      <c r="D13" s="7" t="n">
        <v>3.7</v>
      </c>
    </row>
    <row r="14" spans="1:4">
      <c r="A14" s="4" t="s">
        <v>92</v>
      </c>
      <c r="B14" s="7" t="n">
        <v>846.5</v>
      </c>
      <c r="C14" s="7" t="n">
        <v>633.5</v>
      </c>
      <c r="D14" s="7" t="n">
        <v>981.9</v>
      </c>
    </row>
    <row r="15" spans="1:4">
      <c r="A15" s="3" t="s">
        <v>93</v>
      </c>
    </row>
    <row r="16" spans="1:4">
      <c r="A16" s="4" t="s">
        <v>80</v>
      </c>
      <c r="B16" s="7" t="n">
        <v>730.5</v>
      </c>
      <c r="C16" s="7" t="n">
        <v>629.6</v>
      </c>
      <c r="D16" s="7" t="n">
        <v>978.1</v>
      </c>
    </row>
    <row r="17" spans="1:4">
      <c r="A17" s="4" t="s">
        <v>81</v>
      </c>
      <c r="B17" s="7" t="n">
        <v>0.1</v>
      </c>
      <c r="D17" s="7" t="n">
        <v>0.1</v>
      </c>
    </row>
    <row r="18" spans="1:4">
      <c r="A18" s="3" t="s">
        <v>94</v>
      </c>
    </row>
    <row r="19" spans="1:4">
      <c r="A19" s="4" t="s">
        <v>95</v>
      </c>
      <c r="B19" s="7" t="n">
        <v>846.4</v>
      </c>
      <c r="C19" s="6" t="n">
        <v>633.5</v>
      </c>
      <c r="D19" s="7" t="n">
        <v>981.8</v>
      </c>
    </row>
    <row r="20" spans="1:4">
      <c r="A20" s="4" t="s">
        <v>81</v>
      </c>
      <c r="B20" s="6" t="n">
        <v>0.1</v>
      </c>
      <c r="D20" s="6" t="n">
        <v>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53</v>
      </c>
    </row>
    <row r="3" spans="1:2">
      <c r="A3" s="3" t="s">
        <v>245</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47</v>
      </c>
      <c r="B1" s="2" t="s">
        <v>1</v>
      </c>
    </row>
    <row r="2" spans="1:2">
      <c r="B2" s="2" t="s">
        <v>53</v>
      </c>
    </row>
    <row r="3" spans="1:2">
      <c r="A3" s="3" t="s">
        <v>247</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49</v>
      </c>
      <c r="B1" s="2" t="s">
        <v>1</v>
      </c>
    </row>
    <row r="2" spans="1:2">
      <c r="B2" s="2" t="s">
        <v>53</v>
      </c>
    </row>
    <row r="3" spans="1:2">
      <c r="A3" s="3" t="s">
        <v>249</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51</v>
      </c>
      <c r="B1" s="2" t="s">
        <v>1</v>
      </c>
    </row>
    <row r="2" spans="1:2">
      <c r="B2" s="2" t="s">
        <v>53</v>
      </c>
    </row>
    <row r="3" spans="1:2">
      <c r="A3" s="3" t="s">
        <v>251</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53</v>
      </c>
    </row>
    <row r="3" spans="1:2">
      <c r="A3" s="3" t="s">
        <v>253</v>
      </c>
    </row>
    <row r="4" spans="1:2">
      <c r="A4" s="4" t="s">
        <v>253</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53</v>
      </c>
    </row>
    <row r="3" spans="1:2">
      <c r="A3" s="3" t="s">
        <v>255</v>
      </c>
    </row>
    <row r="4" spans="1:2">
      <c r="A4" s="4" t="s">
        <v>255</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7</v>
      </c>
      <c r="B1" s="2" t="s">
        <v>1</v>
      </c>
    </row>
    <row r="2" spans="1:2">
      <c r="B2" s="2" t="s">
        <v>53</v>
      </c>
    </row>
    <row r="3" spans="1:2">
      <c r="A3" s="3" t="s">
        <v>257</v>
      </c>
    </row>
    <row r="4" spans="1:2">
      <c r="A4" s="4" t="s">
        <v>257</v>
      </c>
      <c r="B4" s="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9</v>
      </c>
      <c r="B1" s="2" t="s">
        <v>1</v>
      </c>
    </row>
    <row r="2" spans="1:2">
      <c r="B2" s="2" t="s">
        <v>53</v>
      </c>
    </row>
    <row r="3" spans="1:2">
      <c r="A3" s="3" t="s">
        <v>259</v>
      </c>
    </row>
    <row r="4" spans="1:2">
      <c r="A4" s="4" t="s">
        <v>259</v>
      </c>
      <c r="B4" s="4"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53</v>
      </c>
    </row>
    <row r="3" spans="1:2">
      <c r="A3" s="3" t="s">
        <v>203</v>
      </c>
    </row>
    <row r="4" spans="1:2">
      <c r="A4" s="4" t="s">
        <v>262</v>
      </c>
      <c r="B4" s="4" t="s">
        <v>263</v>
      </c>
    </row>
    <row r="5" spans="1:2">
      <c r="A5" s="4" t="s">
        <v>264</v>
      </c>
      <c r="B5" s="4" t="s">
        <v>265</v>
      </c>
    </row>
    <row r="6" spans="1:2">
      <c r="A6" s="4" t="s">
        <v>266</v>
      </c>
      <c r="B6" s="4" t="s">
        <v>267</v>
      </c>
    </row>
    <row r="7" spans="1:2">
      <c r="A7" s="4" t="s">
        <v>127</v>
      </c>
      <c r="B7" s="4" t="s">
        <v>268</v>
      </c>
    </row>
    <row r="8" spans="1:2">
      <c r="A8" s="4" t="s">
        <v>269</v>
      </c>
      <c r="B8" s="4" t="s">
        <v>270</v>
      </c>
    </row>
    <row r="9" spans="1:2">
      <c r="A9" s="4" t="s">
        <v>271</v>
      </c>
      <c r="B9" s="4" t="s">
        <v>272</v>
      </c>
    </row>
    <row r="10" spans="1:2">
      <c r="A10" s="4" t="s">
        <v>118</v>
      </c>
      <c r="B10" s="4" t="s">
        <v>273</v>
      </c>
    </row>
    <row r="11" spans="1:2">
      <c r="A11" s="4" t="s">
        <v>75</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164</v>
      </c>
      <c r="B16" s="4" t="s">
        <v>283</v>
      </c>
    </row>
    <row r="17" spans="1:2">
      <c r="A17" s="4" t="s">
        <v>284</v>
      </c>
      <c r="B17" s="4" t="s">
        <v>285</v>
      </c>
    </row>
    <row r="18" spans="1:2">
      <c r="A18" s="4" t="s">
        <v>150</v>
      </c>
      <c r="B18" s="4" t="s">
        <v>286</v>
      </c>
    </row>
    <row r="19" spans="1:2">
      <c r="A19" s="4" t="s">
        <v>170</v>
      </c>
      <c r="B19" s="4" t="s">
        <v>287</v>
      </c>
    </row>
    <row r="20" spans="1:2">
      <c r="A20" s="4" t="s">
        <v>288</v>
      </c>
      <c r="B20" s="4" t="s">
        <v>289</v>
      </c>
    </row>
    <row r="21" spans="1:2">
      <c r="A21" s="4" t="s">
        <v>290</v>
      </c>
      <c r="B21" s="4" t="s">
        <v>291</v>
      </c>
    </row>
    <row r="22" spans="1:2">
      <c r="A22" s="4" t="s">
        <v>292</v>
      </c>
      <c r="B22" s="4" t="s">
        <v>293</v>
      </c>
    </row>
    <row r="23" spans="1:2">
      <c r="A23" s="4" t="s">
        <v>294</v>
      </c>
      <c r="B23" s="4" t="s">
        <v>295</v>
      </c>
    </row>
    <row r="24" spans="1:2">
      <c r="A24" s="4" t="s">
        <v>296</v>
      </c>
      <c r="B24" s="4" t="s">
        <v>297</v>
      </c>
    </row>
    <row r="25" spans="1:2">
      <c r="A25" s="4" t="s">
        <v>298</v>
      </c>
      <c r="B25"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0</v>
      </c>
      <c r="B1" s="2" t="s">
        <v>1</v>
      </c>
    </row>
    <row r="2" spans="1:2">
      <c r="B2" s="2" t="s">
        <v>53</v>
      </c>
    </row>
    <row r="3" spans="1:2">
      <c r="A3" s="3" t="s">
        <v>201</v>
      </c>
    </row>
    <row r="4" spans="1:2">
      <c r="A4" s="4" t="s">
        <v>301</v>
      </c>
      <c r="B4"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37"/>
    <col customWidth="1" max="5" min="5" width="49"/>
    <col customWidth="1" max="6" min="6" width="10"/>
  </cols>
  <sheetData>
    <row r="1" spans="1:6">
      <c r="A1" s="1" t="s">
        <v>96</v>
      </c>
      <c r="B1" s="2" t="s">
        <v>97</v>
      </c>
      <c r="C1" s="2" t="s">
        <v>98</v>
      </c>
      <c r="D1" s="2" t="s">
        <v>99</v>
      </c>
      <c r="E1" s="2" t="s">
        <v>100</v>
      </c>
      <c r="F1" s="2" t="s">
        <v>101</v>
      </c>
    </row>
    <row r="2" spans="1:6">
      <c r="A2" s="4" t="s">
        <v>102</v>
      </c>
      <c r="D2" s="6" t="n">
        <v>-83.90000000000001</v>
      </c>
    </row>
    <row r="3" spans="1:6">
      <c r="A3" s="4" t="s">
        <v>78</v>
      </c>
      <c r="F3" s="6" t="n">
        <v>939.8</v>
      </c>
    </row>
    <row r="4" spans="1:6">
      <c r="A4" s="4" t="s">
        <v>90</v>
      </c>
      <c r="D4" s="7" t="n">
        <v>42.1</v>
      </c>
      <c r="F4" s="7" t="n">
        <v>42.1</v>
      </c>
    </row>
    <row r="5" spans="1:6">
      <c r="A5" s="4" t="s">
        <v>103</v>
      </c>
      <c r="B5" s="6" t="n">
        <v>132.4</v>
      </c>
      <c r="C5" s="6" t="n">
        <v>1844.9</v>
      </c>
      <c r="D5" s="7" t="n">
        <v>-41.8</v>
      </c>
      <c r="E5" s="6" t="n">
        <v>0.6</v>
      </c>
      <c r="F5" s="7" t="n">
        <v>1936.1</v>
      </c>
    </row>
    <row r="6" spans="1:6">
      <c r="A6" s="4" t="s">
        <v>104</v>
      </c>
      <c r="C6" s="7" t="n">
        <v>-15.6</v>
      </c>
      <c r="F6" s="7" t="n">
        <v>-15.6</v>
      </c>
    </row>
    <row r="7" spans="1:6">
      <c r="A7" s="4" t="s">
        <v>105</v>
      </c>
      <c r="B7" s="7" t="n">
        <v>132.4</v>
      </c>
      <c r="C7" s="7" t="n">
        <v>1829.3</v>
      </c>
      <c r="D7" s="7" t="n">
        <v>-41.8</v>
      </c>
      <c r="E7" s="7" t="n">
        <v>0.6</v>
      </c>
      <c r="F7" s="7" t="n">
        <v>1920.5</v>
      </c>
    </row>
    <row r="8" spans="1:6">
      <c r="A8" s="4" t="s">
        <v>78</v>
      </c>
      <c r="C8" s="7" t="n">
        <v>653.7</v>
      </c>
      <c r="F8" s="7" t="n">
        <v>653.7</v>
      </c>
    </row>
    <row r="9" spans="1:6">
      <c r="A9" s="4" t="s">
        <v>90</v>
      </c>
      <c r="D9" s="7" t="n">
        <v>-20.2</v>
      </c>
      <c r="F9" s="7" t="n">
        <v>-20.2</v>
      </c>
    </row>
    <row r="10" spans="1:6">
      <c r="A10" s="4" t="s">
        <v>106</v>
      </c>
      <c r="B10" s="7" t="n">
        <v>3776.2</v>
      </c>
      <c r="C10" s="7" t="n">
        <v>-3776.2</v>
      </c>
    </row>
    <row r="11" spans="1:6">
      <c r="A11" s="4" t="s">
        <v>107</v>
      </c>
      <c r="B11" s="7" t="n">
        <v>-2588.1</v>
      </c>
      <c r="F11" s="7" t="n">
        <v>-2588.1</v>
      </c>
    </row>
    <row r="12" spans="1:6">
      <c r="A12" s="4" t="s">
        <v>108</v>
      </c>
      <c r="C12" s="8" t="n">
        <v>-113</v>
      </c>
      <c r="E12" s="7" t="n">
        <v>-0.2</v>
      </c>
      <c r="F12" s="7" t="n">
        <v>-113.2</v>
      </c>
    </row>
    <row r="13" spans="1:6">
      <c r="A13" s="4" t="s">
        <v>109</v>
      </c>
      <c r="B13" s="7" t="n">
        <v>1320.5</v>
      </c>
      <c r="C13" s="7" t="n">
        <v>-1406.2</v>
      </c>
      <c r="D13" s="8" t="n">
        <v>-62</v>
      </c>
      <c r="E13" s="7" t="n">
        <v>0.4</v>
      </c>
      <c r="F13" s="7" t="n">
        <v>-147.3</v>
      </c>
    </row>
    <row r="14" spans="1:6">
      <c r="A14" s="4" t="s">
        <v>78</v>
      </c>
      <c r="C14" s="7" t="n">
        <v>833.1</v>
      </c>
      <c r="E14" s="7" t="n">
        <v>0.1</v>
      </c>
      <c r="F14" s="7" t="n">
        <v>833.2</v>
      </c>
    </row>
    <row r="15" spans="1:6">
      <c r="A15" s="4" t="s">
        <v>90</v>
      </c>
      <c r="D15" s="7" t="n">
        <v>13.3</v>
      </c>
      <c r="F15" s="7" t="n">
        <v>13.3</v>
      </c>
    </row>
    <row r="16" spans="1:6">
      <c r="A16" s="4" t="s">
        <v>110</v>
      </c>
      <c r="B16" s="7" t="n">
        <v>153.3</v>
      </c>
      <c r="F16" s="7" t="n">
        <v>153.3</v>
      </c>
    </row>
    <row r="17" spans="1:6">
      <c r="A17" s="4" t="s">
        <v>107</v>
      </c>
      <c r="B17" s="8" t="n">
        <v>-465</v>
      </c>
      <c r="F17" s="8" t="n">
        <v>-465</v>
      </c>
    </row>
    <row r="18" spans="1:6">
      <c r="A18" s="4" t="s">
        <v>108</v>
      </c>
      <c r="C18" s="8" t="n">
        <v>-266</v>
      </c>
      <c r="F18" s="8" t="n">
        <v>-266</v>
      </c>
    </row>
    <row r="19" spans="1:6">
      <c r="A19" s="4" t="s">
        <v>111</v>
      </c>
      <c r="B19" s="6" t="n">
        <v>1008.8</v>
      </c>
      <c r="C19" s="6" t="n">
        <v>-839.1</v>
      </c>
      <c r="D19" s="6" t="n">
        <v>-48.7</v>
      </c>
      <c r="E19" s="6" t="n">
        <v>0.5</v>
      </c>
      <c r="F19" s="6" t="n">
        <v>121.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03</v>
      </c>
      <c r="B1" s="2" t="s">
        <v>1</v>
      </c>
    </row>
    <row r="2" spans="1:2">
      <c r="B2" s="2" t="s">
        <v>53</v>
      </c>
    </row>
    <row r="3" spans="1:2">
      <c r="A3" s="3" t="s">
        <v>203</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0</v>
      </c>
      <c r="B1" s="2" t="s">
        <v>1</v>
      </c>
    </row>
    <row r="2" spans="1:2">
      <c r="B2" s="2" t="s">
        <v>53</v>
      </c>
    </row>
    <row r="3" spans="1:2">
      <c r="A3" s="3" t="s">
        <v>205</v>
      </c>
    </row>
    <row r="4" spans="1:2">
      <c r="A4" s="4" t="s">
        <v>311</v>
      </c>
      <c r="B4" s="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3</v>
      </c>
      <c r="B1" s="2" t="s">
        <v>1</v>
      </c>
    </row>
    <row r="2" spans="1:2">
      <c r="B2" s="2" t="s">
        <v>53</v>
      </c>
    </row>
    <row r="3" spans="1:2">
      <c r="A3" s="3" t="s">
        <v>207</v>
      </c>
    </row>
    <row r="4" spans="1:2">
      <c r="A4" s="4" t="s">
        <v>314</v>
      </c>
      <c r="B4" s="4" t="s">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53</v>
      </c>
    </row>
    <row r="3" spans="1:2">
      <c r="A3" s="3" t="s">
        <v>215</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3</v>
      </c>
      <c r="B1" s="2" t="s">
        <v>1</v>
      </c>
    </row>
    <row r="2" spans="1:2">
      <c r="B2" s="2" t="s">
        <v>53</v>
      </c>
    </row>
    <row r="3" spans="1:2">
      <c r="A3" s="3" t="s">
        <v>217</v>
      </c>
    </row>
    <row r="4" spans="1:2">
      <c r="A4" s="4" t="s">
        <v>324</v>
      </c>
      <c r="B4" s="4" t="s">
        <v>3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53</v>
      </c>
    </row>
    <row r="3" spans="1:2">
      <c r="A3" s="3" t="s">
        <v>223</v>
      </c>
    </row>
    <row r="4" spans="1:2">
      <c r="A4" s="4" t="s">
        <v>327</v>
      </c>
      <c r="B4" s="4" t="s">
        <v>3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9</v>
      </c>
      <c r="B1" s="2" t="s">
        <v>1</v>
      </c>
    </row>
    <row r="2" spans="1:2">
      <c r="B2" s="2" t="s">
        <v>53</v>
      </c>
    </row>
    <row r="3" spans="1:2">
      <c r="A3" s="3" t="s">
        <v>225</v>
      </c>
    </row>
    <row r="4" spans="1:2">
      <c r="A4" s="4" t="s">
        <v>330</v>
      </c>
      <c r="B4" s="4" t="s">
        <v>3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53</v>
      </c>
    </row>
    <row r="3" spans="1:2">
      <c r="A3" s="3" t="s">
        <v>227</v>
      </c>
    </row>
    <row r="4" spans="1:2">
      <c r="A4" s="4" t="s">
        <v>333</v>
      </c>
      <c r="B4" s="4" t="s">
        <v>3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53</v>
      </c>
    </row>
    <row r="3" spans="1:2">
      <c r="A3" s="3" t="s">
        <v>229</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40</v>
      </c>
      <c r="B1" s="2" t="s">
        <v>1</v>
      </c>
    </row>
    <row r="2" spans="1:2">
      <c r="B2" s="2" t="s">
        <v>53</v>
      </c>
    </row>
    <row r="3" spans="1:2">
      <c r="A3" s="3" t="s">
        <v>231</v>
      </c>
    </row>
    <row r="4" spans="1:2">
      <c r="A4" s="4" t="s">
        <v>341</v>
      </c>
      <c r="B4" s="4" t="s">
        <v>3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53</v>
      </c>
      <c r="C2" s="2" t="s">
        <v>54</v>
      </c>
      <c r="D2" s="2" t="s">
        <v>55</v>
      </c>
    </row>
    <row r="3" spans="1:4">
      <c r="A3" s="3" t="s">
        <v>113</v>
      </c>
    </row>
    <row r="4" spans="1:4">
      <c r="A4" s="4" t="s">
        <v>76</v>
      </c>
      <c r="B4" s="6" t="n">
        <v>717.3</v>
      </c>
      <c r="C4" s="6" t="n">
        <v>649.8</v>
      </c>
      <c r="D4" s="6" t="n">
        <v>936.1</v>
      </c>
    </row>
    <row r="5" spans="1:4">
      <c r="A5" s="3" t="s">
        <v>114</v>
      </c>
    </row>
    <row r="6" spans="1:4">
      <c r="A6" s="4" t="s">
        <v>115</v>
      </c>
      <c r="B6" s="7" t="n">
        <v>558.1</v>
      </c>
      <c r="C6" s="7" t="n">
        <v>570.1</v>
      </c>
      <c r="D6" s="7" t="n">
        <v>562.5</v>
      </c>
    </row>
    <row r="7" spans="1:4">
      <c r="A7" s="4" t="s">
        <v>116</v>
      </c>
      <c r="B7" s="8" t="n">
        <v>95</v>
      </c>
      <c r="C7" s="7" t="n">
        <v>88.7</v>
      </c>
      <c r="D7" s="7" t="n">
        <v>84.5</v>
      </c>
    </row>
    <row r="8" spans="1:4">
      <c r="A8" s="4" t="s">
        <v>117</v>
      </c>
      <c r="B8" s="7" t="n">
        <v>32.5</v>
      </c>
      <c r="C8" s="7" t="n">
        <v>32.5</v>
      </c>
      <c r="D8" s="7" t="n">
        <v>30.3</v>
      </c>
    </row>
    <row r="9" spans="1:4">
      <c r="A9" s="4" t="s">
        <v>67</v>
      </c>
      <c r="B9" s="7" t="n">
        <v>0.6</v>
      </c>
      <c r="C9" s="7" t="n">
        <v>0.7</v>
      </c>
      <c r="D9" s="7" t="n">
        <v>3.1</v>
      </c>
    </row>
    <row r="10" spans="1:4">
      <c r="A10" s="4" t="s">
        <v>118</v>
      </c>
      <c r="B10" s="7" t="n">
        <v>15.3</v>
      </c>
      <c r="C10" s="7" t="n">
        <v>12.9</v>
      </c>
    </row>
    <row r="11" spans="1:4">
      <c r="A11" s="4" t="s">
        <v>69</v>
      </c>
      <c r="D11" s="7" t="n">
        <v>-330.9</v>
      </c>
    </row>
    <row r="12" spans="1:4">
      <c r="A12" s="4" t="s">
        <v>70</v>
      </c>
      <c r="D12" s="7" t="n">
        <v>5.2</v>
      </c>
    </row>
    <row r="13" spans="1:4">
      <c r="A13" s="4" t="s">
        <v>119</v>
      </c>
      <c r="B13" s="7" t="n">
        <v>5.1</v>
      </c>
      <c r="C13" s="7" t="n">
        <v>4.3</v>
      </c>
      <c r="D13" s="7" t="n">
        <v>4.3</v>
      </c>
    </row>
    <row r="14" spans="1:4">
      <c r="A14" s="4" t="s">
        <v>87</v>
      </c>
      <c r="B14" s="7" t="n">
        <v>84.2</v>
      </c>
      <c r="C14" s="7" t="n">
        <v>20.8</v>
      </c>
      <c r="D14" s="7" t="n">
        <v>142.4</v>
      </c>
    </row>
    <row r="15" spans="1:4">
      <c r="A15" s="4" t="s">
        <v>62</v>
      </c>
      <c r="B15" s="7" t="n">
        <v>4.7</v>
      </c>
      <c r="C15" s="7" t="n">
        <v>3.2</v>
      </c>
      <c r="D15" s="7" t="n">
        <v>7.5</v>
      </c>
    </row>
    <row r="16" spans="1:4">
      <c r="A16" s="4" t="s">
        <v>120</v>
      </c>
      <c r="B16" s="7" t="n">
        <v>1512.8</v>
      </c>
      <c r="C16" s="8" t="n">
        <v>1383</v>
      </c>
      <c r="D16" s="8" t="n">
        <v>1445</v>
      </c>
    </row>
    <row r="17" spans="1:4">
      <c r="A17" s="4" t="s">
        <v>121</v>
      </c>
      <c r="B17" s="7" t="n">
        <v>-197.5</v>
      </c>
      <c r="C17" s="7" t="n">
        <v>145.1</v>
      </c>
      <c r="D17" s="7" t="n">
        <v>-155.9</v>
      </c>
    </row>
    <row r="18" spans="1:4">
      <c r="A18" s="4" t="s">
        <v>122</v>
      </c>
      <c r="B18" s="7" t="n">
        <v>1315.3</v>
      </c>
      <c r="C18" s="7" t="n">
        <v>1528.1</v>
      </c>
      <c r="D18" s="7" t="n">
        <v>1289.1</v>
      </c>
    </row>
    <row r="19" spans="1:4">
      <c r="A19" s="3" t="s">
        <v>123</v>
      </c>
    </row>
    <row r="20" spans="1:4">
      <c r="A20" s="4" t="s">
        <v>124</v>
      </c>
      <c r="B20" s="7" t="n">
        <v>-476.8</v>
      </c>
      <c r="C20" s="7" t="n">
        <v>-513.2</v>
      </c>
      <c r="D20" s="7" t="n">
        <v>-567.6</v>
      </c>
    </row>
    <row r="21" spans="1:4">
      <c r="A21" s="4" t="s">
        <v>125</v>
      </c>
      <c r="B21" s="7" t="n">
        <v>-468.1</v>
      </c>
      <c r="C21" s="7" t="n">
        <v>-190.2</v>
      </c>
      <c r="D21" s="7" t="n">
        <v>-132.3</v>
      </c>
    </row>
    <row r="22" spans="1:4">
      <c r="A22" s="4" t="s">
        <v>126</v>
      </c>
      <c r="B22" s="7" t="n">
        <v>4.1</v>
      </c>
      <c r="C22" s="7" t="n">
        <v>5.6</v>
      </c>
      <c r="D22" s="7" t="n">
        <v>619.9</v>
      </c>
    </row>
    <row r="23" spans="1:4">
      <c r="A23" s="4" t="s">
        <v>127</v>
      </c>
      <c r="C23" s="7" t="n">
        <v>1.3</v>
      </c>
    </row>
    <row r="24" spans="1:4">
      <c r="A24" s="4" t="s">
        <v>127</v>
      </c>
      <c r="D24" s="7" t="n">
        <v>-5.6</v>
      </c>
    </row>
    <row r="25" spans="1:4">
      <c r="A25" s="4" t="s">
        <v>128</v>
      </c>
      <c r="B25" s="7" t="n">
        <v>100.7</v>
      </c>
    </row>
    <row r="26" spans="1:4">
      <c r="A26" s="4" t="s">
        <v>129</v>
      </c>
      <c r="C26" s="8" t="n">
        <v>-1595</v>
      </c>
    </row>
    <row r="27" spans="1:4">
      <c r="A27" s="4" t="s">
        <v>130</v>
      </c>
      <c r="C27" s="8" t="n">
        <v>342</v>
      </c>
      <c r="D27" s="8" t="n">
        <v>-342</v>
      </c>
    </row>
    <row r="28" spans="1:4">
      <c r="A28" s="4" t="s">
        <v>131</v>
      </c>
      <c r="B28" s="7" t="n">
        <v>-840.1</v>
      </c>
      <c r="C28" s="7" t="n">
        <v>-1949.5</v>
      </c>
      <c r="D28" s="7" t="n">
        <v>-427.6</v>
      </c>
    </row>
    <row r="29" spans="1:4">
      <c r="A29" s="3" t="s">
        <v>132</v>
      </c>
    </row>
    <row r="30" spans="1:4">
      <c r="A30" s="4" t="s">
        <v>133</v>
      </c>
      <c r="B30" s="7" t="n">
        <v>-1.2</v>
      </c>
      <c r="C30" s="7" t="n">
        <v>8.300000000000001</v>
      </c>
      <c r="D30" s="7" t="n">
        <v>-10.1</v>
      </c>
    </row>
    <row r="31" spans="1:4">
      <c r="A31" s="4" t="s">
        <v>134</v>
      </c>
      <c r="B31" s="7" t="n">
        <v>-649.1</v>
      </c>
      <c r="C31" s="7" t="n">
        <v>736.5</v>
      </c>
      <c r="D31" s="7" t="n">
        <v>-209.3</v>
      </c>
    </row>
    <row r="32" spans="1:4">
      <c r="A32" s="4" t="s">
        <v>135</v>
      </c>
      <c r="B32" s="7" t="n">
        <v>790.7</v>
      </c>
      <c r="D32" s="7" t="n">
        <v>794.6</v>
      </c>
    </row>
    <row r="33" spans="1:4">
      <c r="A33" s="4" t="s">
        <v>136</v>
      </c>
      <c r="C33" s="7" t="n">
        <v>-5.4</v>
      </c>
      <c r="D33" s="8" t="n">
        <v>-321</v>
      </c>
    </row>
    <row r="34" spans="1:4">
      <c r="A34" s="4" t="s">
        <v>137</v>
      </c>
      <c r="B34" s="7" t="n">
        <v>-35.9</v>
      </c>
      <c r="C34" s="7" t="n">
        <v>-34.9</v>
      </c>
      <c r="D34" s="7" t="n">
        <v>-30.2</v>
      </c>
    </row>
    <row r="35" spans="1:4">
      <c r="A35" s="4" t="s">
        <v>138</v>
      </c>
      <c r="D35" s="7" t="n">
        <v>18.3</v>
      </c>
    </row>
    <row r="36" spans="1:4">
      <c r="A36" s="4" t="s">
        <v>110</v>
      </c>
      <c r="B36" s="7" t="n">
        <v>153.3</v>
      </c>
    </row>
    <row r="37" spans="1:4">
      <c r="A37" s="4" t="s">
        <v>108</v>
      </c>
      <c r="B37" s="8" t="n">
        <v>-266</v>
      </c>
      <c r="C37" s="8" t="n">
        <v>-113</v>
      </c>
      <c r="D37" s="8" t="n">
        <v>-295</v>
      </c>
    </row>
    <row r="38" spans="1:4">
      <c r="A38" s="4" t="s">
        <v>139</v>
      </c>
      <c r="B38" s="8" t="n">
        <v>-465</v>
      </c>
      <c r="C38" s="7" t="n">
        <v>-2588.1</v>
      </c>
    </row>
    <row r="39" spans="1:4">
      <c r="A39" s="4" t="s">
        <v>140</v>
      </c>
      <c r="C39" s="8" t="n">
        <v>1595</v>
      </c>
    </row>
    <row r="40" spans="1:4">
      <c r="A40" s="4" t="s">
        <v>62</v>
      </c>
      <c r="C40" s="7" t="n">
        <v>-0.2</v>
      </c>
    </row>
    <row r="41" spans="1:4">
      <c r="A41" s="4" t="s">
        <v>141</v>
      </c>
      <c r="B41" s="7" t="n">
        <v>-473.2</v>
      </c>
      <c r="C41" s="7" t="n">
        <v>-401.8</v>
      </c>
      <c r="D41" s="7" t="n">
        <v>-52.7</v>
      </c>
    </row>
    <row r="42" spans="1:4">
      <c r="A42" s="4" t="s">
        <v>142</v>
      </c>
      <c r="B42" s="8" t="n">
        <v>2</v>
      </c>
      <c r="C42" s="7" t="n">
        <v>-823.2</v>
      </c>
      <c r="D42" s="7" t="n">
        <v>808.8</v>
      </c>
    </row>
    <row r="43" spans="1:4">
      <c r="A43" s="4" t="s">
        <v>143</v>
      </c>
      <c r="B43" s="7" t="n">
        <v>-0.7</v>
      </c>
      <c r="C43" s="7" t="n">
        <v>8.5</v>
      </c>
      <c r="D43" s="8" t="n">
        <v>6</v>
      </c>
    </row>
    <row r="44" spans="1:4">
      <c r="A44" s="4" t="s">
        <v>144</v>
      </c>
      <c r="B44" s="7" t="n">
        <v>1.1</v>
      </c>
      <c r="C44" s="7" t="n">
        <v>815.8</v>
      </c>
      <c r="D44" s="8" t="n">
        <v>1</v>
      </c>
    </row>
    <row r="45" spans="1:4">
      <c r="A45" s="4" t="s">
        <v>145</v>
      </c>
      <c r="B45" s="7" t="n">
        <v>2.4</v>
      </c>
      <c r="C45" s="7" t="n">
        <v>1.1</v>
      </c>
      <c r="D45" s="7" t="n">
        <v>815.8</v>
      </c>
    </row>
    <row r="46" spans="1:4">
      <c r="A46" s="3" t="s">
        <v>146</v>
      </c>
    </row>
    <row r="47" spans="1:4">
      <c r="A47" s="4" t="s">
        <v>147</v>
      </c>
      <c r="B47" s="7" t="n">
        <v>1.6</v>
      </c>
      <c r="C47" s="8" t="n">
        <v>-6</v>
      </c>
      <c r="D47" s="7" t="n">
        <v>-8.699999999999999</v>
      </c>
    </row>
    <row r="48" spans="1:4">
      <c r="A48" s="4" t="s">
        <v>148</v>
      </c>
      <c r="B48" s="7" t="n">
        <v>-16.4</v>
      </c>
      <c r="C48" s="7" t="n">
        <v>-21.2</v>
      </c>
      <c r="D48" s="7" t="n">
        <v>-27.8</v>
      </c>
    </row>
    <row r="49" spans="1:4">
      <c r="A49" s="4" t="s">
        <v>149</v>
      </c>
      <c r="B49" s="7" t="n">
        <v>16.5</v>
      </c>
      <c r="C49" s="7" t="n">
        <v>-20.1</v>
      </c>
      <c r="D49" s="7" t="n">
        <v>-16.2</v>
      </c>
    </row>
    <row r="50" spans="1:4">
      <c r="A50" s="4" t="s">
        <v>150</v>
      </c>
      <c r="B50" s="7" t="n">
        <v>-11.9</v>
      </c>
      <c r="C50" s="7" t="n">
        <v>2.6</v>
      </c>
      <c r="D50" s="7" t="n">
        <v>-3.5</v>
      </c>
    </row>
    <row r="51" spans="1:4">
      <c r="A51" s="4" t="s">
        <v>151</v>
      </c>
      <c r="B51" s="7" t="n">
        <v>16.2</v>
      </c>
      <c r="C51" s="7" t="n">
        <v>41.6</v>
      </c>
      <c r="D51" s="7" t="n">
        <v>-25.6</v>
      </c>
    </row>
    <row r="52" spans="1:4">
      <c r="A52" s="4" t="s">
        <v>75</v>
      </c>
      <c r="B52" s="7" t="n">
        <v>-135.7</v>
      </c>
      <c r="C52" s="7" t="n">
        <v>151.1</v>
      </c>
      <c r="D52" s="7" t="n">
        <v>-58.9</v>
      </c>
    </row>
    <row r="53" spans="1:4">
      <c r="A53" s="4" t="s">
        <v>152</v>
      </c>
      <c r="B53" s="7" t="n">
        <v>-9.800000000000001</v>
      </c>
      <c r="C53" s="7" t="n">
        <v>-1.3</v>
      </c>
      <c r="D53" s="7" t="n">
        <v>-2.9</v>
      </c>
    </row>
    <row r="54" spans="1:4">
      <c r="A54" s="4" t="s">
        <v>153</v>
      </c>
      <c r="B54" s="7" t="n">
        <v>-23.6</v>
      </c>
      <c r="C54" s="7" t="n">
        <v>0.8</v>
      </c>
      <c r="D54" s="7" t="n">
        <v>-2.6</v>
      </c>
    </row>
    <row r="55" spans="1:4">
      <c r="A55" s="4" t="s">
        <v>62</v>
      </c>
      <c r="B55" s="7" t="n">
        <v>-34.4</v>
      </c>
      <c r="C55" s="7" t="n">
        <v>-2.4</v>
      </c>
      <c r="D55" s="7" t="n">
        <v>-9.699999999999999</v>
      </c>
    </row>
    <row r="56" spans="1:4">
      <c r="A56" s="4" t="s">
        <v>121</v>
      </c>
      <c r="B56" s="7" t="n">
        <v>-197.5</v>
      </c>
      <c r="C56" s="7" t="n">
        <v>145.1</v>
      </c>
      <c r="D56" s="7" t="n">
        <v>-155.9</v>
      </c>
    </row>
    <row r="57" spans="1:4">
      <c r="A57" s="3" t="s">
        <v>154</v>
      </c>
    </row>
    <row r="58" spans="1:4">
      <c r="A58" s="4" t="s">
        <v>155</v>
      </c>
      <c r="B58" s="8" t="n">
        <v>193</v>
      </c>
      <c r="C58" s="7" t="n">
        <v>188.5</v>
      </c>
      <c r="D58" s="7" t="n">
        <v>161.2</v>
      </c>
    </row>
    <row r="59" spans="1:4">
      <c r="A59" s="4" t="s">
        <v>156</v>
      </c>
      <c r="B59" s="6" t="n">
        <v>227.7</v>
      </c>
      <c r="C59" s="6" t="n">
        <v>1.6</v>
      </c>
      <c r="D59" s="6" t="n">
        <v>5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3</v>
      </c>
      <c r="B1" s="2" t="s">
        <v>1</v>
      </c>
    </row>
    <row r="2" spans="1:2">
      <c r="B2" s="2" t="s">
        <v>53</v>
      </c>
    </row>
    <row r="3" spans="1:2">
      <c r="A3" s="3" t="s">
        <v>233</v>
      </c>
    </row>
    <row r="4" spans="1:2">
      <c r="A4" s="4" t="s">
        <v>344</v>
      </c>
      <c r="B4" s="4" t="s">
        <v>3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46</v>
      </c>
      <c r="B1" s="2" t="s">
        <v>1</v>
      </c>
    </row>
    <row r="2" spans="1:2">
      <c r="B2" s="2" t="s">
        <v>53</v>
      </c>
    </row>
    <row r="3" spans="1:2">
      <c r="A3" s="3" t="s">
        <v>235</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53</v>
      </c>
      <c r="B1" s="2" t="s">
        <v>1</v>
      </c>
    </row>
    <row r="2" spans="1:2">
      <c r="B2" s="2" t="s">
        <v>53</v>
      </c>
    </row>
    <row r="3" spans="1:2">
      <c r="A3" s="3" t="s">
        <v>237</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8</v>
      </c>
      <c r="B1" s="2" t="s">
        <v>1</v>
      </c>
    </row>
    <row r="2" spans="1:2">
      <c r="B2" s="2" t="s">
        <v>53</v>
      </c>
    </row>
    <row r="3" spans="1:2">
      <c r="A3" s="3" t="s">
        <v>239</v>
      </c>
    </row>
    <row r="4" spans="1:2">
      <c r="A4" s="4" t="s">
        <v>359</v>
      </c>
      <c r="B4" s="4" t="s">
        <v>36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1</v>
      </c>
      <c r="B1" s="2" t="s">
        <v>1</v>
      </c>
    </row>
    <row r="2" spans="1:2">
      <c r="B2" s="2" t="s">
        <v>53</v>
      </c>
    </row>
    <row r="3" spans="1:2">
      <c r="A3" s="3" t="s">
        <v>241</v>
      </c>
    </row>
    <row r="4" spans="1:2">
      <c r="A4" s="4" t="s">
        <v>362</v>
      </c>
      <c r="B4" s="4" t="s">
        <v>3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53</v>
      </c>
    </row>
    <row r="3" spans="1:2">
      <c r="A3" s="3" t="s">
        <v>243</v>
      </c>
    </row>
    <row r="4" spans="1:2">
      <c r="A4" s="4" t="s">
        <v>365</v>
      </c>
      <c r="B4" s="4" t="s">
        <v>366</v>
      </c>
    </row>
    <row r="5" spans="1:2">
      <c r="A5" s="4" t="s">
        <v>367</v>
      </c>
    </row>
    <row r="6" spans="1:2">
      <c r="A6" s="3" t="s">
        <v>243</v>
      </c>
    </row>
    <row r="7" spans="1:2">
      <c r="A7" s="4" t="s">
        <v>368</v>
      </c>
      <c r="B7" s="4" t="s">
        <v>369</v>
      </c>
    </row>
    <row r="8" spans="1:2">
      <c r="A8" s="4" t="s">
        <v>370</v>
      </c>
    </row>
    <row r="9" spans="1:2">
      <c r="A9" s="3" t="s">
        <v>243</v>
      </c>
    </row>
    <row r="10" spans="1:2">
      <c r="A10" s="4" t="s">
        <v>368</v>
      </c>
      <c r="B10" s="4" t="s">
        <v>3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2</v>
      </c>
      <c r="B1" s="2" t="s">
        <v>1</v>
      </c>
    </row>
    <row r="2" spans="1:2">
      <c r="B2" s="2" t="s">
        <v>53</v>
      </c>
    </row>
    <row r="3" spans="1:2">
      <c r="A3" s="3" t="s">
        <v>245</v>
      </c>
    </row>
    <row r="4" spans="1:2">
      <c r="A4" s="4" t="s">
        <v>373</v>
      </c>
      <c r="B4" s="4" t="s">
        <v>37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58"/>
  </cols>
  <sheetData>
    <row r="1" spans="1:2">
      <c r="A1" s="1" t="s">
        <v>375</v>
      </c>
      <c r="B1" s="2" t="s">
        <v>1</v>
      </c>
    </row>
    <row r="2" spans="1:2">
      <c r="B2" s="2" t="s">
        <v>53</v>
      </c>
    </row>
    <row r="3" spans="1:2">
      <c r="A3" s="3" t="s">
        <v>247</v>
      </c>
    </row>
    <row r="4" spans="1:2">
      <c r="A4" s="4" t="s">
        <v>376</v>
      </c>
      <c r="B4" s="4" t="s">
        <v>3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53</v>
      </c>
    </row>
    <row r="3" spans="1:2">
      <c r="A3" s="3" t="s">
        <v>379</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row>
    <row r="10" spans="1:2">
      <c r="A10" s="3" t="s">
        <v>379</v>
      </c>
    </row>
    <row r="11" spans="1:2">
      <c r="A11" s="4" t="s">
        <v>391</v>
      </c>
      <c r="B11" s="4" t="s">
        <v>392</v>
      </c>
    </row>
    <row r="12" spans="1:2">
      <c r="A12" s="4" t="s">
        <v>393</v>
      </c>
    </row>
    <row r="13" spans="1:2">
      <c r="A13" s="3" t="s">
        <v>379</v>
      </c>
    </row>
    <row r="14" spans="1:2">
      <c r="A14" s="4" t="s">
        <v>391</v>
      </c>
      <c r="B14" s="4" t="s">
        <v>39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95</v>
      </c>
      <c r="B1" s="2" t="s">
        <v>1</v>
      </c>
    </row>
    <row r="2" spans="1:2">
      <c r="B2" s="2" t="s">
        <v>53</v>
      </c>
    </row>
    <row r="3" spans="1:2">
      <c r="A3" s="3" t="s">
        <v>255</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7</v>
      </c>
      <c r="B1" s="2" t="s">
        <v>53</v>
      </c>
      <c r="C1" s="2" t="s">
        <v>54</v>
      </c>
      <c r="D1" s="2" t="s">
        <v>55</v>
      </c>
    </row>
    <row r="2" spans="1:4">
      <c r="A2" s="3" t="s">
        <v>158</v>
      </c>
    </row>
    <row r="3" spans="1:4">
      <c r="A3" s="4" t="s">
        <v>159</v>
      </c>
      <c r="B3" s="6" t="n">
        <v>0.3</v>
      </c>
      <c r="C3" s="6" t="n">
        <v>0.3</v>
      </c>
      <c r="D3" s="6" t="n">
        <v>814.1</v>
      </c>
    </row>
    <row r="4" spans="1:4">
      <c r="A4" s="4" t="s">
        <v>160</v>
      </c>
      <c r="B4" s="7" t="n">
        <v>2.1</v>
      </c>
      <c r="C4" s="7" t="n">
        <v>0.8</v>
      </c>
      <c r="D4" s="7" t="n">
        <v>1.7</v>
      </c>
    </row>
    <row r="5" spans="1:4">
      <c r="A5" s="4" t="s">
        <v>161</v>
      </c>
      <c r="B5" s="6" t="n">
        <v>2.4</v>
      </c>
      <c r="C5" s="6" t="n">
        <v>1.1</v>
      </c>
      <c r="D5" s="6" t="n">
        <v>81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53</v>
      </c>
    </row>
    <row r="3" spans="1:2">
      <c r="A3" s="3" t="s">
        <v>257</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row r="9" spans="1:2">
      <c r="A9" s="4" t="s">
        <v>411</v>
      </c>
      <c r="B9" s="4" t="s">
        <v>4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13</v>
      </c>
      <c r="B1" s="2" t="s">
        <v>1</v>
      </c>
    </row>
    <row r="2" spans="1:2">
      <c r="B2" s="2" t="s">
        <v>53</v>
      </c>
    </row>
    <row r="3" spans="1:2">
      <c r="A3" s="3" t="s">
        <v>259</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16"/>
  </cols>
  <sheetData>
    <row r="1" spans="1:2">
      <c r="A1" s="1" t="s">
        <v>418</v>
      </c>
      <c r="B1" s="2" t="s">
        <v>1</v>
      </c>
    </row>
    <row r="2" spans="1:2">
      <c r="B2" s="2" t="s">
        <v>53</v>
      </c>
    </row>
    <row r="3" spans="1:2">
      <c r="A3" s="4" t="s">
        <v>419</v>
      </c>
    </row>
    <row r="4" spans="1:2">
      <c r="A4" s="3" t="s">
        <v>420</v>
      </c>
    </row>
    <row r="5" spans="1:2">
      <c r="A5" s="4" t="s">
        <v>421</v>
      </c>
      <c r="B5" s="4" t="s">
        <v>422</v>
      </c>
    </row>
    <row r="6" spans="1:2">
      <c r="A6" s="4" t="s">
        <v>423</v>
      </c>
    </row>
    <row r="7" spans="1:2">
      <c r="A7" s="3" t="s">
        <v>420</v>
      </c>
    </row>
    <row r="8" spans="1:2">
      <c r="A8" s="4" t="s">
        <v>421</v>
      </c>
      <c r="B8" s="4" t="s">
        <v>422</v>
      </c>
    </row>
    <row r="9" spans="1:2">
      <c r="A9" s="4" t="s">
        <v>424</v>
      </c>
    </row>
    <row r="10" spans="1:2">
      <c r="A10" s="3" t="s">
        <v>420</v>
      </c>
    </row>
    <row r="11" spans="1:2">
      <c r="A11" s="4" t="s">
        <v>421</v>
      </c>
      <c r="B11" s="4" t="s">
        <v>422</v>
      </c>
    </row>
    <row r="12" spans="1:2">
      <c r="A12" s="4" t="s">
        <v>425</v>
      </c>
    </row>
    <row r="13" spans="1:2">
      <c r="A13" s="3" t="s">
        <v>420</v>
      </c>
    </row>
    <row r="14" spans="1:2">
      <c r="A14" s="4" t="s">
        <v>421</v>
      </c>
      <c r="B14" s="4" t="s">
        <v>42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27</v>
      </c>
      <c r="B1" s="2" t="s">
        <v>1</v>
      </c>
    </row>
    <row r="2" spans="1:6">
      <c r="B2" s="2" t="s">
        <v>428</v>
      </c>
      <c r="C2" s="2" t="s">
        <v>429</v>
      </c>
      <c r="D2" s="2" t="s">
        <v>430</v>
      </c>
      <c r="E2" s="2" t="s">
        <v>431</v>
      </c>
      <c r="F2" s="2" t="s">
        <v>432</v>
      </c>
    </row>
    <row r="3" spans="1:6">
      <c r="A3" s="4" t="s">
        <v>64</v>
      </c>
      <c r="B3" s="6" t="n">
        <v>1274.7</v>
      </c>
      <c r="D3" s="6" t="n">
        <v>1276.9</v>
      </c>
      <c r="F3" s="6" t="n">
        <v>1303.4</v>
      </c>
    </row>
    <row r="4" spans="1:6">
      <c r="A4" s="4" t="s">
        <v>65</v>
      </c>
      <c r="B4" s="7" t="n">
        <v>685.6</v>
      </c>
      <c r="D4" s="7" t="n">
        <v>691.3</v>
      </c>
      <c r="F4" s="7" t="n">
        <v>677.3</v>
      </c>
    </row>
    <row r="5" spans="1:6">
      <c r="A5" s="4" t="s">
        <v>66</v>
      </c>
      <c r="B5" s="8" t="n">
        <v>200</v>
      </c>
      <c r="D5" s="7" t="n">
        <v>189.2</v>
      </c>
      <c r="F5" s="8" t="n">
        <v>156</v>
      </c>
    </row>
    <row r="6" spans="1:6">
      <c r="A6" s="4" t="s">
        <v>433</v>
      </c>
      <c r="B6" s="7" t="n">
        <v>84.2</v>
      </c>
      <c r="D6" s="7" t="n">
        <v>20.8</v>
      </c>
      <c r="F6" s="7" t="n">
        <v>142.4</v>
      </c>
    </row>
    <row r="7" spans="1:6">
      <c r="A7" s="4" t="s">
        <v>434</v>
      </c>
      <c r="B7" s="7" t="n">
        <v>833.1</v>
      </c>
      <c r="D7" s="7" t="n">
        <v>653.7</v>
      </c>
      <c r="F7" s="7" t="n">
        <v>939.7</v>
      </c>
    </row>
    <row r="8" spans="1:6">
      <c r="A8" s="4" t="s">
        <v>435</v>
      </c>
      <c r="B8" s="6" t="n">
        <v>846.4</v>
      </c>
      <c r="D8" s="6" t="n">
        <v>633.5</v>
      </c>
      <c r="F8" s="6" t="n">
        <v>981.8</v>
      </c>
    </row>
    <row r="9" spans="1:6">
      <c r="A9" s="4" t="s">
        <v>436</v>
      </c>
    </row>
    <row r="10" spans="1:6">
      <c r="A10" s="4" t="s">
        <v>64</v>
      </c>
      <c r="C10" s="6" t="n">
        <v>-38.6</v>
      </c>
      <c r="E10" s="6" t="n">
        <v>-35.4</v>
      </c>
    </row>
    <row r="11" spans="1:6">
      <c r="A11" s="4" t="s">
        <v>65</v>
      </c>
      <c r="C11" s="7" t="n">
        <v>28.9</v>
      </c>
      <c r="E11" s="7" t="n">
        <v>27.1</v>
      </c>
    </row>
    <row r="12" spans="1:6">
      <c r="A12" s="4" t="s">
        <v>66</v>
      </c>
      <c r="C12" s="7" t="n">
        <v>7.2</v>
      </c>
      <c r="E12" s="7" t="n">
        <v>8.4</v>
      </c>
    </row>
    <row r="13" spans="1:6">
      <c r="A13" s="4" t="s">
        <v>433</v>
      </c>
      <c r="C13" s="7" t="n">
        <v>0.7</v>
      </c>
    </row>
    <row r="14" spans="1:6">
      <c r="A14" s="4" t="s">
        <v>434</v>
      </c>
      <c r="C14" s="7" t="n">
        <v>1.8</v>
      </c>
      <c r="E14" s="7" t="n">
        <v>-0.1</v>
      </c>
    </row>
    <row r="15" spans="1:6">
      <c r="A15" s="4" t="s">
        <v>435</v>
      </c>
      <c r="C15" s="6" t="n">
        <v>1.8</v>
      </c>
      <c r="E15" s="6" t="n">
        <v>-0.1</v>
      </c>
    </row>
  </sheetData>
  <mergeCells count="2">
    <mergeCell ref="A1:A2"/>
    <mergeCell ref="B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37</v>
      </c>
      <c r="B1" s="2" t="s">
        <v>428</v>
      </c>
      <c r="C1" s="2" t="s">
        <v>429</v>
      </c>
      <c r="D1" s="2" t="s">
        <v>430</v>
      </c>
      <c r="E1" s="2" t="s">
        <v>431</v>
      </c>
      <c r="F1" s="2" t="s">
        <v>432</v>
      </c>
    </row>
    <row r="2" spans="1:6">
      <c r="A2" s="4" t="s">
        <v>166</v>
      </c>
      <c r="B2" s="6" t="n">
        <v>138.4</v>
      </c>
      <c r="D2" s="6" t="n">
        <v>103.3</v>
      </c>
      <c r="F2" s="6" t="n">
        <v>99.90000000000001</v>
      </c>
    </row>
    <row r="3" spans="1:6">
      <c r="A3" s="4" t="s">
        <v>170</v>
      </c>
      <c r="B3" s="7" t="n">
        <v>3100.1</v>
      </c>
      <c r="D3" s="7" t="n">
        <v>3136.4</v>
      </c>
      <c r="F3" s="7" t="n">
        <v>3272.8</v>
      </c>
    </row>
    <row r="4" spans="1:6">
      <c r="A4" s="4" t="s">
        <v>172</v>
      </c>
      <c r="B4" s="7" t="n">
        <v>85.5</v>
      </c>
      <c r="D4" s="7" t="n">
        <v>90.59999999999999</v>
      </c>
      <c r="F4" s="7" t="n">
        <v>108.9</v>
      </c>
    </row>
    <row r="5" spans="1:6">
      <c r="A5" s="4" t="s">
        <v>191</v>
      </c>
      <c r="B5" s="7" t="n">
        <v>114.2</v>
      </c>
      <c r="D5" s="7" t="n">
        <v>122.6</v>
      </c>
      <c r="F5" s="7" t="n">
        <v>143.4</v>
      </c>
    </row>
    <row r="6" spans="1:6">
      <c r="A6" s="4" t="s">
        <v>438</v>
      </c>
      <c r="B6" s="7" t="n">
        <v>809.5</v>
      </c>
      <c r="D6" s="7" t="n">
        <v>735.3</v>
      </c>
      <c r="F6" s="7" t="n">
        <v>713.7</v>
      </c>
    </row>
    <row r="7" spans="1:6">
      <c r="A7" s="4" t="s">
        <v>195</v>
      </c>
      <c r="B7" s="7" t="n">
        <v>-839.1</v>
      </c>
      <c r="D7" s="7" t="n">
        <v>-1406.2</v>
      </c>
      <c r="F7" s="7" t="n">
        <v>1829.3</v>
      </c>
    </row>
    <row r="8" spans="1:6">
      <c r="A8" s="4" t="s">
        <v>184</v>
      </c>
      <c r="B8" s="7" t="n">
        <v>29.4</v>
      </c>
      <c r="D8" s="7" t="n">
        <v>35.9</v>
      </c>
      <c r="F8" s="7" t="n">
        <v>34.9</v>
      </c>
    </row>
    <row r="9" spans="1:6">
      <c r="A9" s="4" t="s">
        <v>439</v>
      </c>
    </row>
    <row r="10" spans="1:6">
      <c r="A10" s="4" t="s">
        <v>172</v>
      </c>
      <c r="B10" s="7" t="n">
        <v>19.1</v>
      </c>
      <c r="D10" s="7" t="n">
        <v>22.8</v>
      </c>
    </row>
    <row r="11" spans="1:6">
      <c r="A11" s="4" t="s">
        <v>191</v>
      </c>
      <c r="B11" s="7" t="n">
        <v>28.9</v>
      </c>
      <c r="D11" s="7" t="n">
        <v>32.2</v>
      </c>
    </row>
    <row r="12" spans="1:6">
      <c r="A12" s="4" t="s">
        <v>195</v>
      </c>
      <c r="B12" s="6" t="n">
        <v>-3776.2</v>
      </c>
    </row>
    <row r="13" spans="1:6">
      <c r="A13" s="4" t="s">
        <v>436</v>
      </c>
    </row>
    <row r="14" spans="1:6">
      <c r="A14" s="4" t="s">
        <v>166</v>
      </c>
      <c r="C14" s="6" t="n">
        <v>-2.2</v>
      </c>
      <c r="E14" s="6" t="n">
        <v>-2.2</v>
      </c>
    </row>
    <row r="15" spans="1:6">
      <c r="A15" s="4" t="s">
        <v>170</v>
      </c>
      <c r="C15" s="7" t="n">
        <v>15.5</v>
      </c>
      <c r="E15" s="7" t="n">
        <v>15.5</v>
      </c>
    </row>
    <row r="16" spans="1:6">
      <c r="A16" s="4" t="s">
        <v>172</v>
      </c>
      <c r="C16" s="7" t="n">
        <v>90.59999999999999</v>
      </c>
      <c r="E16" s="7" t="n">
        <v>108.9</v>
      </c>
    </row>
    <row r="17" spans="1:6">
      <c r="A17" s="4" t="s">
        <v>191</v>
      </c>
      <c r="C17" s="7" t="n">
        <v>122.6</v>
      </c>
      <c r="E17" s="7" t="n">
        <v>143.4</v>
      </c>
    </row>
    <row r="18" spans="1:6">
      <c r="A18" s="4" t="s">
        <v>438</v>
      </c>
      <c r="C18" s="7" t="n">
        <v>-4.9</v>
      </c>
      <c r="E18" s="7" t="n">
        <v>-5.6</v>
      </c>
    </row>
    <row r="19" spans="1:6">
      <c r="A19" s="4" t="s">
        <v>195</v>
      </c>
      <c r="C19" s="6" t="n">
        <v>13.8</v>
      </c>
      <c r="E19" s="6" t="n">
        <v>15.6</v>
      </c>
    </row>
    <row r="20" spans="1:6">
      <c r="A20" s="4" t="s">
        <v>184</v>
      </c>
      <c r="D20" s="7" t="n">
        <v>35.9</v>
      </c>
      <c r="F20" s="7" t="n">
        <v>34.9</v>
      </c>
    </row>
    <row r="21" spans="1:6">
      <c r="A21" s="4" t="s">
        <v>440</v>
      </c>
    </row>
    <row r="22" spans="1:6">
      <c r="A22" s="4" t="s">
        <v>191</v>
      </c>
      <c r="D22" s="6" t="n">
        <v>32.2</v>
      </c>
      <c r="F22" s="6" t="n">
        <v>35.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41</v>
      </c>
      <c r="B1" s="2" t="s">
        <v>1</v>
      </c>
    </row>
    <row r="2" spans="1:2">
      <c r="B2" s="2" t="s">
        <v>53</v>
      </c>
    </row>
    <row r="3" spans="1:2">
      <c r="A3" s="4" t="s">
        <v>442</v>
      </c>
    </row>
    <row r="4" spans="1:2">
      <c r="A4" s="3" t="s">
        <v>443</v>
      </c>
    </row>
    <row r="5" spans="1:2">
      <c r="A5" s="4" t="s">
        <v>444</v>
      </c>
      <c r="B5" s="4" t="s">
        <v>445</v>
      </c>
    </row>
    <row r="6" spans="1:2">
      <c r="A6" s="4" t="s">
        <v>446</v>
      </c>
    </row>
    <row r="7" spans="1:2">
      <c r="A7" s="3" t="s">
        <v>443</v>
      </c>
    </row>
    <row r="8" spans="1:2">
      <c r="A8" s="4" t="s">
        <v>444</v>
      </c>
      <c r="B8" s="4" t="s">
        <v>447</v>
      </c>
    </row>
    <row r="9" spans="1:2">
      <c r="A9" s="4" t="s">
        <v>448</v>
      </c>
    </row>
    <row r="10" spans="1:2">
      <c r="A10" s="3" t="s">
        <v>443</v>
      </c>
    </row>
    <row r="11" spans="1:2">
      <c r="A11" s="4" t="s">
        <v>444</v>
      </c>
      <c r="B11" s="4" t="s">
        <v>449</v>
      </c>
    </row>
    <row r="12" spans="1:2">
      <c r="A12" s="4" t="s">
        <v>450</v>
      </c>
    </row>
    <row r="13" spans="1:2">
      <c r="A13" s="3" t="s">
        <v>443</v>
      </c>
    </row>
    <row r="14" spans="1:2">
      <c r="A14" s="4" t="s">
        <v>444</v>
      </c>
      <c r="B14" s="4" t="s">
        <v>451</v>
      </c>
    </row>
    <row r="15" spans="1:2">
      <c r="A15" s="4" t="s">
        <v>452</v>
      </c>
    </row>
    <row r="16" spans="1:2">
      <c r="A16" s="3" t="s">
        <v>443</v>
      </c>
    </row>
    <row r="17" spans="1:2">
      <c r="A17" s="4" t="s">
        <v>444</v>
      </c>
      <c r="B17" s="4" t="s">
        <v>449</v>
      </c>
    </row>
    <row r="18" spans="1:2">
      <c r="A18" s="4" t="s">
        <v>453</v>
      </c>
    </row>
    <row r="19" spans="1:2">
      <c r="A19" s="3" t="s">
        <v>443</v>
      </c>
    </row>
    <row r="20" spans="1:2">
      <c r="A20" s="4" t="s">
        <v>444</v>
      </c>
      <c r="B20" s="4" t="s">
        <v>454</v>
      </c>
    </row>
    <row r="21" spans="1:2">
      <c r="A21" s="4" t="s">
        <v>455</v>
      </c>
    </row>
    <row r="22" spans="1:2">
      <c r="A22" s="3" t="s">
        <v>443</v>
      </c>
    </row>
    <row r="23" spans="1:2">
      <c r="A23" s="4" t="s">
        <v>444</v>
      </c>
      <c r="B23" s="4" t="s">
        <v>449</v>
      </c>
    </row>
    <row r="24" spans="1:2">
      <c r="A24" s="4" t="s">
        <v>456</v>
      </c>
    </row>
    <row r="25" spans="1:2">
      <c r="A25" s="3" t="s">
        <v>443</v>
      </c>
    </row>
    <row r="26" spans="1:2">
      <c r="A26" s="4" t="s">
        <v>444</v>
      </c>
      <c r="B26" s="4" t="s">
        <v>45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58</v>
      </c>
      <c r="B1" s="2" t="s">
        <v>1</v>
      </c>
    </row>
    <row r="2" spans="1:2">
      <c r="B2" s="2" t="s">
        <v>53</v>
      </c>
    </row>
    <row r="3" spans="1:2">
      <c r="A3" s="4" t="s">
        <v>459</v>
      </c>
    </row>
    <row r="4" spans="1:2">
      <c r="A4" s="3" t="s">
        <v>225</v>
      </c>
    </row>
    <row r="5" spans="1:2">
      <c r="A5" s="4" t="s">
        <v>460</v>
      </c>
      <c r="B5" s="4" t="s">
        <v>449</v>
      </c>
    </row>
    <row r="6" spans="1:2">
      <c r="A6" s="4" t="s">
        <v>461</v>
      </c>
    </row>
    <row r="7" spans="1:2">
      <c r="A7" s="3" t="s">
        <v>225</v>
      </c>
    </row>
    <row r="8" spans="1:2">
      <c r="A8" s="4" t="s">
        <v>460</v>
      </c>
      <c r="B8" s="4" t="s">
        <v>457</v>
      </c>
    </row>
    <row r="9" spans="1:2">
      <c r="A9" s="4" t="s">
        <v>462</v>
      </c>
    </row>
    <row r="10" spans="1:2">
      <c r="A10" s="3" t="s">
        <v>225</v>
      </c>
    </row>
    <row r="11" spans="1:2">
      <c r="A11" s="4" t="s">
        <v>460</v>
      </c>
      <c r="B11" s="4" t="s">
        <v>451</v>
      </c>
    </row>
    <row r="12" spans="1:2">
      <c r="A12" s="4" t="s">
        <v>463</v>
      </c>
    </row>
    <row r="13" spans="1:2">
      <c r="A13" s="3" t="s">
        <v>225</v>
      </c>
    </row>
    <row r="14" spans="1:2">
      <c r="A14" s="4" t="s">
        <v>460</v>
      </c>
      <c r="B14" s="4" t="s">
        <v>46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53</v>
      </c>
      <c r="C2" s="2" t="s">
        <v>54</v>
      </c>
      <c r="D2" s="2" t="s">
        <v>55</v>
      </c>
    </row>
    <row r="3" spans="1:4">
      <c r="A3" s="3" t="s">
        <v>205</v>
      </c>
    </row>
    <row r="4" spans="1:4">
      <c r="A4" s="4" t="s">
        <v>63</v>
      </c>
      <c r="B4" s="6" t="n">
        <v>605.2</v>
      </c>
      <c r="C4" s="6" t="n">
        <v>582.2</v>
      </c>
      <c r="D4" s="6" t="n">
        <v>572.2</v>
      </c>
    </row>
    <row r="5" spans="1:4">
      <c r="A5" s="4" t="s">
        <v>466</v>
      </c>
      <c r="B5" s="7" t="n">
        <v>-206.6</v>
      </c>
      <c r="C5" s="8" t="n">
        <v>-197</v>
      </c>
      <c r="D5" s="7" t="n">
        <v>-185.8</v>
      </c>
    </row>
    <row r="6" spans="1:4">
      <c r="A6" s="4" t="s">
        <v>467</v>
      </c>
      <c r="B6" s="7" t="n">
        <v>398.6</v>
      </c>
      <c r="C6" s="7" t="n">
        <v>385.2</v>
      </c>
      <c r="D6" s="7" t="n">
        <v>386.4</v>
      </c>
    </row>
    <row r="7" spans="1:4">
      <c r="A7" s="3" t="s">
        <v>468</v>
      </c>
    </row>
    <row r="8" spans="1:4">
      <c r="A8" s="4" t="s">
        <v>469</v>
      </c>
      <c r="B8" s="7" t="n">
        <v>397.8</v>
      </c>
      <c r="C8" s="7" t="n">
        <v>427.2</v>
      </c>
      <c r="D8" s="7" t="n">
        <v>421.7</v>
      </c>
    </row>
    <row r="9" spans="1:4">
      <c r="A9" s="4" t="s">
        <v>470</v>
      </c>
      <c r="B9" s="7" t="n">
        <v>368.6</v>
      </c>
      <c r="C9" s="7" t="n">
        <v>335.7</v>
      </c>
      <c r="D9" s="7" t="n">
        <v>317.8</v>
      </c>
    </row>
    <row r="10" spans="1:4">
      <c r="A10" s="4" t="s">
        <v>471</v>
      </c>
      <c r="B10" s="7" t="n">
        <v>102.4</v>
      </c>
      <c r="C10" s="7" t="n">
        <v>99.3</v>
      </c>
      <c r="D10" s="8" t="n">
        <v>118</v>
      </c>
    </row>
    <row r="11" spans="1:4">
      <c r="A11" s="4" t="s">
        <v>472</v>
      </c>
      <c r="B11" s="7" t="n">
        <v>68.59999999999999</v>
      </c>
      <c r="C11" s="7" t="n">
        <v>62.6</v>
      </c>
      <c r="D11" s="7" t="n">
        <v>62.2</v>
      </c>
    </row>
    <row r="12" spans="1:4">
      <c r="A12" s="4" t="s">
        <v>62</v>
      </c>
      <c r="B12" s="7" t="n">
        <v>337.3</v>
      </c>
      <c r="C12" s="7" t="n">
        <v>352.1</v>
      </c>
      <c r="D12" s="7" t="n">
        <v>383.7</v>
      </c>
    </row>
    <row r="13" spans="1:4">
      <c r="A13" s="4" t="s">
        <v>64</v>
      </c>
      <c r="B13" s="7" t="n">
        <v>1274.7</v>
      </c>
      <c r="C13" s="7" t="n">
        <v>1276.9</v>
      </c>
      <c r="D13" s="7" t="n">
        <v>1303.4</v>
      </c>
    </row>
    <row r="14" spans="1:4">
      <c r="A14" s="4" t="s">
        <v>473</v>
      </c>
      <c r="B14" s="6" t="n">
        <v>1673.3</v>
      </c>
      <c r="C14" s="6" t="n">
        <v>1662.1</v>
      </c>
      <c r="D14" s="6" t="n">
        <v>1689.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74</v>
      </c>
      <c r="B1" s="2" t="s">
        <v>1</v>
      </c>
    </row>
    <row r="2" spans="1:4">
      <c r="B2" s="2" t="s">
        <v>53</v>
      </c>
      <c r="C2" s="2" t="s">
        <v>54</v>
      </c>
      <c r="D2" s="2" t="s">
        <v>55</v>
      </c>
    </row>
    <row r="3" spans="1:4">
      <c r="A3" s="3" t="s">
        <v>475</v>
      </c>
    </row>
    <row r="4" spans="1:4">
      <c r="A4" s="4" t="s">
        <v>476</v>
      </c>
      <c r="B4" s="6" t="n">
        <v>195.8</v>
      </c>
      <c r="C4" s="6" t="n">
        <v>179.1</v>
      </c>
      <c r="D4" s="6" t="n">
        <v>160.1</v>
      </c>
    </row>
    <row r="5" spans="1:4">
      <c r="A5" s="4" t="s">
        <v>119</v>
      </c>
      <c r="B5" s="7" t="n">
        <v>5.1</v>
      </c>
      <c r="C5" s="7" t="n">
        <v>4.3</v>
      </c>
      <c r="D5" s="7" t="n">
        <v>4.3</v>
      </c>
    </row>
    <row r="6" spans="1:4">
      <c r="A6" s="4" t="s">
        <v>477</v>
      </c>
      <c r="B6" s="7" t="n">
        <v>4.3</v>
      </c>
      <c r="C6" s="7" t="n">
        <v>4.1</v>
      </c>
      <c r="D6" s="7" t="n">
        <v>3.4</v>
      </c>
    </row>
    <row r="7" spans="1:4">
      <c r="A7" s="4" t="s">
        <v>478</v>
      </c>
      <c r="B7" s="8" t="n">
        <v>-2</v>
      </c>
      <c r="C7" s="7" t="n">
        <v>2.6</v>
      </c>
      <c r="D7" s="7" t="n">
        <v>-1.7</v>
      </c>
    </row>
    <row r="8" spans="1:4">
      <c r="A8" s="4" t="s">
        <v>479</v>
      </c>
      <c r="B8" s="7" t="n">
        <v>4.6</v>
      </c>
      <c r="C8" s="7" t="n">
        <v>5.1</v>
      </c>
      <c r="D8" s="8" t="n">
        <v>6</v>
      </c>
    </row>
    <row r="9" spans="1:4">
      <c r="A9" s="4" t="s">
        <v>62</v>
      </c>
      <c r="B9" s="7" t="n">
        <v>-0.1</v>
      </c>
      <c r="C9" s="7" t="n">
        <v>-5.4</v>
      </c>
      <c r="D9" s="7" t="n">
        <v>-2.7</v>
      </c>
    </row>
    <row r="10" spans="1:4">
      <c r="A10" s="4" t="s">
        <v>480</v>
      </c>
      <c r="B10" s="7" t="n">
        <v>207.7</v>
      </c>
      <c r="C10" s="7" t="n">
        <v>189.8</v>
      </c>
      <c r="D10" s="7" t="n">
        <v>169.4</v>
      </c>
    </row>
    <row r="11" spans="1:4">
      <c r="A11" s="3" t="s">
        <v>481</v>
      </c>
    </row>
    <row r="12" spans="1:4">
      <c r="A12" s="4" t="s">
        <v>482</v>
      </c>
      <c r="B12" s="7" t="n">
        <v>207.3</v>
      </c>
      <c r="C12" s="8" t="n">
        <v>185</v>
      </c>
      <c r="D12" s="7" t="n">
        <v>193.7</v>
      </c>
    </row>
    <row r="13" spans="1:4">
      <c r="A13" s="4" t="s">
        <v>483</v>
      </c>
      <c r="B13" s="7" t="n">
        <v>-209.5</v>
      </c>
      <c r="C13" s="7" t="n">
        <v>-186.9</v>
      </c>
      <c r="D13" s="7" t="n">
        <v>-195.5</v>
      </c>
    </row>
    <row r="14" spans="1:4">
      <c r="A14" s="4" t="s">
        <v>479</v>
      </c>
      <c r="B14" s="8" t="n">
        <v>2</v>
      </c>
      <c r="C14" s="7" t="n">
        <v>2.1</v>
      </c>
      <c r="D14" s="7" t="n">
        <v>2.3</v>
      </c>
    </row>
    <row r="15" spans="1:4">
      <c r="A15" s="4" t="s">
        <v>484</v>
      </c>
      <c r="B15" s="7" t="n">
        <v>-7.5</v>
      </c>
      <c r="C15" s="7" t="n">
        <v>-0.8</v>
      </c>
      <c r="D15" s="7" t="n">
        <v>-13.9</v>
      </c>
    </row>
    <row r="16" spans="1:4">
      <c r="A16" s="4" t="s">
        <v>485</v>
      </c>
      <c r="B16" s="7" t="n">
        <v>-7.7</v>
      </c>
      <c r="C16" s="7" t="n">
        <v>-0.6</v>
      </c>
      <c r="D16" s="7" t="n">
        <v>-13.4</v>
      </c>
    </row>
    <row r="17" spans="1:4">
      <c r="A17" s="4" t="s">
        <v>486</v>
      </c>
      <c r="B17" s="9" t="n">
        <v>200</v>
      </c>
      <c r="C17" s="6" t="n">
        <v>189.2</v>
      </c>
      <c r="D17" s="9" t="n">
        <v>15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53</v>
      </c>
      <c r="C2" s="2" t="s">
        <v>54</v>
      </c>
      <c r="D2" s="2" t="s">
        <v>55</v>
      </c>
    </row>
    <row r="3" spans="1:4">
      <c r="A3" s="3" t="s">
        <v>209</v>
      </c>
    </row>
    <row r="4" spans="1:4">
      <c r="A4" s="4" t="s">
        <v>488</v>
      </c>
      <c r="B4" s="6" t="n">
        <v>4.9</v>
      </c>
      <c r="C4" s="6" t="n">
        <v>4.3</v>
      </c>
      <c r="D4" s="6" t="n">
        <v>5.8</v>
      </c>
    </row>
    <row r="5" spans="1:4">
      <c r="A5" s="4" t="s">
        <v>489</v>
      </c>
      <c r="B5" s="6" t="n">
        <v>15.3</v>
      </c>
      <c r="C5" s="6" t="n">
        <v>12.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162</v>
      </c>
      <c r="B1" s="2" t="s">
        <v>53</v>
      </c>
      <c r="C1" s="2" t="s">
        <v>54</v>
      </c>
      <c r="D1" s="2" t="s">
        <v>55</v>
      </c>
    </row>
    <row r="2" spans="1:4">
      <c r="A2" s="3" t="s">
        <v>163</v>
      </c>
    </row>
    <row r="3" spans="1:4">
      <c r="A3" s="4" t="s">
        <v>164</v>
      </c>
      <c r="B3" s="6" t="n">
        <v>2.4</v>
      </c>
      <c r="C3" s="6" t="n">
        <v>1.1</v>
      </c>
      <c r="D3" s="6" t="n">
        <v>815.8</v>
      </c>
    </row>
    <row r="4" spans="1:4">
      <c r="A4" s="4" t="s">
        <v>147</v>
      </c>
      <c r="B4" s="7" t="n">
        <v>341.3</v>
      </c>
      <c r="C4" s="7" t="n">
        <v>342.9</v>
      </c>
      <c r="D4" s="7" t="n">
        <v>337.8</v>
      </c>
    </row>
    <row r="5" spans="1:4">
      <c r="A5" s="4" t="s">
        <v>148</v>
      </c>
      <c r="B5" s="7" t="n">
        <v>168.4</v>
      </c>
      <c r="C5" s="7" t="n">
        <v>144.4</v>
      </c>
      <c r="D5" s="7" t="n">
        <v>132.8</v>
      </c>
    </row>
    <row r="6" spans="1:4">
      <c r="A6" s="4" t="s">
        <v>165</v>
      </c>
      <c r="B6" s="7" t="n">
        <v>13.7</v>
      </c>
      <c r="C6" s="7" t="n">
        <v>9.699999999999999</v>
      </c>
      <c r="D6" s="8" t="n">
        <v>7</v>
      </c>
    </row>
    <row r="7" spans="1:4">
      <c r="A7" s="4" t="s">
        <v>75</v>
      </c>
      <c r="B7" s="7" t="n">
        <v>13.7</v>
      </c>
      <c r="D7" s="7" t="n">
        <v>27.2</v>
      </c>
    </row>
    <row r="8" spans="1:4">
      <c r="A8" s="4" t="s">
        <v>150</v>
      </c>
      <c r="B8" s="7" t="n">
        <v>98.5</v>
      </c>
      <c r="C8" s="7" t="n">
        <v>86.59999999999999</v>
      </c>
      <c r="D8" s="7" t="n">
        <v>89.59999999999999</v>
      </c>
    </row>
    <row r="9" spans="1:4">
      <c r="A9" s="4" t="s">
        <v>166</v>
      </c>
      <c r="B9" s="7" t="n">
        <v>138.4</v>
      </c>
      <c r="C9" s="7" t="n">
        <v>103.3</v>
      </c>
      <c r="D9" s="7" t="n">
        <v>99.90000000000001</v>
      </c>
    </row>
    <row r="10" spans="1:4">
      <c r="A10" s="4" t="s">
        <v>167</v>
      </c>
      <c r="C10" s="8" t="n">
        <v>95</v>
      </c>
    </row>
    <row r="11" spans="1:4">
      <c r="A11" s="4" t="s">
        <v>168</v>
      </c>
      <c r="B11" s="7" t="n">
        <v>776.4</v>
      </c>
      <c r="C11" s="8" t="n">
        <v>783</v>
      </c>
      <c r="D11" s="7" t="n">
        <v>1510.1</v>
      </c>
    </row>
    <row r="12" spans="1:4">
      <c r="A12" s="3" t="s">
        <v>169</v>
      </c>
    </row>
    <row r="13" spans="1:4">
      <c r="A13" s="4" t="s">
        <v>170</v>
      </c>
      <c r="B13" s="7" t="n">
        <v>3100.1</v>
      </c>
      <c r="C13" s="7" t="n">
        <v>3136.4</v>
      </c>
      <c r="D13" s="7" t="n">
        <v>3272.8</v>
      </c>
    </row>
    <row r="14" spans="1:4">
      <c r="A14" s="4" t="s">
        <v>171</v>
      </c>
      <c r="B14" s="7" t="n">
        <v>1336.7</v>
      </c>
      <c r="C14" s="7" t="n">
        <v>1059.6</v>
      </c>
      <c r="D14" s="8" t="n">
        <v>908</v>
      </c>
    </row>
    <row r="15" spans="1:4">
      <c r="A15" s="4" t="s">
        <v>172</v>
      </c>
      <c r="B15" s="7" t="n">
        <v>85.5</v>
      </c>
      <c r="C15" s="7" t="n">
        <v>90.59999999999999</v>
      </c>
      <c r="D15" s="7" t="n">
        <v>108.9</v>
      </c>
    </row>
    <row r="16" spans="1:4">
      <c r="A16" s="4" t="s">
        <v>173</v>
      </c>
      <c r="B16" s="8" t="n">
        <v>515</v>
      </c>
      <c r="C16" s="8" t="n">
        <v>515</v>
      </c>
      <c r="D16" s="7" t="n">
        <v>535.9</v>
      </c>
    </row>
    <row r="17" spans="1:4">
      <c r="A17" s="4" t="s">
        <v>174</v>
      </c>
      <c r="B17" s="7" t="n">
        <v>388.8</v>
      </c>
      <c r="C17" s="8" t="n">
        <v>465</v>
      </c>
      <c r="D17" s="7" t="n">
        <v>293.2</v>
      </c>
    </row>
    <row r="18" spans="1:4">
      <c r="A18" s="4" t="s">
        <v>175</v>
      </c>
      <c r="B18" s="8" t="n">
        <v>1595</v>
      </c>
      <c r="C18" s="8" t="n">
        <v>1595</v>
      </c>
    </row>
    <row r="19" spans="1:4">
      <c r="A19" s="4" t="s">
        <v>176</v>
      </c>
      <c r="B19" s="8" t="n">
        <v>160</v>
      </c>
    </row>
    <row r="20" spans="1:4">
      <c r="A20" s="4" t="s">
        <v>177</v>
      </c>
      <c r="D20" s="8" t="n">
        <v>342</v>
      </c>
    </row>
    <row r="21" spans="1:4">
      <c r="A21" s="4" t="s">
        <v>178</v>
      </c>
      <c r="B21" s="7" t="n">
        <v>113.2</v>
      </c>
      <c r="C21" s="7" t="n">
        <v>112.7</v>
      </c>
      <c r="D21" s="7" t="n">
        <v>100.9</v>
      </c>
    </row>
    <row r="22" spans="1:4">
      <c r="A22" s="4" t="s">
        <v>179</v>
      </c>
      <c r="B22" s="7" t="n">
        <v>7294.3</v>
      </c>
      <c r="C22" s="7" t="n">
        <v>6974.3</v>
      </c>
      <c r="D22" s="7" t="n">
        <v>5561.7</v>
      </c>
    </row>
    <row r="23" spans="1:4">
      <c r="A23" s="4" t="s">
        <v>180</v>
      </c>
      <c r="B23" s="7" t="n">
        <v>8070.7</v>
      </c>
      <c r="C23" s="7" t="n">
        <v>7757.3</v>
      </c>
      <c r="D23" s="7" t="n">
        <v>7071.8</v>
      </c>
    </row>
    <row r="24" spans="1:4">
      <c r="A24" s="3" t="s">
        <v>181</v>
      </c>
    </row>
    <row r="25" spans="1:4">
      <c r="A25" s="4" t="s">
        <v>182</v>
      </c>
      <c r="B25" s="7" t="n">
        <v>7.1</v>
      </c>
      <c r="C25" s="7" t="n">
        <v>8.300000000000001</v>
      </c>
    </row>
    <row r="26" spans="1:4">
      <c r="A26" s="4" t="s">
        <v>151</v>
      </c>
      <c r="B26" s="7" t="n">
        <v>585.9</v>
      </c>
      <c r="C26" s="7" t="n">
        <v>612.4</v>
      </c>
      <c r="D26" s="7" t="n">
        <v>509.3</v>
      </c>
    </row>
    <row r="27" spans="1:4">
      <c r="A27" s="4" t="s">
        <v>183</v>
      </c>
      <c r="B27" s="7" t="n">
        <v>66.5</v>
      </c>
      <c r="C27" s="7" t="n">
        <v>41.5</v>
      </c>
      <c r="D27" s="7" t="n">
        <v>54.7</v>
      </c>
    </row>
    <row r="28" spans="1:4">
      <c r="A28" s="4" t="s">
        <v>152</v>
      </c>
      <c r="B28" s="7" t="n">
        <v>304.1</v>
      </c>
      <c r="C28" s="8" t="n">
        <v>312</v>
      </c>
      <c r="D28" s="7" t="n">
        <v>312.8</v>
      </c>
    </row>
    <row r="29" spans="1:4">
      <c r="A29" s="4" t="s">
        <v>75</v>
      </c>
      <c r="C29" s="7" t="n">
        <v>120.2</v>
      </c>
    </row>
    <row r="30" spans="1:4">
      <c r="A30" s="4" t="s">
        <v>184</v>
      </c>
      <c r="B30" s="7" t="n">
        <v>29.4</v>
      </c>
      <c r="C30" s="7" t="n">
        <v>35.9</v>
      </c>
      <c r="D30" s="7" t="n">
        <v>34.9</v>
      </c>
    </row>
    <row r="31" spans="1:4">
      <c r="A31" s="4" t="s">
        <v>185</v>
      </c>
      <c r="D31" s="7" t="n">
        <v>5.4</v>
      </c>
    </row>
    <row r="32" spans="1:4">
      <c r="A32" s="4" t="s">
        <v>186</v>
      </c>
      <c r="C32" s="7" t="n">
        <v>6.6</v>
      </c>
    </row>
    <row r="33" spans="1:4">
      <c r="A33" s="4" t="s">
        <v>187</v>
      </c>
      <c r="B33" s="8" t="n">
        <v>993</v>
      </c>
      <c r="C33" s="7" t="n">
        <v>1136.9</v>
      </c>
      <c r="D33" s="7" t="n">
        <v>917.1</v>
      </c>
    </row>
    <row r="34" spans="1:4">
      <c r="A34" s="3" t="s">
        <v>188</v>
      </c>
    </row>
    <row r="35" spans="1:4">
      <c r="A35" s="4" t="s">
        <v>189</v>
      </c>
      <c r="B35" s="7" t="n">
        <v>4240.2</v>
      </c>
      <c r="C35" s="7" t="n">
        <v>4219.6</v>
      </c>
      <c r="D35" s="8" t="n">
        <v>3265</v>
      </c>
    </row>
    <row r="36" spans="1:4">
      <c r="A36" s="4" t="s">
        <v>190</v>
      </c>
      <c r="B36" s="8" t="n">
        <v>1595</v>
      </c>
      <c r="C36" s="8" t="n">
        <v>1595</v>
      </c>
    </row>
    <row r="37" spans="1:4">
      <c r="A37" s="4" t="s">
        <v>191</v>
      </c>
      <c r="B37" s="7" t="n">
        <v>84.8</v>
      </c>
      <c r="C37" s="7" t="n">
        <v>86.7</v>
      </c>
      <c r="D37" s="7" t="n">
        <v>108.5</v>
      </c>
    </row>
    <row r="38" spans="1:4">
      <c r="A38" s="4" t="s">
        <v>174</v>
      </c>
      <c r="D38" s="7" t="n">
        <v>34.1</v>
      </c>
    </row>
    <row r="39" spans="1:4">
      <c r="A39" s="4" t="s">
        <v>87</v>
      </c>
      <c r="B39" s="7" t="n">
        <v>809.5</v>
      </c>
      <c r="C39" s="7" t="n">
        <v>735.3</v>
      </c>
      <c r="D39" s="7" t="n">
        <v>713.7</v>
      </c>
    </row>
    <row r="40" spans="1:4">
      <c r="A40" s="4" t="s">
        <v>192</v>
      </c>
      <c r="B40" s="7" t="n">
        <v>226.7</v>
      </c>
      <c r="C40" s="7" t="n">
        <v>131.1</v>
      </c>
      <c r="D40" s="7" t="n">
        <v>112.9</v>
      </c>
    </row>
    <row r="41" spans="1:4">
      <c r="A41" s="4" t="s">
        <v>193</v>
      </c>
      <c r="B41" s="7" t="n">
        <v>6956.2</v>
      </c>
      <c r="C41" s="7" t="n">
        <v>6767.7</v>
      </c>
      <c r="D41" s="7" t="n">
        <v>4234.2</v>
      </c>
    </row>
    <row r="42" spans="1:4">
      <c r="A42" s="3" t="s">
        <v>194</v>
      </c>
    </row>
    <row r="43" spans="1:4">
      <c r="A43" s="4" t="s">
        <v>97</v>
      </c>
      <c r="B43" s="7" t="n">
        <v>1008.8</v>
      </c>
      <c r="C43" s="7" t="n">
        <v>1320.5</v>
      </c>
      <c r="D43" s="7" t="n">
        <v>132.4</v>
      </c>
    </row>
    <row r="44" spans="1:4">
      <c r="A44" s="4" t="s">
        <v>195</v>
      </c>
      <c r="B44" s="7" t="n">
        <v>-839.1</v>
      </c>
      <c r="C44" s="7" t="n">
        <v>-1406.2</v>
      </c>
      <c r="D44" s="7" t="n">
        <v>1829.3</v>
      </c>
    </row>
    <row r="45" spans="1:4">
      <c r="A45" s="4" t="s">
        <v>99</v>
      </c>
      <c r="B45" s="7" t="n">
        <v>-48.7</v>
      </c>
      <c r="C45" s="8" t="n">
        <v>-62</v>
      </c>
      <c r="D45" s="7" t="n">
        <v>-41.8</v>
      </c>
    </row>
    <row r="46" spans="1:4">
      <c r="A46" s="4" t="s">
        <v>196</v>
      </c>
      <c r="B46" s="8" t="n">
        <v>121</v>
      </c>
      <c r="C46" s="7" t="n">
        <v>-147.7</v>
      </c>
      <c r="D46" s="7" t="n">
        <v>1919.9</v>
      </c>
    </row>
    <row r="47" spans="1:4">
      <c r="A47" s="4" t="s">
        <v>81</v>
      </c>
      <c r="B47" s="7" t="n">
        <v>0.5</v>
      </c>
      <c r="C47" s="7" t="n">
        <v>0.4</v>
      </c>
      <c r="D47" s="7" t="n">
        <v>0.6</v>
      </c>
    </row>
    <row r="48" spans="1:4">
      <c r="A48" s="4" t="s">
        <v>197</v>
      </c>
      <c r="B48" s="7" t="n">
        <v>121.5</v>
      </c>
      <c r="C48" s="7" t="n">
        <v>-147.3</v>
      </c>
      <c r="D48" s="7" t="n">
        <v>1920.5</v>
      </c>
    </row>
    <row r="49" spans="1:4">
      <c r="A49" s="4" t="s">
        <v>198</v>
      </c>
      <c r="B49" s="4" t="s">
        <v>199</v>
      </c>
      <c r="C49" s="4" t="s">
        <v>199</v>
      </c>
      <c r="D49" s="4" t="s">
        <v>199</v>
      </c>
    </row>
    <row r="50" spans="1:4">
      <c r="A50" s="4" t="s">
        <v>200</v>
      </c>
      <c r="B50" s="6" t="n">
        <v>8070.7</v>
      </c>
      <c r="C50" s="6" t="n">
        <v>7757.3</v>
      </c>
      <c r="D50" s="6" t="n">
        <v>7071.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26"/>
    <col customWidth="1" max="3" min="3" width="21"/>
    <col customWidth="1" max="4" min="4" width="21"/>
  </cols>
  <sheetData>
    <row r="1" spans="1:4">
      <c r="A1" s="1" t="s">
        <v>490</v>
      </c>
      <c r="B1" s="2" t="s">
        <v>491</v>
      </c>
      <c r="C1" s="2" t="s">
        <v>492</v>
      </c>
      <c r="D1" s="2" t="s">
        <v>432</v>
      </c>
    </row>
    <row r="2" spans="1:4">
      <c r="A2" s="3" t="s">
        <v>211</v>
      </c>
    </row>
    <row r="3" spans="1:4">
      <c r="A3" s="4" t="s">
        <v>493</v>
      </c>
      <c r="D3" s="6" t="n">
        <v>330.9</v>
      </c>
    </row>
    <row r="4" spans="1:4">
      <c r="A4" s="4" t="s">
        <v>494</v>
      </c>
    </row>
    <row r="5" spans="1:4">
      <c r="A5" s="3" t="s">
        <v>211</v>
      </c>
    </row>
    <row r="6" spans="1:4">
      <c r="A6" s="4" t="s">
        <v>495</v>
      </c>
      <c r="C6" s="6" t="n">
        <v>184.2</v>
      </c>
    </row>
    <row r="7" spans="1:4">
      <c r="A7" s="4" t="s">
        <v>493</v>
      </c>
      <c r="C7" s="6" t="n">
        <v>87.8</v>
      </c>
    </row>
    <row r="8" spans="1:4">
      <c r="A8" s="4" t="s">
        <v>496</v>
      </c>
    </row>
    <row r="9" spans="1:4">
      <c r="A9" s="3" t="s">
        <v>211</v>
      </c>
    </row>
    <row r="10" spans="1:4">
      <c r="A10" s="4" t="s">
        <v>497</v>
      </c>
      <c r="B10" s="8" t="n">
        <v>7</v>
      </c>
    </row>
    <row r="11" spans="1:4">
      <c r="A11" s="4" t="s">
        <v>495</v>
      </c>
      <c r="B11" s="9" t="n">
        <v>430</v>
      </c>
    </row>
    <row r="12" spans="1:4">
      <c r="A12" s="4" t="s">
        <v>493</v>
      </c>
      <c r="B12" s="6" t="n">
        <v>243.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9"/>
    <col customWidth="1" max="2" min="2" width="13"/>
    <col customWidth="1" max="3" min="3" width="14"/>
    <col customWidth="1" max="4" min="4" width="14"/>
    <col customWidth="1" max="5" min="5" width="14"/>
  </cols>
  <sheetData>
    <row r="1" spans="1:5">
      <c r="A1" s="1" t="s">
        <v>498</v>
      </c>
      <c r="B1" s="2" t="s">
        <v>499</v>
      </c>
      <c r="C1" s="2" t="s">
        <v>54</v>
      </c>
      <c r="D1" s="2" t="s">
        <v>55</v>
      </c>
      <c r="E1" s="2" t="s">
        <v>500</v>
      </c>
    </row>
    <row r="2" spans="1:5">
      <c r="A2" s="3" t="s">
        <v>189</v>
      </c>
    </row>
    <row r="3" spans="1:5">
      <c r="A3" s="4" t="s">
        <v>501</v>
      </c>
      <c r="C3" s="6" t="n">
        <v>5.4</v>
      </c>
      <c r="D3" s="9" t="n">
        <v>321</v>
      </c>
    </row>
    <row r="4" spans="1:5">
      <c r="A4" s="4" t="s">
        <v>70</v>
      </c>
      <c r="D4" s="6" t="n">
        <v>5.2</v>
      </c>
    </row>
    <row r="5" spans="1:5">
      <c r="A5" s="4" t="s">
        <v>502</v>
      </c>
    </row>
    <row r="6" spans="1:5">
      <c r="A6" s="3" t="s">
        <v>189</v>
      </c>
    </row>
    <row r="7" spans="1:5">
      <c r="A7" s="4" t="s">
        <v>503</v>
      </c>
      <c r="E7" s="9" t="n">
        <v>125</v>
      </c>
    </row>
    <row r="8" spans="1:5">
      <c r="A8" s="4" t="s">
        <v>504</v>
      </c>
      <c r="E8" s="4" t="s">
        <v>505</v>
      </c>
    </row>
    <row r="9" spans="1:5">
      <c r="A9" s="4" t="s">
        <v>501</v>
      </c>
      <c r="B9" s="6" t="n">
        <v>129.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53</v>
      </c>
      <c r="C2" s="2" t="s">
        <v>54</v>
      </c>
      <c r="D2" s="2" t="s">
        <v>55</v>
      </c>
    </row>
    <row r="3" spans="1:4">
      <c r="A3" s="3" t="s">
        <v>215</v>
      </c>
    </row>
    <row r="4" spans="1:4">
      <c r="A4" s="4" t="s">
        <v>507</v>
      </c>
      <c r="B4" s="4" t="s">
        <v>508</v>
      </c>
      <c r="C4" s="4" t="s">
        <v>509</v>
      </c>
      <c r="D4" s="4" t="s">
        <v>510</v>
      </c>
    </row>
    <row r="5" spans="1:4">
      <c r="A5" s="4" t="s">
        <v>511</v>
      </c>
      <c r="B5" s="6" t="n">
        <v>238.5</v>
      </c>
      <c r="C5" s="6" t="n">
        <v>217.9</v>
      </c>
      <c r="D5" s="6" t="n">
        <v>288.1</v>
      </c>
    </row>
    <row r="6" spans="1:4">
      <c r="A6" s="3" t="s">
        <v>512</v>
      </c>
    </row>
    <row r="7" spans="1:4">
      <c r="A7" s="4" t="s">
        <v>513</v>
      </c>
      <c r="B7" s="7" t="n">
        <v>-3.7</v>
      </c>
      <c r="C7" s="7" t="n">
        <v>-2.8</v>
      </c>
      <c r="D7" s="7" t="n">
        <v>-50.3</v>
      </c>
    </row>
    <row r="8" spans="1:4">
      <c r="A8" s="4" t="s">
        <v>514</v>
      </c>
      <c r="D8" s="7" t="n">
        <v>-2.7</v>
      </c>
    </row>
    <row r="9" spans="1:4">
      <c r="A9" s="4" t="s">
        <v>515</v>
      </c>
      <c r="B9" s="7" t="n">
        <v>-55.7</v>
      </c>
      <c r="C9" s="7" t="n">
        <v>-49.9</v>
      </c>
      <c r="D9" s="7" t="n">
        <v>-96.7</v>
      </c>
    </row>
    <row r="10" spans="1:4">
      <c r="A10" s="4" t="s">
        <v>62</v>
      </c>
      <c r="C10" s="8" t="n">
        <v>1</v>
      </c>
      <c r="D10" s="7" t="n">
        <v>0.8</v>
      </c>
    </row>
    <row r="11" spans="1:4">
      <c r="A11" s="4" t="s">
        <v>75</v>
      </c>
      <c r="B11" s="6" t="n">
        <v>179.1</v>
      </c>
      <c r="C11" s="6" t="n">
        <v>166.2</v>
      </c>
      <c r="D11" s="6" t="n">
        <v>139.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53</v>
      </c>
      <c r="C2" s="2" t="s">
        <v>54</v>
      </c>
      <c r="D2" s="2" t="s">
        <v>55</v>
      </c>
    </row>
    <row r="3" spans="1:4">
      <c r="A3" s="3" t="s">
        <v>87</v>
      </c>
    </row>
    <row r="4" spans="1:4">
      <c r="A4" s="4" t="s">
        <v>517</v>
      </c>
      <c r="B4" s="6" t="n">
        <v>-809.5</v>
      </c>
      <c r="C4" s="6" t="n">
        <v>-735.3</v>
      </c>
      <c r="D4" s="6" t="n">
        <v>-713.7</v>
      </c>
    </row>
    <row r="5" spans="1:4">
      <c r="A5" s="4" t="s">
        <v>518</v>
      </c>
      <c r="B5" s="7" t="n">
        <v>84.2</v>
      </c>
      <c r="C5" s="7" t="n">
        <v>20.8</v>
      </c>
      <c r="D5" s="7" t="n">
        <v>142.4</v>
      </c>
    </row>
    <row r="6" spans="1:4">
      <c r="A6" s="4" t="s">
        <v>519</v>
      </c>
    </row>
    <row r="7" spans="1:4">
      <c r="A7" s="3" t="s">
        <v>87</v>
      </c>
    </row>
    <row r="8" spans="1:4">
      <c r="A8" s="4" t="s">
        <v>517</v>
      </c>
      <c r="B8" s="7" t="n">
        <v>9.300000000000001</v>
      </c>
      <c r="C8" s="7" t="n">
        <v>11.3</v>
      </c>
    </row>
    <row r="9" spans="1:4">
      <c r="A9" s="4" t="s">
        <v>518</v>
      </c>
      <c r="B9" s="8" t="n">
        <v>2</v>
      </c>
      <c r="C9" s="7" t="n">
        <v>-0.8</v>
      </c>
      <c r="D9" s="7" t="n">
        <v>1.2</v>
      </c>
    </row>
    <row r="10" spans="1:4">
      <c r="A10" s="4" t="s">
        <v>153</v>
      </c>
    </row>
    <row r="11" spans="1:4">
      <c r="A11" s="3" t="s">
        <v>87</v>
      </c>
    </row>
    <row r="12" spans="1:4">
      <c r="A12" s="4" t="s">
        <v>517</v>
      </c>
      <c r="B12" s="7" t="n">
        <v>31.5</v>
      </c>
      <c r="C12" s="8" t="n">
        <v>24</v>
      </c>
    </row>
    <row r="13" spans="1:4">
      <c r="A13" s="4" t="s">
        <v>518</v>
      </c>
      <c r="B13" s="7" t="n">
        <v>5.2</v>
      </c>
      <c r="C13" s="7" t="n">
        <v>-1.1</v>
      </c>
      <c r="D13" s="7" t="n">
        <v>-0.2</v>
      </c>
    </row>
    <row r="14" spans="1:4">
      <c r="A14" s="4" t="s">
        <v>148</v>
      </c>
    </row>
    <row r="15" spans="1:4">
      <c r="A15" s="3" t="s">
        <v>87</v>
      </c>
    </row>
    <row r="16" spans="1:4">
      <c r="A16" s="4" t="s">
        <v>517</v>
      </c>
      <c r="B16" s="7" t="n">
        <v>-58.3</v>
      </c>
      <c r="C16" s="7" t="n">
        <v>-54.3</v>
      </c>
    </row>
    <row r="17" spans="1:4">
      <c r="A17" s="4" t="s">
        <v>518</v>
      </c>
      <c r="B17" s="8" t="n">
        <v>4</v>
      </c>
      <c r="C17" s="7" t="n">
        <v>5.6</v>
      </c>
      <c r="D17" s="7" t="n">
        <v>7.4</v>
      </c>
    </row>
    <row r="18" spans="1:4">
      <c r="A18" s="4" t="s">
        <v>170</v>
      </c>
    </row>
    <row r="19" spans="1:4">
      <c r="A19" s="3" t="s">
        <v>87</v>
      </c>
    </row>
    <row r="20" spans="1:4">
      <c r="A20" s="4" t="s">
        <v>517</v>
      </c>
      <c r="B20" s="7" t="n">
        <v>-475.4</v>
      </c>
      <c r="C20" s="7" t="n">
        <v>-466.2</v>
      </c>
    </row>
    <row r="21" spans="1:4">
      <c r="A21" s="4" t="s">
        <v>518</v>
      </c>
      <c r="B21" s="7" t="n">
        <v>9.199999999999999</v>
      </c>
      <c r="C21" s="7" t="n">
        <v>-17.7</v>
      </c>
      <c r="D21" s="7" t="n">
        <v>84.90000000000001</v>
      </c>
    </row>
    <row r="22" spans="1:4">
      <c r="A22" s="4" t="s">
        <v>520</v>
      </c>
    </row>
    <row r="23" spans="1:4">
      <c r="A23" s="3" t="s">
        <v>87</v>
      </c>
    </row>
    <row r="24" spans="1:4">
      <c r="A24" s="4" t="s">
        <v>517</v>
      </c>
      <c r="B24" s="7" t="n">
        <v>-305.7</v>
      </c>
      <c r="C24" s="7" t="n">
        <v>-238.2</v>
      </c>
    </row>
    <row r="25" spans="1:4">
      <c r="A25" s="4" t="s">
        <v>518</v>
      </c>
      <c r="B25" s="7" t="n">
        <v>67.5</v>
      </c>
      <c r="C25" s="7" t="n">
        <v>33.8</v>
      </c>
      <c r="D25" s="7" t="n">
        <v>54.9</v>
      </c>
    </row>
    <row r="26" spans="1:4">
      <c r="A26" s="4" t="s">
        <v>521</v>
      </c>
    </row>
    <row r="27" spans="1:4">
      <c r="A27" s="3" t="s">
        <v>87</v>
      </c>
    </row>
    <row r="28" spans="1:4">
      <c r="A28" s="4" t="s">
        <v>517</v>
      </c>
      <c r="B28" s="7" t="n">
        <v>-19.5</v>
      </c>
      <c r="C28" s="7" t="n">
        <v>-15.7</v>
      </c>
    </row>
    <row r="29" spans="1:4">
      <c r="A29" s="4" t="s">
        <v>518</v>
      </c>
      <c r="B29" s="7" t="n">
        <v>1.1</v>
      </c>
      <c r="C29" s="7" t="n">
        <v>2.7</v>
      </c>
      <c r="D29" s="7" t="n">
        <v>-4.7</v>
      </c>
    </row>
    <row r="30" spans="1:4">
      <c r="A30" s="4" t="s">
        <v>62</v>
      </c>
    </row>
    <row r="31" spans="1:4">
      <c r="A31" s="3" t="s">
        <v>87</v>
      </c>
    </row>
    <row r="32" spans="1:4">
      <c r="A32" s="4" t="s">
        <v>517</v>
      </c>
      <c r="B32" s="7" t="n">
        <v>8.6</v>
      </c>
      <c r="C32" s="7" t="n">
        <v>3.8</v>
      </c>
    </row>
    <row r="33" spans="1:4">
      <c r="A33" s="4" t="s">
        <v>518</v>
      </c>
      <c r="B33" s="6" t="n">
        <v>-4.8</v>
      </c>
      <c r="C33" s="6" t="n">
        <v>-1.7</v>
      </c>
      <c r="D33" s="6" t="n">
        <v>-1.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53</v>
      </c>
      <c r="C2" s="2" t="s">
        <v>54</v>
      </c>
    </row>
    <row r="3" spans="1:3">
      <c r="A3" s="3" t="s">
        <v>523</v>
      </c>
    </row>
    <row r="4" spans="1:3">
      <c r="A4" s="4" t="s">
        <v>524</v>
      </c>
      <c r="B4" s="6" t="n">
        <v>-735.3</v>
      </c>
      <c r="C4" s="6" t="n">
        <v>-713.7</v>
      </c>
    </row>
    <row r="5" spans="1:3">
      <c r="A5" s="4" t="s">
        <v>525</v>
      </c>
      <c r="B5" s="7" t="n">
        <v>-84.2</v>
      </c>
      <c r="C5" s="7" t="n">
        <v>-19.4</v>
      </c>
    </row>
    <row r="6" spans="1:3">
      <c r="A6" s="4" t="s">
        <v>526</v>
      </c>
      <c r="B6" s="8" t="n">
        <v>10</v>
      </c>
      <c r="C6" s="7" t="n">
        <v>-0.8</v>
      </c>
    </row>
    <row r="7" spans="1:3">
      <c r="A7" s="4" t="s">
        <v>527</v>
      </c>
      <c r="C7" s="7" t="n">
        <v>-1.4</v>
      </c>
    </row>
    <row r="8" spans="1:3">
      <c r="A8" s="4" t="s">
        <v>528</v>
      </c>
      <c r="B8" s="6" t="n">
        <v>-809.5</v>
      </c>
      <c r="C8" s="6" t="n">
        <v>-735.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29</v>
      </c>
      <c r="B1" s="2" t="s">
        <v>1</v>
      </c>
    </row>
    <row r="2" spans="1:4">
      <c r="B2" s="2" t="s">
        <v>53</v>
      </c>
      <c r="C2" s="2" t="s">
        <v>54</v>
      </c>
      <c r="D2" s="2" t="s">
        <v>55</v>
      </c>
    </row>
    <row r="3" spans="1:4">
      <c r="A3" s="3" t="s">
        <v>217</v>
      </c>
    </row>
    <row r="4" spans="1:4">
      <c r="A4" s="4" t="s">
        <v>530</v>
      </c>
      <c r="B4" s="6" t="n">
        <v>76.5</v>
      </c>
      <c r="C4" s="6" t="n">
        <v>72.90000000000001</v>
      </c>
    </row>
    <row r="5" spans="1:4">
      <c r="A5" s="4" t="s">
        <v>531</v>
      </c>
      <c r="B5" s="8" t="n">
        <v>22</v>
      </c>
      <c r="C5" s="7" t="n">
        <v>13.7</v>
      </c>
    </row>
    <row r="6" spans="1:4">
      <c r="A6" s="4" t="s">
        <v>532</v>
      </c>
      <c r="B6" s="7" t="n">
        <v>98.5</v>
      </c>
      <c r="C6" s="7" t="n">
        <v>86.59999999999999</v>
      </c>
      <c r="D6" s="6" t="n">
        <v>89.59999999999999</v>
      </c>
    </row>
    <row r="7" spans="1:4">
      <c r="A7" s="4" t="s">
        <v>533</v>
      </c>
      <c r="B7" s="7" t="n">
        <v>299.3</v>
      </c>
      <c r="C7" s="7" t="n">
        <v>283.7</v>
      </c>
      <c r="D7" s="8" t="n">
        <v>278</v>
      </c>
    </row>
    <row r="8" spans="1:4">
      <c r="A8" s="4" t="s">
        <v>534</v>
      </c>
      <c r="B8" s="6" t="n">
        <v>3.1</v>
      </c>
      <c r="C8" s="6" t="n">
        <v>2.1</v>
      </c>
      <c r="D8" s="6" t="n">
        <v>4.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35</v>
      </c>
      <c r="B1" s="2" t="s">
        <v>536</v>
      </c>
      <c r="C1" s="2" t="s">
        <v>537</v>
      </c>
    </row>
    <row r="2" spans="1:3">
      <c r="A2" s="3" t="s">
        <v>538</v>
      </c>
    </row>
    <row r="3" spans="1:3">
      <c r="A3" s="4" t="s">
        <v>503</v>
      </c>
      <c r="C3" s="9" t="n">
        <v>342</v>
      </c>
    </row>
    <row r="4" spans="1:3">
      <c r="A4" s="4" t="s">
        <v>539</v>
      </c>
      <c r="C4" s="7" t="n">
        <v>5.5</v>
      </c>
    </row>
    <row r="5" spans="1:3">
      <c r="A5" s="4" t="s">
        <v>540</v>
      </c>
      <c r="C5" s="4" t="s">
        <v>541</v>
      </c>
    </row>
    <row r="6" spans="1:3">
      <c r="A6" s="4" t="s">
        <v>542</v>
      </c>
      <c r="B6" s="9" t="n">
        <v>34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543</v>
      </c>
      <c r="B1" s="2" t="s">
        <v>544</v>
      </c>
      <c r="C1" s="2" t="s">
        <v>545</v>
      </c>
      <c r="D1" s="2" t="s">
        <v>546</v>
      </c>
      <c r="E1" s="2" t="s">
        <v>547</v>
      </c>
      <c r="F1" s="2" t="s">
        <v>548</v>
      </c>
      <c r="G1" s="2" t="s">
        <v>549</v>
      </c>
    </row>
    <row r="2" spans="1:7">
      <c r="A2" s="4" t="s">
        <v>550</v>
      </c>
    </row>
    <row r="3" spans="1:7">
      <c r="A3" s="3" t="s">
        <v>538</v>
      </c>
    </row>
    <row r="4" spans="1:7">
      <c r="A4" s="4" t="s">
        <v>551</v>
      </c>
      <c r="B4" s="8" t="n">
        <v>2950000</v>
      </c>
    </row>
    <row r="5" spans="1:7">
      <c r="A5" s="4" t="s">
        <v>439</v>
      </c>
    </row>
    <row r="6" spans="1:7">
      <c r="A6" s="3" t="s">
        <v>538</v>
      </c>
    </row>
    <row r="7" spans="1:7">
      <c r="A7" s="4" t="s">
        <v>552</v>
      </c>
      <c r="C7" s="9" t="n">
        <v>2950</v>
      </c>
      <c r="E7" s="9" t="n">
        <v>2390</v>
      </c>
      <c r="G7" s="9" t="n">
        <v>3600</v>
      </c>
    </row>
    <row r="8" spans="1:7">
      <c r="A8" s="4" t="s">
        <v>553</v>
      </c>
      <c r="C8" s="4" t="s">
        <v>554</v>
      </c>
      <c r="E8" s="4" t="s">
        <v>555</v>
      </c>
      <c r="G8" s="4" t="s">
        <v>556</v>
      </c>
    </row>
    <row r="9" spans="1:7">
      <c r="A9" s="4" t="s">
        <v>557</v>
      </c>
      <c r="C9" s="4" t="s">
        <v>541</v>
      </c>
      <c r="E9" s="4" t="s">
        <v>541</v>
      </c>
      <c r="G9" s="4" t="s">
        <v>541</v>
      </c>
    </row>
    <row r="10" spans="1:7">
      <c r="A10" s="4" t="s">
        <v>558</v>
      </c>
      <c r="C10" s="9" t="n">
        <v>2950</v>
      </c>
      <c r="E10" s="9" t="n">
        <v>2390</v>
      </c>
    </row>
    <row r="11" spans="1:7">
      <c r="A11" s="4" t="s">
        <v>559</v>
      </c>
    </row>
    <row r="12" spans="1:7">
      <c r="A12" s="3" t="s">
        <v>538</v>
      </c>
    </row>
    <row r="13" spans="1:7">
      <c r="A13" s="4" t="s">
        <v>551</v>
      </c>
      <c r="F13" s="8" t="n">
        <v>3600000</v>
      </c>
    </row>
    <row r="14" spans="1:7">
      <c r="A14" s="4" t="s">
        <v>560</v>
      </c>
    </row>
    <row r="15" spans="1:7">
      <c r="A15" s="3" t="s">
        <v>538</v>
      </c>
    </row>
    <row r="16" spans="1:7">
      <c r="A16" s="4" t="s">
        <v>561</v>
      </c>
      <c r="B16" s="9" t="n">
        <v>2950</v>
      </c>
    </row>
    <row r="17" spans="1:7">
      <c r="A17" s="4" t="s">
        <v>562</v>
      </c>
      <c r="B17" s="7" t="n">
        <v>56.3</v>
      </c>
    </row>
    <row r="18" spans="1:7">
      <c r="A18" s="4" t="s">
        <v>563</v>
      </c>
      <c r="B18" s="9" t="n">
        <v>2950</v>
      </c>
    </row>
    <row r="19" spans="1:7">
      <c r="A19" s="4" t="s">
        <v>564</v>
      </c>
      <c r="C19" s="8" t="n">
        <v>2950000</v>
      </c>
    </row>
    <row r="20" spans="1:7">
      <c r="A20" s="4" t="s">
        <v>565</v>
      </c>
      <c r="C20" s="4" t="s">
        <v>566</v>
      </c>
    </row>
    <row r="21" spans="1:7">
      <c r="A21" s="4" t="s">
        <v>567</v>
      </c>
    </row>
    <row r="22" spans="1:7">
      <c r="A22" s="3" t="s">
        <v>538</v>
      </c>
    </row>
    <row r="23" spans="1:7">
      <c r="A23" s="4" t="s">
        <v>551</v>
      </c>
      <c r="D23" s="8" t="n">
        <v>795000</v>
      </c>
    </row>
    <row r="24" spans="1:7">
      <c r="A24" s="4" t="s">
        <v>561</v>
      </c>
      <c r="D24" s="9" t="n">
        <v>795</v>
      </c>
      <c r="F24" s="9" t="n">
        <v>3600</v>
      </c>
    </row>
    <row r="25" spans="1:7">
      <c r="A25" s="4" t="s">
        <v>562</v>
      </c>
      <c r="D25" s="7" t="n">
        <v>34.1</v>
      </c>
      <c r="F25" s="7" t="n">
        <v>145.3</v>
      </c>
    </row>
    <row r="26" spans="1:7">
      <c r="A26" s="4" t="s">
        <v>563</v>
      </c>
      <c r="D26" s="9" t="n">
        <v>795</v>
      </c>
      <c r="F26" s="9" t="n">
        <v>3600</v>
      </c>
    </row>
    <row r="27" spans="1:7">
      <c r="A27" s="4" t="s">
        <v>558</v>
      </c>
      <c r="G27" s="9" t="n">
        <v>3600</v>
      </c>
    </row>
    <row r="28" spans="1:7">
      <c r="A28" s="4" t="s">
        <v>564</v>
      </c>
      <c r="E28" s="8" t="n">
        <v>2390000</v>
      </c>
      <c r="G28" s="8" t="n">
        <v>3600000</v>
      </c>
    </row>
    <row r="29" spans="1:7">
      <c r="A29" s="4" t="s">
        <v>565</v>
      </c>
      <c r="E29" s="4" t="s">
        <v>568</v>
      </c>
      <c r="G29" s="4" t="s">
        <v>56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0</v>
      </c>
      <c r="B1" s="2" t="s">
        <v>1</v>
      </c>
    </row>
    <row r="2" spans="1:5">
      <c r="B2" s="2" t="s">
        <v>53</v>
      </c>
      <c r="C2" s="2" t="s">
        <v>54</v>
      </c>
      <c r="D2" s="2" t="s">
        <v>55</v>
      </c>
      <c r="E2" s="2" t="s">
        <v>571</v>
      </c>
    </row>
    <row r="3" spans="1:5">
      <c r="A3" s="3" t="s">
        <v>572</v>
      </c>
    </row>
    <row r="4" spans="1:5">
      <c r="A4" s="4" t="s">
        <v>573</v>
      </c>
      <c r="B4" s="6" t="n">
        <v>3136.4</v>
      </c>
      <c r="C4" s="6" t="n">
        <v>3272.8</v>
      </c>
    </row>
    <row r="5" spans="1:5">
      <c r="A5" s="4" t="s">
        <v>574</v>
      </c>
      <c r="B5" s="7" t="n">
        <v>558.1</v>
      </c>
      <c r="C5" s="7" t="n">
        <v>570.1</v>
      </c>
      <c r="D5" s="6" t="n">
        <v>562.5</v>
      </c>
    </row>
    <row r="6" spans="1:5">
      <c r="A6" s="4" t="s">
        <v>575</v>
      </c>
      <c r="B6" s="7" t="n">
        <v>3100.1</v>
      </c>
      <c r="C6" s="7" t="n">
        <v>3136.4</v>
      </c>
      <c r="D6" s="7" t="n">
        <v>3272.8</v>
      </c>
    </row>
    <row r="7" spans="1:5">
      <c r="A7" s="4" t="s">
        <v>576</v>
      </c>
    </row>
    <row r="8" spans="1:5">
      <c r="A8" s="3" t="s">
        <v>572</v>
      </c>
    </row>
    <row r="9" spans="1:5">
      <c r="A9" s="4" t="s">
        <v>573</v>
      </c>
      <c r="B9" s="7" t="n">
        <v>7921.8</v>
      </c>
      <c r="C9" s="7" t="n">
        <v>7759.7</v>
      </c>
    </row>
    <row r="10" spans="1:5">
      <c r="A10" s="4" t="s">
        <v>577</v>
      </c>
      <c r="B10" s="7" t="n">
        <v>476.8</v>
      </c>
      <c r="C10" s="7" t="n">
        <v>513.2</v>
      </c>
    </row>
    <row r="11" spans="1:5">
      <c r="A11" s="4" t="s">
        <v>578</v>
      </c>
      <c r="B11" s="7" t="n">
        <v>-17.4</v>
      </c>
      <c r="C11" s="7" t="n">
        <v>4.2</v>
      </c>
    </row>
    <row r="12" spans="1:5">
      <c r="A12" s="4" t="s">
        <v>579</v>
      </c>
      <c r="B12" s="7" t="n">
        <v>73.7</v>
      </c>
      <c r="C12" s="8" t="n">
        <v>-4</v>
      </c>
    </row>
    <row r="13" spans="1:5">
      <c r="A13" s="4" t="s">
        <v>580</v>
      </c>
      <c r="C13" s="8" t="n">
        <v>-84</v>
      </c>
    </row>
    <row r="14" spans="1:5">
      <c r="A14" s="4" t="s">
        <v>581</v>
      </c>
      <c r="B14" s="7" t="n">
        <v>-66.2</v>
      </c>
      <c r="C14" s="7" t="n">
        <v>-267.3</v>
      </c>
    </row>
    <row r="15" spans="1:5">
      <c r="A15" s="4" t="s">
        <v>575</v>
      </c>
      <c r="B15" s="7" t="n">
        <v>8388.700000000001</v>
      </c>
      <c r="C15" s="7" t="n">
        <v>7921.8</v>
      </c>
      <c r="D15" s="7" t="n">
        <v>7759.7</v>
      </c>
    </row>
    <row r="16" spans="1:5">
      <c r="A16" s="4" t="s">
        <v>582</v>
      </c>
    </row>
    <row r="17" spans="1:5">
      <c r="A17" s="3" t="s">
        <v>572</v>
      </c>
    </row>
    <row r="18" spans="1:5">
      <c r="A18" s="4" t="s">
        <v>573</v>
      </c>
      <c r="B18" s="7" t="n">
        <v>-4785.4</v>
      </c>
      <c r="C18" s="7" t="n">
        <v>-4486.9</v>
      </c>
    </row>
    <row r="19" spans="1:5">
      <c r="A19" s="4" t="s">
        <v>574</v>
      </c>
      <c r="B19" s="7" t="n">
        <v>558.1</v>
      </c>
      <c r="C19" s="7" t="n">
        <v>570.1</v>
      </c>
    </row>
    <row r="20" spans="1:5">
      <c r="A20" s="4" t="s">
        <v>580</v>
      </c>
      <c r="C20" s="7" t="n">
        <v>11.5</v>
      </c>
    </row>
    <row r="21" spans="1:5">
      <c r="A21" s="4" t="s">
        <v>581</v>
      </c>
      <c r="B21" s="7" t="n">
        <v>-54.9</v>
      </c>
      <c r="C21" s="7" t="n">
        <v>-260.1</v>
      </c>
    </row>
    <row r="22" spans="1:5">
      <c r="A22" s="4" t="s">
        <v>575</v>
      </c>
      <c r="B22" s="7" t="n">
        <v>-5288.6</v>
      </c>
      <c r="C22" s="7" t="n">
        <v>-4785.4</v>
      </c>
      <c r="D22" s="7" t="n">
        <v>-4486.9</v>
      </c>
    </row>
    <row r="23" spans="1:5">
      <c r="A23" s="4" t="s">
        <v>583</v>
      </c>
    </row>
    <row r="24" spans="1:5">
      <c r="A24" s="3" t="s">
        <v>572</v>
      </c>
    </row>
    <row r="25" spans="1:5">
      <c r="A25" s="4" t="s">
        <v>573</v>
      </c>
      <c r="B25" s="7" t="n">
        <v>138.2</v>
      </c>
    </row>
    <row r="26" spans="1:5">
      <c r="A26" s="4" t="s">
        <v>575</v>
      </c>
      <c r="B26" s="7" t="n">
        <v>145.5</v>
      </c>
      <c r="C26" s="7" t="n">
        <v>138.2</v>
      </c>
    </row>
    <row r="27" spans="1:5">
      <c r="A27" s="4" t="s">
        <v>584</v>
      </c>
    </row>
    <row r="28" spans="1:5">
      <c r="A28" s="3" t="s">
        <v>572</v>
      </c>
    </row>
    <row r="29" spans="1:5">
      <c r="A29" s="4" t="s">
        <v>573</v>
      </c>
      <c r="B29" s="7" t="n">
        <v>214.8</v>
      </c>
      <c r="C29" s="7" t="n">
        <v>285.8</v>
      </c>
    </row>
    <row r="30" spans="1:5">
      <c r="A30" s="4" t="s">
        <v>577</v>
      </c>
      <c r="B30" s="7" t="n">
        <v>14.8</v>
      </c>
      <c r="C30" s="7" t="n">
        <v>11.4</v>
      </c>
    </row>
    <row r="31" spans="1:5">
      <c r="A31" s="4" t="s">
        <v>579</v>
      </c>
      <c r="B31" s="7" t="n">
        <v>2.8</v>
      </c>
    </row>
    <row r="32" spans="1:5">
      <c r="A32" s="4" t="s">
        <v>580</v>
      </c>
      <c r="C32" s="8" t="n">
        <v>-84</v>
      </c>
    </row>
    <row r="33" spans="1:5">
      <c r="A33" s="4" t="s">
        <v>581</v>
      </c>
      <c r="C33" s="7" t="n">
        <v>1.6</v>
      </c>
    </row>
    <row r="34" spans="1:5">
      <c r="A34" s="4" t="s">
        <v>575</v>
      </c>
      <c r="B34" s="7" t="n">
        <v>232.4</v>
      </c>
      <c r="C34" s="7" t="n">
        <v>214.8</v>
      </c>
      <c r="D34" s="7" t="n">
        <v>285.8</v>
      </c>
    </row>
    <row r="35" spans="1:5">
      <c r="A35" s="4" t="s">
        <v>585</v>
      </c>
    </row>
    <row r="36" spans="1:5">
      <c r="A36" s="3" t="s">
        <v>572</v>
      </c>
    </row>
    <row r="37" spans="1:5">
      <c r="A37" s="4" t="s">
        <v>573</v>
      </c>
      <c r="B37" s="7" t="n">
        <v>-76.59999999999999</v>
      </c>
      <c r="C37" s="7" t="n">
        <v>-77.5</v>
      </c>
    </row>
    <row r="38" spans="1:5">
      <c r="A38" s="4" t="s">
        <v>574</v>
      </c>
      <c r="B38" s="7" t="n">
        <v>7.8</v>
      </c>
      <c r="C38" s="7" t="n">
        <v>6.6</v>
      </c>
    </row>
    <row r="39" spans="1:5">
      <c r="A39" s="4" t="s">
        <v>580</v>
      </c>
      <c r="C39" s="7" t="n">
        <v>11.5</v>
      </c>
    </row>
    <row r="40" spans="1:5">
      <c r="A40" s="4" t="s">
        <v>581</v>
      </c>
      <c r="B40" s="7" t="n">
        <v>2.5</v>
      </c>
      <c r="C40" s="8" t="n">
        <v>4</v>
      </c>
    </row>
    <row r="41" spans="1:5">
      <c r="A41" s="4" t="s">
        <v>575</v>
      </c>
      <c r="B41" s="7" t="n">
        <v>-86.90000000000001</v>
      </c>
      <c r="C41" s="7" t="n">
        <v>-76.59999999999999</v>
      </c>
      <c r="D41" s="7" t="n">
        <v>-77.5</v>
      </c>
    </row>
    <row r="42" spans="1:5">
      <c r="A42" s="4" t="s">
        <v>586</v>
      </c>
    </row>
    <row r="43" spans="1:5">
      <c r="A43" s="3" t="s">
        <v>572</v>
      </c>
    </row>
    <row r="44" spans="1:5">
      <c r="A44" s="4" t="s">
        <v>573</v>
      </c>
      <c r="B44" s="7" t="n">
        <v>181.1</v>
      </c>
    </row>
    <row r="45" spans="1:5">
      <c r="A45" s="4" t="s">
        <v>575</v>
      </c>
      <c r="B45" s="7" t="n">
        <v>182.5</v>
      </c>
      <c r="C45" s="7" t="n">
        <v>181.1</v>
      </c>
    </row>
    <row r="46" spans="1:5">
      <c r="A46" s="4" t="s">
        <v>587</v>
      </c>
    </row>
    <row r="47" spans="1:5">
      <c r="A47" s="3" t="s">
        <v>572</v>
      </c>
    </row>
    <row r="48" spans="1:5">
      <c r="A48" s="4" t="s">
        <v>573</v>
      </c>
      <c r="B48" s="7" t="n">
        <v>659.9</v>
      </c>
      <c r="C48" s="7" t="n">
        <v>631.7</v>
      </c>
    </row>
    <row r="49" spans="1:5">
      <c r="A49" s="4" t="s">
        <v>577</v>
      </c>
      <c r="B49" s="7" t="n">
        <v>41.8</v>
      </c>
      <c r="C49" s="7" t="n">
        <v>36.1</v>
      </c>
    </row>
    <row r="50" spans="1:5">
      <c r="A50" s="4" t="s">
        <v>578</v>
      </c>
      <c r="B50" s="7" t="n">
        <v>0.1</v>
      </c>
      <c r="C50" s="7" t="n">
        <v>-0.1</v>
      </c>
    </row>
    <row r="51" spans="1:5">
      <c r="A51" s="4" t="s">
        <v>579</v>
      </c>
      <c r="B51" s="7" t="n">
        <v>12.8</v>
      </c>
      <c r="C51" s="7" t="n">
        <v>1.2</v>
      </c>
    </row>
    <row r="52" spans="1:5">
      <c r="A52" s="4" t="s">
        <v>581</v>
      </c>
      <c r="B52" s="7" t="n">
        <v>-7.1</v>
      </c>
      <c r="C52" s="8" t="n">
        <v>-9</v>
      </c>
    </row>
    <row r="53" spans="1:5">
      <c r="A53" s="4" t="s">
        <v>575</v>
      </c>
      <c r="B53" s="7" t="n">
        <v>707.5</v>
      </c>
      <c r="C53" s="7" t="n">
        <v>659.9</v>
      </c>
      <c r="D53" s="7" t="n">
        <v>631.7</v>
      </c>
    </row>
    <row r="54" spans="1:5">
      <c r="A54" s="4" t="s">
        <v>588</v>
      </c>
    </row>
    <row r="55" spans="1:5">
      <c r="A55" s="3" t="s">
        <v>572</v>
      </c>
    </row>
    <row r="56" spans="1:5">
      <c r="A56" s="4" t="s">
        <v>573</v>
      </c>
      <c r="B56" s="7" t="n">
        <v>-478.8</v>
      </c>
      <c r="C56" s="7" t="n">
        <v>-431.7</v>
      </c>
    </row>
    <row r="57" spans="1:5">
      <c r="A57" s="4" t="s">
        <v>574</v>
      </c>
      <c r="B57" s="7" t="n">
        <v>50.7</v>
      </c>
      <c r="C57" s="8" t="n">
        <v>54</v>
      </c>
    </row>
    <row r="58" spans="1:5">
      <c r="A58" s="4" t="s">
        <v>581</v>
      </c>
      <c r="B58" s="7" t="n">
        <v>-4.5</v>
      </c>
      <c r="C58" s="7" t="n">
        <v>-6.9</v>
      </c>
    </row>
    <row r="59" spans="1:5">
      <c r="A59" s="4" t="s">
        <v>575</v>
      </c>
      <c r="B59" s="8" t="n">
        <v>-525</v>
      </c>
      <c r="C59" s="7" t="n">
        <v>-478.8</v>
      </c>
      <c r="D59" s="7" t="n">
        <v>-431.7</v>
      </c>
    </row>
    <row r="60" spans="1:5">
      <c r="A60" s="4" t="s">
        <v>589</v>
      </c>
    </row>
    <row r="61" spans="1:5">
      <c r="A61" s="3" t="s">
        <v>572</v>
      </c>
    </row>
    <row r="62" spans="1:5">
      <c r="A62" s="4" t="s">
        <v>573</v>
      </c>
      <c r="B62" s="7" t="n">
        <v>2527.9</v>
      </c>
    </row>
    <row r="63" spans="1:5">
      <c r="A63" s="4" t="s">
        <v>575</v>
      </c>
      <c r="B63" s="7" t="n">
        <v>2457.4</v>
      </c>
      <c r="C63" s="7" t="n">
        <v>2527.9</v>
      </c>
    </row>
    <row r="64" spans="1:5">
      <c r="A64" s="4" t="s">
        <v>590</v>
      </c>
      <c r="D64" s="8" t="n">
        <v>21</v>
      </c>
    </row>
    <row r="65" spans="1:5">
      <c r="A65" s="4" t="s">
        <v>591</v>
      </c>
    </row>
    <row r="66" spans="1:5">
      <c r="A66" s="3" t="s">
        <v>572</v>
      </c>
    </row>
    <row r="67" spans="1:5">
      <c r="A67" s="4" t="s">
        <v>573</v>
      </c>
      <c r="B67" s="7" t="n">
        <v>6068.3</v>
      </c>
      <c r="C67" s="7" t="n">
        <v>5976.3</v>
      </c>
    </row>
    <row r="68" spans="1:5">
      <c r="A68" s="4" t="s">
        <v>577</v>
      </c>
      <c r="B68" s="7" t="n">
        <v>252.5</v>
      </c>
      <c r="C68" s="7" t="n">
        <v>293.8</v>
      </c>
    </row>
    <row r="69" spans="1:5">
      <c r="A69" s="4" t="s">
        <v>578</v>
      </c>
      <c r="B69" s="7" t="n">
        <v>-5.3</v>
      </c>
      <c r="C69" s="7" t="n">
        <v>-11.8</v>
      </c>
    </row>
    <row r="70" spans="1:5">
      <c r="A70" s="4" t="s">
        <v>579</v>
      </c>
      <c r="B70" s="7" t="n">
        <v>88.8</v>
      </c>
      <c r="C70" s="7" t="n">
        <v>41.5</v>
      </c>
    </row>
    <row r="71" spans="1:5">
      <c r="A71" s="4" t="s">
        <v>581</v>
      </c>
      <c r="B71" s="7" t="n">
        <v>-14.9</v>
      </c>
      <c r="C71" s="7" t="n">
        <v>-231.5</v>
      </c>
    </row>
    <row r="72" spans="1:5">
      <c r="A72" s="4" t="s">
        <v>575</v>
      </c>
      <c r="B72" s="7" t="n">
        <v>6389.4</v>
      </c>
      <c r="C72" s="7" t="n">
        <v>6068.3</v>
      </c>
      <c r="D72" s="7" t="n">
        <v>5976.3</v>
      </c>
    </row>
    <row r="73" spans="1:5">
      <c r="A73" s="4" t="s">
        <v>592</v>
      </c>
    </row>
    <row r="74" spans="1:5">
      <c r="A74" s="3" t="s">
        <v>572</v>
      </c>
    </row>
    <row r="75" spans="1:5">
      <c r="A75" s="4" t="s">
        <v>573</v>
      </c>
      <c r="B75" s="7" t="n">
        <v>-3540.4</v>
      </c>
      <c r="C75" s="7" t="n">
        <v>-3373.4</v>
      </c>
    </row>
    <row r="76" spans="1:5">
      <c r="A76" s="4" t="s">
        <v>574</v>
      </c>
      <c r="B76" s="7" t="n">
        <v>402.2</v>
      </c>
      <c r="C76" s="7" t="n">
        <v>398.3</v>
      </c>
    </row>
    <row r="77" spans="1:5">
      <c r="A77" s="4" t="s">
        <v>581</v>
      </c>
      <c r="B77" s="7" t="n">
        <v>-10.6</v>
      </c>
      <c r="C77" s="7" t="n">
        <v>-231.3</v>
      </c>
    </row>
    <row r="78" spans="1:5">
      <c r="A78" s="4" t="s">
        <v>575</v>
      </c>
      <c r="B78" s="8" t="n">
        <v>-3932</v>
      </c>
      <c r="C78" s="7" t="n">
        <v>-3540.4</v>
      </c>
      <c r="D78" s="6" t="n">
        <v>-3373.4</v>
      </c>
    </row>
    <row r="79" spans="1:5">
      <c r="A79" s="4" t="s">
        <v>593</v>
      </c>
    </row>
    <row r="80" spans="1:5">
      <c r="A80" s="3" t="s">
        <v>572</v>
      </c>
    </row>
    <row r="81" spans="1:5">
      <c r="A81" s="4" t="s">
        <v>444</v>
      </c>
      <c r="D81" s="4" t="s">
        <v>457</v>
      </c>
      <c r="E81" s="4" t="s">
        <v>594</v>
      </c>
    </row>
    <row r="82" spans="1:5">
      <c r="A82" s="4" t="s">
        <v>530</v>
      </c>
    </row>
    <row r="83" spans="1:5">
      <c r="A83" s="3" t="s">
        <v>572</v>
      </c>
    </row>
    <row r="84" spans="1:5">
      <c r="A84" s="4" t="s">
        <v>573</v>
      </c>
      <c r="B84" s="7" t="n">
        <v>207.5</v>
      </c>
    </row>
    <row r="85" spans="1:5">
      <c r="A85" s="4" t="s">
        <v>575</v>
      </c>
      <c r="B85" s="7" t="n">
        <v>228.9</v>
      </c>
      <c r="C85" s="7" t="n">
        <v>207.5</v>
      </c>
    </row>
    <row r="86" spans="1:5">
      <c r="A86" s="4" t="s">
        <v>595</v>
      </c>
    </row>
    <row r="87" spans="1:5">
      <c r="A87" s="3" t="s">
        <v>572</v>
      </c>
    </row>
    <row r="88" spans="1:5">
      <c r="A88" s="4" t="s">
        <v>573</v>
      </c>
      <c r="B88" s="7" t="n">
        <v>897.1</v>
      </c>
      <c r="C88" s="7" t="n">
        <v>828.3</v>
      </c>
    </row>
    <row r="89" spans="1:5">
      <c r="A89" s="4" t="s">
        <v>577</v>
      </c>
      <c r="B89" s="7" t="n">
        <v>54.2</v>
      </c>
      <c r="C89" s="7" t="n">
        <v>94.09999999999999</v>
      </c>
    </row>
    <row r="90" spans="1:5">
      <c r="A90" s="4" t="s">
        <v>578</v>
      </c>
      <c r="B90" s="8" t="n">
        <v>-6</v>
      </c>
      <c r="C90" s="7" t="n">
        <v>3.1</v>
      </c>
    </row>
    <row r="91" spans="1:5">
      <c r="A91" s="4" t="s">
        <v>579</v>
      </c>
      <c r="B91" s="7" t="n">
        <v>72.5</v>
      </c>
    </row>
    <row r="92" spans="1:5">
      <c r="A92" s="4" t="s">
        <v>581</v>
      </c>
      <c r="B92" s="7" t="n">
        <v>-44.2</v>
      </c>
      <c r="C92" s="7" t="n">
        <v>-28.4</v>
      </c>
    </row>
    <row r="93" spans="1:5">
      <c r="A93" s="4" t="s">
        <v>575</v>
      </c>
      <c r="B93" s="7" t="n">
        <v>973.6</v>
      </c>
      <c r="C93" s="7" t="n">
        <v>897.1</v>
      </c>
      <c r="D93" s="6" t="n">
        <v>828.3</v>
      </c>
    </row>
    <row r="94" spans="1:5">
      <c r="A94" s="4" t="s">
        <v>596</v>
      </c>
    </row>
    <row r="95" spans="1:5">
      <c r="A95" s="3" t="s">
        <v>572</v>
      </c>
    </row>
    <row r="96" spans="1:5">
      <c r="A96" s="4" t="s">
        <v>573</v>
      </c>
      <c r="B96" s="7" t="n">
        <v>-689.6</v>
      </c>
      <c r="C96" s="7" t="n">
        <v>-604.3</v>
      </c>
    </row>
    <row r="97" spans="1:5">
      <c r="A97" s="4" t="s">
        <v>574</v>
      </c>
      <c r="B97" s="7" t="n">
        <v>97.40000000000001</v>
      </c>
      <c r="C97" s="7" t="n">
        <v>111.2</v>
      </c>
    </row>
    <row r="98" spans="1:5">
      <c r="A98" s="4" t="s">
        <v>581</v>
      </c>
      <c r="B98" s="7" t="n">
        <v>-42.3</v>
      </c>
      <c r="C98" s="7" t="n">
        <v>-25.9</v>
      </c>
    </row>
    <row r="99" spans="1:5">
      <c r="A99" s="4" t="s">
        <v>575</v>
      </c>
      <c r="B99" s="7" t="n">
        <v>-744.7</v>
      </c>
      <c r="C99" s="7" t="n">
        <v>-689.6</v>
      </c>
      <c r="D99" s="7" t="n">
        <v>-604.3</v>
      </c>
    </row>
    <row r="100" spans="1:5">
      <c r="A100" s="4" t="s">
        <v>597</v>
      </c>
    </row>
    <row r="101" spans="1:5">
      <c r="A101" s="3" t="s">
        <v>572</v>
      </c>
    </row>
    <row r="102" spans="1:5">
      <c r="A102" s="4" t="s">
        <v>573</v>
      </c>
      <c r="B102" s="7" t="n">
        <v>81.7</v>
      </c>
    </row>
    <row r="103" spans="1:5">
      <c r="A103" s="4" t="s">
        <v>575</v>
      </c>
      <c r="B103" s="7" t="n">
        <v>85.8</v>
      </c>
      <c r="C103" s="7" t="n">
        <v>81.7</v>
      </c>
    </row>
    <row r="104" spans="1:5">
      <c r="A104" s="4" t="s">
        <v>598</v>
      </c>
    </row>
    <row r="105" spans="1:5">
      <c r="A105" s="3" t="s">
        <v>572</v>
      </c>
    </row>
    <row r="106" spans="1:5">
      <c r="A106" s="4" t="s">
        <v>573</v>
      </c>
      <c r="B106" s="7" t="n">
        <v>81.7</v>
      </c>
      <c r="C106" s="7" t="n">
        <v>37.6</v>
      </c>
    </row>
    <row r="107" spans="1:5">
      <c r="A107" s="4" t="s">
        <v>577</v>
      </c>
      <c r="B107" s="7" t="n">
        <v>113.5</v>
      </c>
      <c r="C107" s="7" t="n">
        <v>77.8</v>
      </c>
    </row>
    <row r="108" spans="1:5">
      <c r="A108" s="4" t="s">
        <v>578</v>
      </c>
      <c r="B108" s="7" t="n">
        <v>-6.2</v>
      </c>
      <c r="C108" s="8" t="n">
        <v>13</v>
      </c>
    </row>
    <row r="109" spans="1:5">
      <c r="A109" s="4" t="s">
        <v>579</v>
      </c>
      <c r="B109" s="7" t="n">
        <v>-103.2</v>
      </c>
      <c r="C109" s="7" t="n">
        <v>-46.7</v>
      </c>
    </row>
    <row r="110" spans="1:5">
      <c r="A110" s="4" t="s">
        <v>575</v>
      </c>
      <c r="B110" s="6" t="n">
        <v>85.8</v>
      </c>
      <c r="C110" s="6" t="n">
        <v>81.7</v>
      </c>
      <c r="D110" s="6" t="n">
        <v>37.6</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99</v>
      </c>
      <c r="B1" s="2" t="s">
        <v>1</v>
      </c>
    </row>
    <row r="2" spans="1:4">
      <c r="B2" s="2" t="s">
        <v>53</v>
      </c>
      <c r="C2" s="2" t="s">
        <v>54</v>
      </c>
      <c r="D2" s="2" t="s">
        <v>55</v>
      </c>
    </row>
    <row r="3" spans="1:4">
      <c r="A3" s="3" t="s">
        <v>600</v>
      </c>
    </row>
    <row r="4" spans="1:4">
      <c r="A4" s="4" t="s">
        <v>601</v>
      </c>
      <c r="B4" s="6" t="n">
        <v>1059.6</v>
      </c>
      <c r="C4" s="9" t="n">
        <v>908</v>
      </c>
    </row>
    <row r="5" spans="1:4">
      <c r="A5" s="4" t="s">
        <v>602</v>
      </c>
      <c r="B5" s="7" t="n">
        <v>1336.7</v>
      </c>
      <c r="C5" s="7" t="n">
        <v>1059.6</v>
      </c>
      <c r="D5" s="9" t="n">
        <v>908</v>
      </c>
    </row>
    <row r="6" spans="1:4">
      <c r="A6" s="4" t="s">
        <v>603</v>
      </c>
    </row>
    <row r="7" spans="1:4">
      <c r="A7" s="3" t="s">
        <v>600</v>
      </c>
    </row>
    <row r="8" spans="1:4">
      <c r="A8" s="4" t="s">
        <v>601</v>
      </c>
      <c r="B8" s="8" t="n">
        <v>216</v>
      </c>
    </row>
    <row r="9" spans="1:4">
      <c r="A9" s="4" t="s">
        <v>602</v>
      </c>
      <c r="B9" s="8" t="n">
        <v>215</v>
      </c>
      <c r="C9" s="8" t="n">
        <v>216</v>
      </c>
    </row>
    <row r="10" spans="1:4">
      <c r="A10" s="4" t="s">
        <v>576</v>
      </c>
    </row>
    <row r="11" spans="1:4">
      <c r="A11" s="3" t="s">
        <v>600</v>
      </c>
    </row>
    <row r="12" spans="1:4">
      <c r="A12" s="4" t="s">
        <v>601</v>
      </c>
      <c r="B12" s="7" t="n">
        <v>1888.3</v>
      </c>
      <c r="C12" s="7" t="n">
        <v>1657.2</v>
      </c>
    </row>
    <row r="13" spans="1:4">
      <c r="A13" s="4" t="s">
        <v>577</v>
      </c>
      <c r="B13" s="7" t="n">
        <v>468.1</v>
      </c>
      <c r="C13" s="7" t="n">
        <v>190.2</v>
      </c>
    </row>
    <row r="14" spans="1:4">
      <c r="A14" s="4" t="s">
        <v>578</v>
      </c>
      <c r="B14" s="7" t="n">
        <v>-12.6</v>
      </c>
      <c r="C14" s="7" t="n">
        <v>63.6</v>
      </c>
    </row>
    <row r="15" spans="1:4">
      <c r="A15" s="4" t="s">
        <v>580</v>
      </c>
      <c r="C15" s="7" t="n">
        <v>-5.1</v>
      </c>
    </row>
    <row r="16" spans="1:4">
      <c r="A16" s="4" t="s">
        <v>579</v>
      </c>
      <c r="B16" s="7" t="n">
        <v>-73.7</v>
      </c>
      <c r="C16" s="8" t="n">
        <v>4</v>
      </c>
    </row>
    <row r="17" spans="1:4">
      <c r="A17" s="4" t="s">
        <v>581</v>
      </c>
      <c r="B17" s="7" t="n">
        <v>-9.699999999999999</v>
      </c>
      <c r="C17" s="7" t="n">
        <v>-21.6</v>
      </c>
    </row>
    <row r="18" spans="1:4">
      <c r="A18" s="4" t="s">
        <v>602</v>
      </c>
      <c r="B18" s="7" t="n">
        <v>2260.4</v>
      </c>
      <c r="C18" s="7" t="n">
        <v>1888.3</v>
      </c>
      <c r="D18" s="7" t="n">
        <v>1657.2</v>
      </c>
    </row>
    <row r="19" spans="1:4">
      <c r="A19" s="4" t="s">
        <v>604</v>
      </c>
    </row>
    <row r="20" spans="1:4">
      <c r="A20" s="3" t="s">
        <v>600</v>
      </c>
    </row>
    <row r="21" spans="1:4">
      <c r="A21" s="4" t="s">
        <v>601</v>
      </c>
      <c r="B21" s="7" t="n">
        <v>535.2</v>
      </c>
    </row>
    <row r="22" spans="1:4">
      <c r="A22" s="4" t="s">
        <v>577</v>
      </c>
      <c r="B22" s="7" t="n">
        <v>40.1</v>
      </c>
      <c r="C22" s="7" t="n">
        <v>33.9</v>
      </c>
      <c r="D22" s="7" t="n">
        <v>64.09999999999999</v>
      </c>
    </row>
    <row r="23" spans="1:4">
      <c r="A23" s="4" t="s">
        <v>602</v>
      </c>
      <c r="B23" s="7" t="n">
        <v>573.8</v>
      </c>
      <c r="C23" s="7" t="n">
        <v>535.2</v>
      </c>
    </row>
    <row r="24" spans="1:4">
      <c r="A24" s="4" t="s">
        <v>605</v>
      </c>
    </row>
    <row r="25" spans="1:4">
      <c r="A25" s="3" t="s">
        <v>600</v>
      </c>
    </row>
    <row r="26" spans="1:4">
      <c r="A26" s="4" t="s">
        <v>601</v>
      </c>
      <c r="B26" s="7" t="n">
        <v>-828.7</v>
      </c>
      <c r="C26" s="7" t="n">
        <v>-749.2</v>
      </c>
    </row>
    <row r="27" spans="1:4">
      <c r="A27" s="4" t="s">
        <v>606</v>
      </c>
      <c r="B27" s="8" t="n">
        <v>95</v>
      </c>
      <c r="C27" s="7" t="n">
        <v>88.7</v>
      </c>
    </row>
    <row r="28" spans="1:4">
      <c r="A28" s="4" t="s">
        <v>580</v>
      </c>
      <c r="C28" s="7" t="n">
        <v>3.5</v>
      </c>
    </row>
    <row r="29" spans="1:4">
      <c r="A29" s="4" t="s">
        <v>581</v>
      </c>
      <c r="C29" s="7" t="n">
        <v>5.7</v>
      </c>
    </row>
    <row r="30" spans="1:4">
      <c r="A30" s="4" t="s">
        <v>602</v>
      </c>
      <c r="B30" s="7" t="n">
        <v>-923.7</v>
      </c>
      <c r="C30" s="7" t="n">
        <v>-828.7</v>
      </c>
      <c r="D30" s="7" t="n">
        <v>-749.2</v>
      </c>
    </row>
    <row r="31" spans="1:4">
      <c r="A31" s="4" t="s">
        <v>607</v>
      </c>
    </row>
    <row r="32" spans="1:4">
      <c r="A32" s="3" t="s">
        <v>600</v>
      </c>
    </row>
    <row r="33" spans="1:4">
      <c r="A33" s="4" t="s">
        <v>601</v>
      </c>
      <c r="B33" s="7" t="n">
        <v>-319.3</v>
      </c>
    </row>
    <row r="34" spans="1:4">
      <c r="A34" s="4" t="s">
        <v>606</v>
      </c>
      <c r="B34" s="7" t="n">
        <v>39.5</v>
      </c>
      <c r="C34" s="7" t="n">
        <v>35.3</v>
      </c>
      <c r="D34" s="7" t="n">
        <v>36.5</v>
      </c>
    </row>
    <row r="35" spans="1:4">
      <c r="A35" s="4" t="s">
        <v>602</v>
      </c>
      <c r="B35" s="7" t="n">
        <v>-358.8</v>
      </c>
      <c r="C35" s="7" t="n">
        <v>-319.3</v>
      </c>
    </row>
    <row r="36" spans="1:4">
      <c r="A36" s="4" t="s">
        <v>608</v>
      </c>
    </row>
    <row r="37" spans="1:4">
      <c r="A37" s="3" t="s">
        <v>600</v>
      </c>
    </row>
    <row r="38" spans="1:4">
      <c r="A38" s="4" t="s">
        <v>601</v>
      </c>
      <c r="B38" s="7" t="n">
        <v>475.8</v>
      </c>
    </row>
    <row r="39" spans="1:4">
      <c r="A39" s="4" t="s">
        <v>602</v>
      </c>
      <c r="B39" s="7" t="n">
        <v>731.6</v>
      </c>
      <c r="C39" s="7" t="n">
        <v>475.8</v>
      </c>
    </row>
    <row r="40" spans="1:4">
      <c r="A40" s="4" t="s">
        <v>609</v>
      </c>
    </row>
    <row r="41" spans="1:4">
      <c r="A41" s="3" t="s">
        <v>600</v>
      </c>
    </row>
    <row r="42" spans="1:4">
      <c r="A42" s="4" t="s">
        <v>601</v>
      </c>
      <c r="B42" s="7" t="n">
        <v>723.5</v>
      </c>
      <c r="C42" s="7" t="n">
        <v>723.5</v>
      </c>
    </row>
    <row r="43" spans="1:4">
      <c r="A43" s="4" t="s">
        <v>577</v>
      </c>
      <c r="B43" s="7" t="n">
        <v>255.8</v>
      </c>
    </row>
    <row r="44" spans="1:4">
      <c r="A44" s="4" t="s">
        <v>602</v>
      </c>
      <c r="B44" s="7" t="n">
        <v>979.3</v>
      </c>
      <c r="C44" s="7" t="n">
        <v>723.5</v>
      </c>
      <c r="D44" s="7" t="n">
        <v>723.5</v>
      </c>
    </row>
    <row r="45" spans="1:4">
      <c r="A45" s="4" t="s">
        <v>610</v>
      </c>
    </row>
    <row r="46" spans="1:4">
      <c r="A46" s="3" t="s">
        <v>600</v>
      </c>
    </row>
    <row r="47" spans="1:4">
      <c r="A47" s="4" t="s">
        <v>601</v>
      </c>
      <c r="B47" s="7" t="n">
        <v>-247.7</v>
      </c>
      <c r="C47" s="7" t="n">
        <v>-247.7</v>
      </c>
    </row>
    <row r="48" spans="1:4">
      <c r="A48" s="4" t="s">
        <v>602</v>
      </c>
      <c r="B48" s="7" t="n">
        <v>-247.7</v>
      </c>
      <c r="C48" s="7" t="n">
        <v>-247.7</v>
      </c>
      <c r="D48" s="7" t="n">
        <v>-247.7</v>
      </c>
    </row>
    <row r="49" spans="1:4">
      <c r="A49" s="4" t="s">
        <v>611</v>
      </c>
    </row>
    <row r="50" spans="1:4">
      <c r="A50" s="3" t="s">
        <v>600</v>
      </c>
    </row>
    <row r="51" spans="1:4">
      <c r="A51" s="4" t="s">
        <v>601</v>
      </c>
      <c r="B51" s="8" t="n">
        <v>423</v>
      </c>
    </row>
    <row r="52" spans="1:4">
      <c r="A52" s="4" t="s">
        <v>602</v>
      </c>
      <c r="B52" s="7" t="n">
        <v>523.2</v>
      </c>
      <c r="C52" s="8" t="n">
        <v>423</v>
      </c>
    </row>
    <row r="53" spans="1:4">
      <c r="A53" s="4" t="s">
        <v>612</v>
      </c>
    </row>
    <row r="54" spans="1:4">
      <c r="A54" s="3" t="s">
        <v>600</v>
      </c>
    </row>
    <row r="55" spans="1:4">
      <c r="A55" s="4" t="s">
        <v>601</v>
      </c>
      <c r="B55" s="8" t="n">
        <v>1004</v>
      </c>
      <c r="C55" s="7" t="n">
        <v>874.4</v>
      </c>
    </row>
    <row r="56" spans="1:4">
      <c r="A56" s="4" t="s">
        <v>577</v>
      </c>
      <c r="B56" s="7" t="n">
        <v>197.4</v>
      </c>
      <c r="C56" s="7" t="n">
        <v>97.7</v>
      </c>
    </row>
    <row r="57" spans="1:4">
      <c r="A57" s="4" t="s">
        <v>578</v>
      </c>
      <c r="B57" s="7" t="n">
        <v>-73.3</v>
      </c>
      <c r="C57" s="7" t="n">
        <v>-3.8</v>
      </c>
    </row>
    <row r="58" spans="1:4">
      <c r="A58" s="4" t="s">
        <v>580</v>
      </c>
      <c r="C58" s="7" t="n">
        <v>-5.1</v>
      </c>
    </row>
    <row r="59" spans="1:4">
      <c r="A59" s="4" t="s">
        <v>579</v>
      </c>
      <c r="B59" s="7" t="n">
        <v>80.8</v>
      </c>
      <c r="C59" s="7" t="n">
        <v>53.4</v>
      </c>
    </row>
    <row r="60" spans="1:4">
      <c r="A60" s="4" t="s">
        <v>581</v>
      </c>
      <c r="B60" s="7" t="n">
        <v>-9.699999999999999</v>
      </c>
      <c r="C60" s="7" t="n">
        <v>-12.6</v>
      </c>
    </row>
    <row r="61" spans="1:4">
      <c r="A61" s="4" t="s">
        <v>602</v>
      </c>
      <c r="B61" s="7" t="n">
        <v>1199.2</v>
      </c>
      <c r="C61" s="8" t="n">
        <v>1004</v>
      </c>
      <c r="D61" s="7" t="n">
        <v>874.4</v>
      </c>
    </row>
    <row r="62" spans="1:4">
      <c r="A62" s="4" t="s">
        <v>613</v>
      </c>
    </row>
    <row r="63" spans="1:4">
      <c r="A63" s="3" t="s">
        <v>600</v>
      </c>
    </row>
    <row r="64" spans="1:4">
      <c r="A64" s="4" t="s">
        <v>601</v>
      </c>
      <c r="B64" s="8" t="n">
        <v>-581</v>
      </c>
      <c r="C64" s="7" t="n">
        <v>-501.5</v>
      </c>
    </row>
    <row r="65" spans="1:4">
      <c r="A65" s="4" t="s">
        <v>606</v>
      </c>
      <c r="B65" s="8" t="n">
        <v>95</v>
      </c>
      <c r="C65" s="7" t="n">
        <v>88.7</v>
      </c>
    </row>
    <row r="66" spans="1:4">
      <c r="A66" s="4" t="s">
        <v>580</v>
      </c>
      <c r="C66" s="7" t="n">
        <v>3.5</v>
      </c>
    </row>
    <row r="67" spans="1:4">
      <c r="A67" s="4" t="s">
        <v>581</v>
      </c>
      <c r="C67" s="7" t="n">
        <v>5.7</v>
      </c>
    </row>
    <row r="68" spans="1:4">
      <c r="A68" s="4" t="s">
        <v>602</v>
      </c>
      <c r="B68" s="8" t="n">
        <v>-676</v>
      </c>
      <c r="C68" s="8" t="n">
        <v>-581</v>
      </c>
      <c r="D68" s="7" t="n">
        <v>-501.5</v>
      </c>
    </row>
    <row r="69" spans="1:4">
      <c r="A69" s="4" t="s">
        <v>597</v>
      </c>
    </row>
    <row r="70" spans="1:4">
      <c r="A70" s="3" t="s">
        <v>600</v>
      </c>
    </row>
    <row r="71" spans="1:4">
      <c r="A71" s="4" t="s">
        <v>601</v>
      </c>
      <c r="B71" s="7" t="n">
        <v>160.8</v>
      </c>
    </row>
    <row r="72" spans="1:4">
      <c r="A72" s="4" t="s">
        <v>602</v>
      </c>
      <c r="B72" s="7" t="n">
        <v>81.90000000000001</v>
      </c>
      <c r="C72" s="7" t="n">
        <v>160.8</v>
      </c>
    </row>
    <row r="73" spans="1:4">
      <c r="A73" s="4" t="s">
        <v>598</v>
      </c>
    </row>
    <row r="74" spans="1:4">
      <c r="A74" s="3" t="s">
        <v>600</v>
      </c>
    </row>
    <row r="75" spans="1:4">
      <c r="A75" s="4" t="s">
        <v>601</v>
      </c>
      <c r="B75" s="7" t="n">
        <v>160.8</v>
      </c>
      <c r="C75" s="7" t="n">
        <v>59.3</v>
      </c>
    </row>
    <row r="76" spans="1:4">
      <c r="A76" s="4" t="s">
        <v>577</v>
      </c>
      <c r="B76" s="7" t="n">
        <v>14.9</v>
      </c>
      <c r="C76" s="7" t="n">
        <v>92.5</v>
      </c>
    </row>
    <row r="77" spans="1:4">
      <c r="A77" s="4" t="s">
        <v>578</v>
      </c>
      <c r="B77" s="7" t="n">
        <v>60.7</v>
      </c>
      <c r="C77" s="7" t="n">
        <v>67.40000000000001</v>
      </c>
    </row>
    <row r="78" spans="1:4">
      <c r="A78" s="4" t="s">
        <v>579</v>
      </c>
      <c r="B78" s="7" t="n">
        <v>-154.5</v>
      </c>
      <c r="C78" s="7" t="n">
        <v>-49.4</v>
      </c>
    </row>
    <row r="79" spans="1:4">
      <c r="A79" s="4" t="s">
        <v>581</v>
      </c>
      <c r="C79" s="8" t="n">
        <v>-9</v>
      </c>
    </row>
    <row r="80" spans="1:4">
      <c r="A80" s="4" t="s">
        <v>602</v>
      </c>
      <c r="B80" s="6" t="n">
        <v>81.90000000000001</v>
      </c>
      <c r="C80" s="6" t="n">
        <v>160.8</v>
      </c>
      <c r="D80" s="6" t="n">
        <v>59.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53</v>
      </c>
    </row>
    <row r="3" spans="1:2">
      <c r="A3" s="3" t="s">
        <v>201</v>
      </c>
    </row>
    <row r="4" spans="1:2">
      <c r="A4" s="4" t="s">
        <v>201</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14</v>
      </c>
      <c r="B1" s="2" t="s">
        <v>1</v>
      </c>
    </row>
    <row r="2" spans="1:4">
      <c r="B2" s="2" t="s">
        <v>53</v>
      </c>
      <c r="C2" s="2" t="s">
        <v>54</v>
      </c>
      <c r="D2" s="2" t="s">
        <v>55</v>
      </c>
    </row>
    <row r="3" spans="1:4">
      <c r="A3" s="3" t="s">
        <v>227</v>
      </c>
    </row>
    <row r="4" spans="1:4">
      <c r="A4" s="4" t="s">
        <v>524</v>
      </c>
      <c r="B4" s="6" t="n">
        <v>90.59999999999999</v>
      </c>
      <c r="C4" s="6" t="n">
        <v>108.9</v>
      </c>
    </row>
    <row r="5" spans="1:4">
      <c r="A5" s="4" t="s">
        <v>574</v>
      </c>
      <c r="B5" s="7" t="n">
        <v>32.5</v>
      </c>
      <c r="C5" s="7" t="n">
        <v>32.5</v>
      </c>
      <c r="D5" s="6" t="n">
        <v>30.3</v>
      </c>
    </row>
    <row r="6" spans="1:4">
      <c r="A6" s="4" t="s">
        <v>528</v>
      </c>
      <c r="B6" s="7" t="n">
        <v>85.5</v>
      </c>
      <c r="C6" s="7" t="n">
        <v>90.59999999999999</v>
      </c>
      <c r="D6" s="7" t="n">
        <v>108.9</v>
      </c>
    </row>
    <row r="7" spans="1:4">
      <c r="A7" s="4" t="s">
        <v>576</v>
      </c>
    </row>
    <row r="8" spans="1:4">
      <c r="A8" s="3" t="s">
        <v>227</v>
      </c>
    </row>
    <row r="9" spans="1:4">
      <c r="A9" s="4" t="s">
        <v>524</v>
      </c>
      <c r="B9" s="8" t="n">
        <v>249</v>
      </c>
      <c r="C9" s="7" t="n">
        <v>239.2</v>
      </c>
    </row>
    <row r="10" spans="1:4">
      <c r="A10" s="4" t="s">
        <v>615</v>
      </c>
      <c r="B10" s="7" t="n">
        <v>27.5</v>
      </c>
      <c r="C10" s="7" t="n">
        <v>14.1</v>
      </c>
    </row>
    <row r="11" spans="1:4">
      <c r="A11" s="4" t="s">
        <v>616</v>
      </c>
      <c r="B11" s="7" t="n">
        <v>-4.9</v>
      </c>
      <c r="C11" s="7" t="n">
        <v>-4.3</v>
      </c>
    </row>
    <row r="12" spans="1:4">
      <c r="A12" s="4" t="s">
        <v>528</v>
      </c>
      <c r="B12" s="7" t="n">
        <v>271.6</v>
      </c>
      <c r="C12" s="8" t="n">
        <v>249</v>
      </c>
      <c r="D12" s="7" t="n">
        <v>239.2</v>
      </c>
    </row>
    <row r="13" spans="1:4">
      <c r="A13" s="4" t="s">
        <v>605</v>
      </c>
    </row>
    <row r="14" spans="1:4">
      <c r="A14" s="3" t="s">
        <v>227</v>
      </c>
    </row>
    <row r="15" spans="1:4">
      <c r="A15" s="4" t="s">
        <v>524</v>
      </c>
      <c r="B15" s="7" t="n">
        <v>-158.4</v>
      </c>
      <c r="C15" s="7" t="n">
        <v>-130.3</v>
      </c>
    </row>
    <row r="16" spans="1:4">
      <c r="A16" s="4" t="s">
        <v>574</v>
      </c>
      <c r="B16" s="7" t="n">
        <v>32.5</v>
      </c>
      <c r="C16" s="7" t="n">
        <v>32.5</v>
      </c>
    </row>
    <row r="17" spans="1:4">
      <c r="A17" s="4" t="s">
        <v>616</v>
      </c>
      <c r="B17" s="7" t="n">
        <v>4.8</v>
      </c>
      <c r="C17" s="7" t="n">
        <v>4.4</v>
      </c>
    </row>
    <row r="18" spans="1:4">
      <c r="A18" s="4" t="s">
        <v>528</v>
      </c>
      <c r="B18" s="6" t="n">
        <v>-186.1</v>
      </c>
      <c r="C18" s="6" t="n">
        <v>-158.4</v>
      </c>
      <c r="D18" s="6" t="n">
        <v>-130.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17</v>
      </c>
      <c r="B1" s="2" t="s">
        <v>1</v>
      </c>
    </row>
    <row r="2" spans="1:4">
      <c r="B2" s="2" t="s">
        <v>53</v>
      </c>
      <c r="C2" s="2" t="s">
        <v>54</v>
      </c>
      <c r="D2" s="2" t="s">
        <v>55</v>
      </c>
    </row>
    <row r="3" spans="1:4">
      <c r="A3" s="3" t="s">
        <v>227</v>
      </c>
    </row>
    <row r="4" spans="1:4">
      <c r="A4" s="4" t="s">
        <v>172</v>
      </c>
      <c r="B4" s="6" t="n">
        <v>85.5</v>
      </c>
      <c r="C4" s="6" t="n">
        <v>90.59999999999999</v>
      </c>
      <c r="D4" s="6" t="n">
        <v>108.9</v>
      </c>
    </row>
    <row r="5" spans="1:4">
      <c r="A5" s="4" t="s">
        <v>574</v>
      </c>
      <c r="B5" s="7" t="n">
        <v>32.5</v>
      </c>
      <c r="C5" s="7" t="n">
        <v>32.5</v>
      </c>
      <c r="D5" s="6" t="n">
        <v>30.3</v>
      </c>
    </row>
    <row r="6" spans="1:4">
      <c r="A6" s="4" t="s">
        <v>439</v>
      </c>
    </row>
    <row r="7" spans="1:4">
      <c r="A7" s="3" t="s">
        <v>227</v>
      </c>
    </row>
    <row r="8" spans="1:4">
      <c r="A8" s="4" t="s">
        <v>172</v>
      </c>
      <c r="B8" s="7" t="n">
        <v>19.1</v>
      </c>
      <c r="C8" s="7" t="n">
        <v>22.8</v>
      </c>
    </row>
    <row r="9" spans="1:4">
      <c r="A9" s="4" t="s">
        <v>574</v>
      </c>
      <c r="B9" s="6" t="n">
        <v>3.7</v>
      </c>
      <c r="C9" s="6" t="n">
        <v>3.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53</v>
      </c>
      <c r="C2" s="2" t="s">
        <v>54</v>
      </c>
    </row>
    <row r="3" spans="1:3">
      <c r="A3" s="3" t="s">
        <v>619</v>
      </c>
    </row>
    <row r="4" spans="1:3">
      <c r="A4" s="4" t="s">
        <v>524</v>
      </c>
      <c r="B4" s="9" t="n">
        <v>515</v>
      </c>
      <c r="C4" s="6" t="n">
        <v>535.9</v>
      </c>
    </row>
    <row r="5" spans="1:3">
      <c r="A5" s="4" t="s">
        <v>528</v>
      </c>
      <c r="B5" s="8" t="n">
        <v>515</v>
      </c>
      <c r="C5" s="8" t="n">
        <v>515</v>
      </c>
    </row>
    <row r="6" spans="1:3">
      <c r="A6" s="4" t="s">
        <v>576</v>
      </c>
    </row>
    <row r="7" spans="1:3">
      <c r="A7" s="3" t="s">
        <v>619</v>
      </c>
    </row>
    <row r="8" spans="1:3">
      <c r="A8" s="4" t="s">
        <v>524</v>
      </c>
      <c r="B8" s="7" t="n">
        <v>583.5</v>
      </c>
      <c r="C8" s="7" t="n">
        <v>604.4</v>
      </c>
    </row>
    <row r="9" spans="1:3">
      <c r="A9" s="4" t="s">
        <v>127</v>
      </c>
      <c r="B9" s="8" t="n">
        <v>0</v>
      </c>
      <c r="C9" s="7" t="n">
        <v>-1.3</v>
      </c>
    </row>
    <row r="10" spans="1:3">
      <c r="A10" s="4" t="s">
        <v>580</v>
      </c>
      <c r="B10" s="8" t="n">
        <v>0</v>
      </c>
      <c r="C10" s="7" t="n">
        <v>-19.6</v>
      </c>
    </row>
    <row r="11" spans="1:3">
      <c r="A11" s="4" t="s">
        <v>528</v>
      </c>
      <c r="B11" s="7" t="n">
        <v>583.5</v>
      </c>
      <c r="C11" s="7" t="n">
        <v>583.5</v>
      </c>
    </row>
    <row r="12" spans="1:3">
      <c r="A12" s="4" t="s">
        <v>620</v>
      </c>
    </row>
    <row r="13" spans="1:3">
      <c r="A13" s="3" t="s">
        <v>619</v>
      </c>
    </row>
    <row r="14" spans="1:3">
      <c r="A14" s="4" t="s">
        <v>524</v>
      </c>
      <c r="B14" s="7" t="n">
        <v>-68.5</v>
      </c>
    </row>
    <row r="15" spans="1:3">
      <c r="A15" s="4" t="s">
        <v>528</v>
      </c>
      <c r="B15" s="6" t="n">
        <v>-68.5</v>
      </c>
      <c r="C15" s="6" t="n">
        <v>-68.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53</v>
      </c>
      <c r="C1" s="2" t="s">
        <v>54</v>
      </c>
    </row>
    <row r="2" spans="1:3">
      <c r="A2" s="3" t="s">
        <v>173</v>
      </c>
    </row>
    <row r="3" spans="1:3">
      <c r="A3" s="4" t="s">
        <v>622</v>
      </c>
      <c r="B3" s="4" t="s">
        <v>623</v>
      </c>
      <c r="C3" s="4" t="s">
        <v>623</v>
      </c>
    </row>
    <row r="4" spans="1:3">
      <c r="A4" s="4" t="s">
        <v>624</v>
      </c>
      <c r="B4" s="4" t="s">
        <v>625</v>
      </c>
      <c r="C4" s="4" t="s">
        <v>62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26</v>
      </c>
      <c r="B1" s="2" t="s">
        <v>53</v>
      </c>
      <c r="C1" s="2" t="s">
        <v>54</v>
      </c>
    </row>
    <row r="2" spans="1:3">
      <c r="A2" s="3" t="s">
        <v>231</v>
      </c>
    </row>
    <row r="3" spans="1:3">
      <c r="A3" s="4" t="s">
        <v>148</v>
      </c>
      <c r="B3" s="6" t="n">
        <v>221.5</v>
      </c>
      <c r="C3" s="6" t="n">
        <v>204.9</v>
      </c>
    </row>
    <row r="4" spans="1:3">
      <c r="A4" s="4" t="s">
        <v>290</v>
      </c>
      <c r="B4" s="7" t="n">
        <v>112.2</v>
      </c>
      <c r="C4" s="8" t="n">
        <v>103</v>
      </c>
    </row>
    <row r="5" spans="1:3">
      <c r="A5" s="4" t="s">
        <v>62</v>
      </c>
      <c r="B5" s="7" t="n">
        <v>2.4</v>
      </c>
      <c r="C5" s="7" t="n">
        <v>2.6</v>
      </c>
    </row>
    <row r="6" spans="1:3">
      <c r="A6" s="4" t="s">
        <v>178</v>
      </c>
      <c r="B6" s="6" t="n">
        <v>336.1</v>
      </c>
      <c r="C6" s="6" t="n">
        <v>310.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627</v>
      </c>
      <c r="B1" s="2" t="s">
        <v>53</v>
      </c>
      <c r="C1" s="2" t="s">
        <v>54</v>
      </c>
      <c r="D1" s="2" t="s">
        <v>55</v>
      </c>
    </row>
    <row r="2" spans="1:4">
      <c r="A2" s="3" t="s">
        <v>231</v>
      </c>
    </row>
    <row r="3" spans="1:4">
      <c r="A3" s="4" t="s">
        <v>178</v>
      </c>
      <c r="B3" s="6" t="n">
        <v>336.1</v>
      </c>
      <c r="C3" s="6" t="n">
        <v>310.5</v>
      </c>
    </row>
    <row r="4" spans="1:4">
      <c r="A4" s="4" t="s">
        <v>628</v>
      </c>
      <c r="B4" s="7" t="n">
        <v>-168.4</v>
      </c>
      <c r="C4" s="7" t="n">
        <v>-144.4</v>
      </c>
      <c r="D4" s="6" t="n">
        <v>-132.8</v>
      </c>
    </row>
    <row r="5" spans="1:4">
      <c r="A5" s="4" t="s">
        <v>629</v>
      </c>
      <c r="B5" s="7" t="n">
        <v>-54.5</v>
      </c>
      <c r="C5" s="7" t="n">
        <v>-53.4</v>
      </c>
    </row>
    <row r="6" spans="1:4">
      <c r="A6" s="4" t="s">
        <v>630</v>
      </c>
      <c r="B6" s="6" t="n">
        <v>113.2</v>
      </c>
      <c r="C6" s="6" t="n">
        <v>112.7</v>
      </c>
      <c r="D6" s="6" t="n">
        <v>100.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31</v>
      </c>
      <c r="B1" s="2" t="s">
        <v>1</v>
      </c>
    </row>
    <row r="2" spans="1:4">
      <c r="B2" s="2" t="s">
        <v>53</v>
      </c>
      <c r="C2" s="2" t="s">
        <v>54</v>
      </c>
      <c r="D2" s="2" t="s">
        <v>55</v>
      </c>
    </row>
    <row r="3" spans="1:4">
      <c r="A3" s="3" t="s">
        <v>231</v>
      </c>
    </row>
    <row r="4" spans="1:4">
      <c r="A4" s="4" t="s">
        <v>632</v>
      </c>
      <c r="B4" s="6" t="n">
        <v>19.7</v>
      </c>
      <c r="C4" s="6" t="n">
        <v>25.8</v>
      </c>
      <c r="D4" s="6" t="n">
        <v>16.1</v>
      </c>
    </row>
    <row r="5" spans="1:4">
      <c r="A5" s="4" t="s">
        <v>633</v>
      </c>
      <c r="B5" s="6" t="n">
        <v>63.6</v>
      </c>
      <c r="C5" s="6" t="n">
        <v>63.2</v>
      </c>
      <c r="D5" s="6" t="n">
        <v>59.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4</v>
      </c>
      <c r="B1" s="2" t="s">
        <v>53</v>
      </c>
      <c r="C1" s="2" t="s">
        <v>54</v>
      </c>
      <c r="D1" s="2" t="s">
        <v>55</v>
      </c>
    </row>
    <row r="2" spans="1:4">
      <c r="A2" s="3" t="s">
        <v>233</v>
      </c>
    </row>
    <row r="3" spans="1:4">
      <c r="A3" s="4" t="s">
        <v>635</v>
      </c>
      <c r="B3" s="6" t="n">
        <v>420.8</v>
      </c>
      <c r="C3" s="6" t="n">
        <v>457.8</v>
      </c>
    </row>
    <row r="4" spans="1:4">
      <c r="A4" s="4" t="s">
        <v>636</v>
      </c>
      <c r="B4" s="7" t="n">
        <v>98.3</v>
      </c>
      <c r="C4" s="7" t="n">
        <v>90.3</v>
      </c>
    </row>
    <row r="5" spans="1:4">
      <c r="A5" s="4" t="s">
        <v>637</v>
      </c>
      <c r="B5" s="7" t="n">
        <v>52.7</v>
      </c>
      <c r="C5" s="7" t="n">
        <v>44.1</v>
      </c>
    </row>
    <row r="6" spans="1:4">
      <c r="A6" s="4" t="s">
        <v>292</v>
      </c>
      <c r="B6" s="7" t="n">
        <v>10.6</v>
      </c>
      <c r="C6" s="7" t="n">
        <v>19.4</v>
      </c>
    </row>
    <row r="7" spans="1:4">
      <c r="A7" s="4" t="s">
        <v>294</v>
      </c>
      <c r="B7" s="7" t="n">
        <v>3.5</v>
      </c>
      <c r="C7" s="7" t="n">
        <v>0.8</v>
      </c>
    </row>
    <row r="8" spans="1:4">
      <c r="A8" s="4" t="s">
        <v>101</v>
      </c>
      <c r="B8" s="6" t="n">
        <v>585.9</v>
      </c>
      <c r="C8" s="6" t="n">
        <v>612.4</v>
      </c>
      <c r="D8" s="6" t="n">
        <v>509.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38</v>
      </c>
      <c r="B1" s="2" t="s">
        <v>53</v>
      </c>
      <c r="C1" s="2" t="s">
        <v>54</v>
      </c>
      <c r="D1" s="2" t="s">
        <v>55</v>
      </c>
    </row>
    <row r="2" spans="1:4">
      <c r="A2" s="3" t="s">
        <v>189</v>
      </c>
    </row>
    <row r="3" spans="1:4">
      <c r="A3" s="4" t="s">
        <v>639</v>
      </c>
      <c r="B3" s="6" t="n">
        <v>4262.3</v>
      </c>
      <c r="C3" s="6" t="n">
        <v>4244.4</v>
      </c>
    </row>
    <row r="4" spans="1:4">
      <c r="A4" s="4" t="s">
        <v>640</v>
      </c>
      <c r="B4" s="7" t="n">
        <v>9.1</v>
      </c>
      <c r="C4" s="7" t="n">
        <v>2.4</v>
      </c>
    </row>
    <row r="5" spans="1:4">
      <c r="A5" s="4" t="s">
        <v>641</v>
      </c>
      <c r="B5" s="7" t="n">
        <v>-31.2</v>
      </c>
      <c r="C5" s="7" t="n">
        <v>-27.2</v>
      </c>
    </row>
    <row r="6" spans="1:4">
      <c r="A6" s="4" t="s">
        <v>642</v>
      </c>
      <c r="B6" s="7" t="n">
        <v>-22.1</v>
      </c>
      <c r="C6" s="7" t="n">
        <v>-24.8</v>
      </c>
    </row>
    <row r="7" spans="1:4">
      <c r="A7" s="4" t="s">
        <v>643</v>
      </c>
      <c r="B7" s="6" t="n">
        <v>4240.2</v>
      </c>
      <c r="C7" s="7" t="n">
        <v>4219.6</v>
      </c>
      <c r="D7" s="6" t="n">
        <v>3270.4</v>
      </c>
    </row>
    <row r="8" spans="1:4">
      <c r="A8" s="4" t="s">
        <v>644</v>
      </c>
    </row>
    <row r="9" spans="1:4">
      <c r="A9" s="3" t="s">
        <v>189</v>
      </c>
    </row>
    <row r="10" spans="1:4">
      <c r="A10" s="4" t="s">
        <v>645</v>
      </c>
      <c r="B10" s="4" t="s">
        <v>646</v>
      </c>
    </row>
    <row r="11" spans="1:4">
      <c r="A11" s="4" t="s">
        <v>639</v>
      </c>
      <c r="B11" s="6" t="n">
        <v>89.3</v>
      </c>
      <c r="C11" s="8" t="n">
        <v>742</v>
      </c>
    </row>
    <row r="12" spans="1:4">
      <c r="A12" s="4" t="s">
        <v>647</v>
      </c>
    </row>
    <row r="13" spans="1:4">
      <c r="A13" s="3" t="s">
        <v>189</v>
      </c>
    </row>
    <row r="14" spans="1:4">
      <c r="A14" s="4" t="s">
        <v>639</v>
      </c>
      <c r="B14" s="9" t="n">
        <v>4173</v>
      </c>
      <c r="C14" s="6" t="n">
        <v>3502.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648</v>
      </c>
      <c r="B1" s="2" t="s">
        <v>53</v>
      </c>
      <c r="C1" s="2" t="s">
        <v>54</v>
      </c>
      <c r="D1" s="2" t="s">
        <v>55</v>
      </c>
    </row>
    <row r="2" spans="1:4">
      <c r="A2" s="3" t="s">
        <v>189</v>
      </c>
    </row>
    <row r="3" spans="1:4">
      <c r="A3" s="4" t="s">
        <v>189</v>
      </c>
      <c r="B3" s="6" t="n">
        <v>4262.3</v>
      </c>
      <c r="C3" s="6" t="n">
        <v>4244.4</v>
      </c>
    </row>
    <row r="4" spans="1:4">
      <c r="A4" s="4" t="s">
        <v>649</v>
      </c>
      <c r="B4" s="7" t="n">
        <v>8070.7</v>
      </c>
      <c r="C4" s="7" t="n">
        <v>7757.3</v>
      </c>
      <c r="D4" s="6" t="n">
        <v>7071.8</v>
      </c>
    </row>
    <row r="5" spans="1:4">
      <c r="A5" s="4" t="s">
        <v>644</v>
      </c>
    </row>
    <row r="6" spans="1:4">
      <c r="A6" s="3" t="s">
        <v>189</v>
      </c>
    </row>
    <row r="7" spans="1:4">
      <c r="A7" s="4" t="s">
        <v>189</v>
      </c>
      <c r="B7" s="7" t="n">
        <v>89.3</v>
      </c>
      <c r="C7" s="8" t="n">
        <v>742</v>
      </c>
    </row>
    <row r="8" spans="1:4">
      <c r="A8" s="4" t="s">
        <v>649</v>
      </c>
      <c r="B8" s="7" t="n">
        <v>8062.9</v>
      </c>
      <c r="C8" s="7" t="n">
        <v>7748.9</v>
      </c>
    </row>
    <row r="9" spans="1:4">
      <c r="A9" s="4" t="s">
        <v>650</v>
      </c>
    </row>
    <row r="10" spans="1:4">
      <c r="A10" s="3" t="s">
        <v>189</v>
      </c>
    </row>
    <row r="11" spans="1:4">
      <c r="A11" s="4" t="s">
        <v>651</v>
      </c>
      <c r="B11" s="7" t="n">
        <v>89.3</v>
      </c>
      <c r="C11" s="9" t="n">
        <v>742</v>
      </c>
    </row>
    <row r="12" spans="1:4">
      <c r="A12" s="4" t="s">
        <v>652</v>
      </c>
    </row>
    <row r="13" spans="1:4">
      <c r="A13" s="3" t="s">
        <v>189</v>
      </c>
    </row>
    <row r="14" spans="1:4">
      <c r="A14" s="4" t="s">
        <v>503</v>
      </c>
      <c r="B14" s="9" t="n">
        <v>15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53</v>
      </c>
    </row>
    <row r="3" spans="1:2">
      <c r="A3" s="3" t="s">
        <v>203</v>
      </c>
    </row>
    <row r="4" spans="1:2">
      <c r="A4" s="4" t="s">
        <v>203</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s>
  <sheetData>
    <row r="1" spans="1:7">
      <c r="A1" s="1" t="s">
        <v>653</v>
      </c>
      <c r="B1" s="2" t="s">
        <v>654</v>
      </c>
      <c r="D1" s="2" t="s">
        <v>1</v>
      </c>
    </row>
    <row r="2" spans="1:7">
      <c r="B2" s="2" t="s">
        <v>655</v>
      </c>
      <c r="C2" s="2" t="s">
        <v>656</v>
      </c>
      <c r="D2" s="2" t="s">
        <v>428</v>
      </c>
      <c r="E2" s="2" t="s">
        <v>432</v>
      </c>
      <c r="F2" s="2" t="s">
        <v>657</v>
      </c>
      <c r="G2" s="2" t="s">
        <v>428</v>
      </c>
    </row>
    <row r="3" spans="1:7">
      <c r="A3" s="3" t="s">
        <v>189</v>
      </c>
    </row>
    <row r="4" spans="1:7">
      <c r="A4" s="4" t="s">
        <v>658</v>
      </c>
      <c r="D4" s="4" t="s">
        <v>457</v>
      </c>
    </row>
    <row r="5" spans="1:7">
      <c r="A5" s="4" t="s">
        <v>659</v>
      </c>
      <c r="D5" s="6" t="n">
        <v>790.7</v>
      </c>
      <c r="E5" s="6" t="n">
        <v>794.6</v>
      </c>
    </row>
    <row r="6" spans="1:7">
      <c r="A6" s="4" t="s">
        <v>660</v>
      </c>
    </row>
    <row r="7" spans="1:7">
      <c r="A7" s="3" t="s">
        <v>189</v>
      </c>
    </row>
    <row r="8" spans="1:7">
      <c r="A8" s="4" t="s">
        <v>503</v>
      </c>
      <c r="F8" s="9" t="n">
        <v>800</v>
      </c>
    </row>
    <row r="9" spans="1:7">
      <c r="A9" s="4" t="s">
        <v>504</v>
      </c>
      <c r="F9" s="4" t="s">
        <v>661</v>
      </c>
      <c r="G9" s="4" t="s">
        <v>661</v>
      </c>
    </row>
    <row r="10" spans="1:7">
      <c r="A10" s="4" t="s">
        <v>662</v>
      </c>
    </row>
    <row r="11" spans="1:7">
      <c r="A11" s="3" t="s">
        <v>189</v>
      </c>
    </row>
    <row r="12" spans="1:7">
      <c r="A12" s="4" t="s">
        <v>503</v>
      </c>
      <c r="F12" s="9" t="n">
        <v>600</v>
      </c>
    </row>
    <row r="13" spans="1:7">
      <c r="A13" s="4" t="s">
        <v>504</v>
      </c>
      <c r="F13" s="4" t="s">
        <v>663</v>
      </c>
      <c r="G13" s="4" t="s">
        <v>663</v>
      </c>
    </row>
    <row r="14" spans="1:7">
      <c r="A14" s="4" t="s">
        <v>664</v>
      </c>
    </row>
    <row r="15" spans="1:7">
      <c r="A15" s="3" t="s">
        <v>189</v>
      </c>
    </row>
    <row r="16" spans="1:7">
      <c r="A16" s="4" t="s">
        <v>503</v>
      </c>
      <c r="G16" s="9" t="n">
        <v>400</v>
      </c>
    </row>
    <row r="17" spans="1:7">
      <c r="A17" s="4" t="s">
        <v>504</v>
      </c>
      <c r="F17" s="4" t="s">
        <v>665</v>
      </c>
      <c r="G17" s="4" t="s">
        <v>665</v>
      </c>
    </row>
    <row r="18" spans="1:7">
      <c r="A18" s="4" t="s">
        <v>666</v>
      </c>
    </row>
    <row r="19" spans="1:7">
      <c r="A19" s="3" t="s">
        <v>189</v>
      </c>
    </row>
    <row r="20" spans="1:7">
      <c r="A20" s="4" t="s">
        <v>503</v>
      </c>
      <c r="G20" s="9" t="n">
        <v>375</v>
      </c>
    </row>
    <row r="21" spans="1:7">
      <c r="A21" s="4" t="s">
        <v>504</v>
      </c>
      <c r="F21" s="4" t="s">
        <v>667</v>
      </c>
      <c r="G21" s="4" t="s">
        <v>667</v>
      </c>
    </row>
    <row r="22" spans="1:7">
      <c r="A22" s="4" t="s">
        <v>668</v>
      </c>
    </row>
    <row r="23" spans="1:7">
      <c r="A23" s="3" t="s">
        <v>189</v>
      </c>
    </row>
    <row r="24" spans="1:7">
      <c r="A24" s="4" t="s">
        <v>503</v>
      </c>
      <c r="F24" s="9" t="n">
        <v>600</v>
      </c>
    </row>
    <row r="25" spans="1:7">
      <c r="A25" s="4" t="s">
        <v>504</v>
      </c>
      <c r="F25" s="4" t="s">
        <v>669</v>
      </c>
      <c r="G25" s="4" t="s">
        <v>669</v>
      </c>
    </row>
    <row r="26" spans="1:7">
      <c r="A26" s="4" t="s">
        <v>670</v>
      </c>
    </row>
    <row r="27" spans="1:7">
      <c r="A27" s="3" t="s">
        <v>189</v>
      </c>
    </row>
    <row r="28" spans="1:7">
      <c r="A28" s="4" t="s">
        <v>503</v>
      </c>
      <c r="G28" s="9" t="n">
        <v>800</v>
      </c>
    </row>
    <row r="29" spans="1:7">
      <c r="A29" s="4" t="s">
        <v>504</v>
      </c>
      <c r="F29" s="4" t="s">
        <v>671</v>
      </c>
      <c r="G29" s="4" t="s">
        <v>671</v>
      </c>
    </row>
    <row r="30" spans="1:7">
      <c r="A30" s="4" t="s">
        <v>672</v>
      </c>
    </row>
    <row r="31" spans="1:7">
      <c r="A31" s="3" t="s">
        <v>189</v>
      </c>
    </row>
    <row r="32" spans="1:7">
      <c r="A32" s="4" t="s">
        <v>659</v>
      </c>
      <c r="C32" s="6" t="n">
        <v>794.5</v>
      </c>
    </row>
    <row r="33" spans="1:7">
      <c r="A33" s="4" t="s">
        <v>279</v>
      </c>
      <c r="C33" s="6" t="n">
        <v>9.9</v>
      </c>
    </row>
    <row r="34" spans="1:7">
      <c r="A34" s="4" t="s">
        <v>673</v>
      </c>
    </row>
    <row r="35" spans="1:7">
      <c r="A35" s="3" t="s">
        <v>189</v>
      </c>
    </row>
    <row r="36" spans="1:7">
      <c r="A36" s="4" t="s">
        <v>659</v>
      </c>
      <c r="B36" s="6" t="n">
        <v>790.7</v>
      </c>
    </row>
    <row r="37" spans="1:7">
      <c r="A37" s="4" t="s">
        <v>279</v>
      </c>
      <c r="B37" s="6" t="n">
        <v>9.300000000000001</v>
      </c>
    </row>
  </sheetData>
  <mergeCells count="4">
    <mergeCell ref="A1:A2"/>
    <mergeCell ref="B1:C1"/>
    <mergeCell ref="D1:E1"/>
    <mergeCell ref="F1:G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428</v>
      </c>
    </row>
    <row r="2" spans="1:2">
      <c r="A2" s="4" t="s">
        <v>675</v>
      </c>
    </row>
    <row r="3" spans="1:2">
      <c r="A3" s="3" t="s">
        <v>676</v>
      </c>
    </row>
    <row r="4" spans="1:2">
      <c r="A4" s="4" t="s">
        <v>677</v>
      </c>
      <c r="B4" s="6" t="n">
        <v>1039.2</v>
      </c>
    </row>
    <row r="5" spans="1:2">
      <c r="A5" s="4" t="s">
        <v>678</v>
      </c>
    </row>
    <row r="6" spans="1:2">
      <c r="A6" s="3" t="s">
        <v>676</v>
      </c>
    </row>
    <row r="7" spans="1:2">
      <c r="A7" s="4" t="s">
        <v>677</v>
      </c>
      <c r="B7" s="7" t="n">
        <v>89.3</v>
      </c>
    </row>
    <row r="8" spans="1:2">
      <c r="A8" s="4" t="s">
        <v>679</v>
      </c>
    </row>
    <row r="9" spans="1:2">
      <c r="A9" s="3" t="s">
        <v>676</v>
      </c>
    </row>
    <row r="10" spans="1:2">
      <c r="A10" s="4" t="s">
        <v>677</v>
      </c>
      <c r="B10" s="7" t="n">
        <v>779.4</v>
      </c>
    </row>
    <row r="11" spans="1:2">
      <c r="A11" s="4" t="s">
        <v>680</v>
      </c>
    </row>
    <row r="12" spans="1:2">
      <c r="A12" s="3" t="s">
        <v>676</v>
      </c>
    </row>
    <row r="13" spans="1:2">
      <c r="A13" s="4" t="s">
        <v>677</v>
      </c>
      <c r="B13" s="6" t="n">
        <v>2354.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81</v>
      </c>
      <c r="B1" s="2" t="s">
        <v>1</v>
      </c>
    </row>
    <row r="2" spans="1:3">
      <c r="B2" s="2" t="s">
        <v>53</v>
      </c>
      <c r="C2" s="2" t="s">
        <v>54</v>
      </c>
    </row>
    <row r="3" spans="1:3">
      <c r="A3" s="3" t="s">
        <v>235</v>
      </c>
    </row>
    <row r="4" spans="1:3">
      <c r="A4" s="4" t="s">
        <v>524</v>
      </c>
      <c r="B4" s="6" t="n">
        <v>4219.6</v>
      </c>
      <c r="C4" s="6" t="n">
        <v>3270.4</v>
      </c>
    </row>
    <row r="5" spans="1:3">
      <c r="A5" s="4" t="s">
        <v>682</v>
      </c>
      <c r="B5" s="7" t="n">
        <v>-649.1</v>
      </c>
      <c r="C5" s="7" t="n">
        <v>736.5</v>
      </c>
    </row>
    <row r="6" spans="1:3">
      <c r="A6" s="4" t="s">
        <v>135</v>
      </c>
      <c r="B6" s="7" t="n">
        <v>790.7</v>
      </c>
    </row>
    <row r="7" spans="1:3">
      <c r="A7" s="4" t="s">
        <v>136</v>
      </c>
      <c r="C7" s="7" t="n">
        <v>-5.4</v>
      </c>
    </row>
    <row r="8" spans="1:3">
      <c r="A8" s="4" t="s">
        <v>269</v>
      </c>
      <c r="B8" s="7" t="n">
        <v>-132.8</v>
      </c>
      <c r="C8" s="7" t="n">
        <v>217.2</v>
      </c>
    </row>
    <row r="9" spans="1:3">
      <c r="A9" s="4" t="s">
        <v>683</v>
      </c>
      <c r="B9" s="7" t="n">
        <v>5.1</v>
      </c>
      <c r="C9" s="7" t="n">
        <v>4.3</v>
      </c>
    </row>
    <row r="10" spans="1:3">
      <c r="A10" s="4" t="s">
        <v>640</v>
      </c>
      <c r="B10" s="7" t="n">
        <v>6.7</v>
      </c>
      <c r="C10" s="7" t="n">
        <v>-3.4</v>
      </c>
    </row>
    <row r="11" spans="1:3">
      <c r="A11" s="4" t="s">
        <v>528</v>
      </c>
      <c r="B11" s="6" t="n">
        <v>4240.2</v>
      </c>
      <c r="C11" s="6" t="n">
        <v>4219.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84</v>
      </c>
      <c r="B1" s="2" t="s">
        <v>1</v>
      </c>
    </row>
    <row r="2" spans="1:3">
      <c r="B2" s="2" t="s">
        <v>53</v>
      </c>
      <c r="C2" s="2" t="s">
        <v>54</v>
      </c>
    </row>
    <row r="3" spans="1:3">
      <c r="A3" s="3" t="s">
        <v>237</v>
      </c>
    </row>
    <row r="4" spans="1:3">
      <c r="A4" s="4" t="s">
        <v>524</v>
      </c>
      <c r="B4" s="6" t="n">
        <v>122.6</v>
      </c>
      <c r="C4" s="6" t="n">
        <v>143.4</v>
      </c>
    </row>
    <row r="5" spans="1:3">
      <c r="A5" s="4" t="s">
        <v>685</v>
      </c>
      <c r="B5" s="7" t="n">
        <v>27.5</v>
      </c>
      <c r="C5" s="7" t="n">
        <v>14.1</v>
      </c>
    </row>
    <row r="6" spans="1:3">
      <c r="A6" s="4" t="s">
        <v>686</v>
      </c>
      <c r="B6" s="7" t="n">
        <v>-35.9</v>
      </c>
      <c r="C6" s="7" t="n">
        <v>-34.9</v>
      </c>
    </row>
    <row r="7" spans="1:3">
      <c r="A7" s="4" t="s">
        <v>528</v>
      </c>
      <c r="B7" s="6" t="n">
        <v>114.2</v>
      </c>
      <c r="C7" s="6" t="n">
        <v>122.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87</v>
      </c>
      <c r="B1" s="2" t="s">
        <v>1</v>
      </c>
    </row>
    <row r="2" spans="1:4">
      <c r="B2" s="2" t="s">
        <v>53</v>
      </c>
      <c r="C2" s="2" t="s">
        <v>54</v>
      </c>
      <c r="D2" s="2" t="s">
        <v>55</v>
      </c>
    </row>
    <row r="3" spans="1:4">
      <c r="A3" s="3" t="s">
        <v>237</v>
      </c>
    </row>
    <row r="4" spans="1:4">
      <c r="A4" s="4" t="s">
        <v>191</v>
      </c>
      <c r="B4" s="6" t="n">
        <v>114.2</v>
      </c>
      <c r="C4" s="6" t="n">
        <v>122.6</v>
      </c>
      <c r="D4" s="6" t="n">
        <v>143.4</v>
      </c>
    </row>
    <row r="5" spans="1:4">
      <c r="A5" s="4" t="s">
        <v>688</v>
      </c>
    </row>
    <row r="6" spans="1:4">
      <c r="A6" s="3" t="s">
        <v>237</v>
      </c>
    </row>
    <row r="7" spans="1:4">
      <c r="A7" s="4" t="s">
        <v>689</v>
      </c>
      <c r="B7" s="4" t="s">
        <v>690</v>
      </c>
      <c r="C7" s="4" t="s">
        <v>690</v>
      </c>
    </row>
    <row r="8" spans="1:4">
      <c r="A8" s="4" t="s">
        <v>691</v>
      </c>
    </row>
    <row r="9" spans="1:4">
      <c r="A9" s="3" t="s">
        <v>237</v>
      </c>
    </row>
    <row r="10" spans="1:4">
      <c r="A10" s="4" t="s">
        <v>689</v>
      </c>
      <c r="B10" s="4" t="s">
        <v>692</v>
      </c>
      <c r="C10" s="4" t="s">
        <v>692</v>
      </c>
    </row>
    <row r="11" spans="1:4">
      <c r="A11" s="4" t="s">
        <v>439</v>
      </c>
    </row>
    <row r="12" spans="1:4">
      <c r="A12" s="3" t="s">
        <v>237</v>
      </c>
    </row>
    <row r="13" spans="1:4">
      <c r="A13" s="4" t="s">
        <v>191</v>
      </c>
      <c r="B13" s="6" t="n">
        <v>28.9</v>
      </c>
      <c r="C13" s="6" t="n">
        <v>32.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21"/>
  </cols>
  <sheetData>
    <row r="1" spans="1:2">
      <c r="A1" s="1" t="s">
        <v>693</v>
      </c>
      <c r="B1" s="2" t="s">
        <v>428</v>
      </c>
    </row>
    <row r="2" spans="1:2">
      <c r="A2" s="4" t="s">
        <v>694</v>
      </c>
    </row>
    <row r="3" spans="1:2">
      <c r="A3" s="3" t="s">
        <v>237</v>
      </c>
    </row>
    <row r="4" spans="1:2">
      <c r="A4" s="4" t="s">
        <v>695</v>
      </c>
      <c r="B4" s="6" t="n">
        <v>29.4</v>
      </c>
    </row>
    <row r="5" spans="1:2">
      <c r="A5" s="4" t="s">
        <v>696</v>
      </c>
    </row>
    <row r="6" spans="1:2">
      <c r="A6" s="3" t="s">
        <v>237</v>
      </c>
    </row>
    <row r="7" spans="1:2">
      <c r="A7" s="4" t="s">
        <v>695</v>
      </c>
      <c r="B7" s="7" t="n">
        <v>22.1</v>
      </c>
    </row>
    <row r="8" spans="1:2">
      <c r="A8" s="4" t="s">
        <v>675</v>
      </c>
    </row>
    <row r="9" spans="1:2">
      <c r="A9" s="3" t="s">
        <v>237</v>
      </c>
    </row>
    <row r="10" spans="1:2">
      <c r="A10" s="4" t="s">
        <v>695</v>
      </c>
      <c r="B10" s="7" t="n">
        <v>16.8</v>
      </c>
    </row>
    <row r="11" spans="1:2">
      <c r="A11" s="4" t="s">
        <v>678</v>
      </c>
    </row>
    <row r="12" spans="1:2">
      <c r="A12" s="3" t="s">
        <v>237</v>
      </c>
    </row>
    <row r="13" spans="1:2">
      <c r="A13" s="4" t="s">
        <v>695</v>
      </c>
      <c r="B13" s="7" t="n">
        <v>14.9</v>
      </c>
    </row>
    <row r="14" spans="1:2">
      <c r="A14" s="4" t="s">
        <v>679</v>
      </c>
    </row>
    <row r="15" spans="1:2">
      <c r="A15" s="3" t="s">
        <v>237</v>
      </c>
    </row>
    <row r="16" spans="1:2">
      <c r="A16" s="4" t="s">
        <v>695</v>
      </c>
      <c r="B16" s="7" t="n">
        <v>10.2</v>
      </c>
    </row>
    <row r="17" spans="1:2">
      <c r="A17" s="4" t="s">
        <v>680</v>
      </c>
    </row>
    <row r="18" spans="1:2">
      <c r="A18" s="3" t="s">
        <v>237</v>
      </c>
    </row>
    <row r="19" spans="1:2">
      <c r="A19" s="4" t="s">
        <v>695</v>
      </c>
      <c r="B19" s="6" t="n">
        <v>20.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697</v>
      </c>
      <c r="B1" s="2" t="s">
        <v>53</v>
      </c>
      <c r="C1" s="2" t="s">
        <v>54</v>
      </c>
      <c r="D1" s="2" t="s">
        <v>55</v>
      </c>
    </row>
    <row r="2" spans="1:4">
      <c r="A2" s="3" t="s">
        <v>239</v>
      </c>
    </row>
    <row r="3" spans="1:4">
      <c r="A3" s="4" t="s">
        <v>153</v>
      </c>
      <c r="B3" s="6" t="n">
        <v>125.5</v>
      </c>
      <c r="C3" s="6" t="n">
        <v>96.5</v>
      </c>
    </row>
    <row r="4" spans="1:4">
      <c r="A4" s="4" t="s">
        <v>698</v>
      </c>
      <c r="B4" s="7" t="n">
        <v>53.1</v>
      </c>
    </row>
    <row r="5" spans="1:4">
      <c r="A5" s="4" t="s">
        <v>62</v>
      </c>
      <c r="B5" s="7" t="n">
        <v>48.1</v>
      </c>
      <c r="C5" s="7" t="n">
        <v>34.6</v>
      </c>
    </row>
    <row r="6" spans="1:4">
      <c r="A6" s="4" t="s">
        <v>699</v>
      </c>
      <c r="B6" s="6" t="n">
        <v>226.7</v>
      </c>
      <c r="C6" s="6" t="n">
        <v>131.1</v>
      </c>
      <c r="D6" s="6" t="n">
        <v>112.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1"/>
    <col customWidth="1" max="2" min="2" width="16"/>
  </cols>
  <sheetData>
    <row r="1" spans="1:2">
      <c r="A1" s="1" t="s">
        <v>700</v>
      </c>
      <c r="B1" s="2" t="s">
        <v>1</v>
      </c>
    </row>
    <row r="2" spans="1:2">
      <c r="B2" s="2" t="s">
        <v>53</v>
      </c>
    </row>
    <row r="3" spans="1:2">
      <c r="A3" s="4" t="s">
        <v>701</v>
      </c>
    </row>
    <row r="4" spans="1:2">
      <c r="A4" s="3" t="s">
        <v>702</v>
      </c>
    </row>
    <row r="5" spans="1:2">
      <c r="A5" s="4" t="s">
        <v>703</v>
      </c>
      <c r="B5" s="4" t="s">
        <v>704</v>
      </c>
    </row>
    <row r="6" spans="1:2">
      <c r="A6" s="4" t="s">
        <v>705</v>
      </c>
    </row>
    <row r="7" spans="1:2">
      <c r="A7" s="3" t="s">
        <v>702</v>
      </c>
    </row>
    <row r="8" spans="1:2">
      <c r="A8" s="4" t="s">
        <v>703</v>
      </c>
      <c r="B8" s="4" t="s">
        <v>704</v>
      </c>
    </row>
    <row r="9" spans="1:2">
      <c r="A9" s="4" t="s">
        <v>706</v>
      </c>
    </row>
    <row r="10" spans="1:2">
      <c r="A10" s="3" t="s">
        <v>702</v>
      </c>
    </row>
    <row r="11" spans="1:2">
      <c r="A11" s="4" t="s">
        <v>703</v>
      </c>
      <c r="B11" s="4" t="s">
        <v>704</v>
      </c>
    </row>
    <row r="12" spans="1:2">
      <c r="A12" s="4" t="s">
        <v>707</v>
      </c>
    </row>
    <row r="13" spans="1:2">
      <c r="A13" s="3" t="s">
        <v>702</v>
      </c>
    </row>
    <row r="14" spans="1:2">
      <c r="A14" s="4" t="s">
        <v>703</v>
      </c>
      <c r="B14" s="4" t="s">
        <v>704</v>
      </c>
    </row>
    <row r="15" spans="1:2">
      <c r="A15" s="4" t="s">
        <v>708</v>
      </c>
    </row>
    <row r="16" spans="1:2">
      <c r="A16" s="3" t="s">
        <v>702</v>
      </c>
    </row>
    <row r="17" spans="1:2">
      <c r="A17" s="4" t="s">
        <v>703</v>
      </c>
      <c r="B17" s="4" t="s">
        <v>704</v>
      </c>
    </row>
    <row r="18" spans="1:2">
      <c r="A18" s="4" t="s">
        <v>709</v>
      </c>
    </row>
    <row r="19" spans="1:2">
      <c r="A19" s="3" t="s">
        <v>702</v>
      </c>
    </row>
    <row r="20" spans="1:2">
      <c r="A20" s="4" t="s">
        <v>703</v>
      </c>
      <c r="B20" s="4" t="s">
        <v>704</v>
      </c>
    </row>
    <row r="21" spans="1:2">
      <c r="A21" s="4" t="s">
        <v>710</v>
      </c>
    </row>
    <row r="22" spans="1:2">
      <c r="A22" s="3" t="s">
        <v>702</v>
      </c>
    </row>
    <row r="23" spans="1:2">
      <c r="A23" s="4" t="s">
        <v>711</v>
      </c>
      <c r="B23" s="4" t="s">
        <v>71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13</v>
      </c>
      <c r="B1" s="2" t="s">
        <v>714</v>
      </c>
      <c r="C1" s="2" t="s">
        <v>715</v>
      </c>
      <c r="D1" s="2" t="s">
        <v>53</v>
      </c>
      <c r="E1" s="2" t="s">
        <v>54</v>
      </c>
      <c r="F1" s="2" t="s">
        <v>716</v>
      </c>
      <c r="G1" s="2" t="s">
        <v>717</v>
      </c>
      <c r="H1" s="2" t="s">
        <v>55</v>
      </c>
    </row>
    <row r="2" spans="1:8">
      <c r="A2" s="3" t="s">
        <v>718</v>
      </c>
    </row>
    <row r="3" spans="1:8">
      <c r="A3" s="4" t="s">
        <v>719</v>
      </c>
      <c r="D3" s="6" t="n">
        <v>-147.3</v>
      </c>
      <c r="E3" s="6" t="n">
        <v>1920.5</v>
      </c>
    </row>
    <row r="4" spans="1:8">
      <c r="A4" s="4" t="s">
        <v>110</v>
      </c>
      <c r="D4" s="7" t="n">
        <v>153.3</v>
      </c>
    </row>
    <row r="5" spans="1:8">
      <c r="A5" s="4" t="s">
        <v>107</v>
      </c>
      <c r="D5" s="8" t="n">
        <v>-465</v>
      </c>
      <c r="E5" s="7" t="n">
        <v>-2588.1</v>
      </c>
    </row>
    <row r="6" spans="1:8">
      <c r="A6" s="4" t="s">
        <v>720</v>
      </c>
      <c r="D6" s="7" t="n">
        <v>121.5</v>
      </c>
      <c r="E6" s="7" t="n">
        <v>-147.3</v>
      </c>
    </row>
    <row r="7" spans="1:8">
      <c r="A7" s="4" t="s">
        <v>721</v>
      </c>
      <c r="D7" s="6" t="n">
        <v>-839.1</v>
      </c>
      <c r="E7" s="6" t="n">
        <v>-1406.2</v>
      </c>
      <c r="H7" s="6" t="n">
        <v>1829.3</v>
      </c>
    </row>
    <row r="8" spans="1:8">
      <c r="A8" s="4" t="s">
        <v>97</v>
      </c>
    </row>
    <row r="9" spans="1:8">
      <c r="A9" s="3" t="s">
        <v>718</v>
      </c>
    </row>
    <row r="10" spans="1:8">
      <c r="A10" s="4" t="s">
        <v>722</v>
      </c>
      <c r="D10" s="8" t="n">
        <v>10544962</v>
      </c>
      <c r="E10" s="8" t="n">
        <v>172516829</v>
      </c>
    </row>
    <row r="11" spans="1:8">
      <c r="A11" s="4" t="s">
        <v>719</v>
      </c>
      <c r="D11" s="6" t="n">
        <v>1320.5</v>
      </c>
      <c r="E11" s="6" t="n">
        <v>132.4</v>
      </c>
    </row>
    <row r="12" spans="1:8">
      <c r="A12" s="4" t="s">
        <v>106</v>
      </c>
      <c r="E12" s="6" t="n">
        <v>3776.2</v>
      </c>
    </row>
    <row r="13" spans="1:8">
      <c r="A13" s="4" t="s">
        <v>723</v>
      </c>
      <c r="E13" s="8" t="n">
        <v>-172516829</v>
      </c>
    </row>
    <row r="14" spans="1:8">
      <c r="A14" s="4" t="s">
        <v>724</v>
      </c>
      <c r="E14" s="6" t="n">
        <v>-132.4</v>
      </c>
    </row>
    <row r="15" spans="1:8">
      <c r="A15" s="4" t="s">
        <v>725</v>
      </c>
      <c r="E15" s="8" t="n">
        <v>10544962</v>
      </c>
    </row>
    <row r="16" spans="1:8">
      <c r="A16" s="4" t="s">
        <v>726</v>
      </c>
      <c r="E16" s="6" t="n">
        <v>3908.6</v>
      </c>
    </row>
    <row r="17" spans="1:8">
      <c r="A17" s="4" t="s">
        <v>727</v>
      </c>
      <c r="D17" s="8" t="n">
        <v>166203</v>
      </c>
    </row>
    <row r="18" spans="1:8">
      <c r="A18" s="4" t="s">
        <v>110</v>
      </c>
      <c r="D18" s="6" t="n">
        <v>153.3</v>
      </c>
    </row>
    <row r="19" spans="1:8">
      <c r="A19" s="4" t="s">
        <v>107</v>
      </c>
      <c r="D19" s="9" t="n">
        <v>-465</v>
      </c>
      <c r="E19" s="6" t="n">
        <v>-2588.1</v>
      </c>
    </row>
    <row r="20" spans="1:8">
      <c r="A20" s="4" t="s">
        <v>728</v>
      </c>
      <c r="D20" s="8" t="n">
        <v>10711165</v>
      </c>
      <c r="E20" s="8" t="n">
        <v>10544962</v>
      </c>
    </row>
    <row r="21" spans="1:8">
      <c r="A21" s="4" t="s">
        <v>720</v>
      </c>
      <c r="D21" s="6" t="n">
        <v>1008.8</v>
      </c>
      <c r="E21" s="6" t="n">
        <v>1320.5</v>
      </c>
    </row>
    <row r="22" spans="1:8">
      <c r="A22" s="4" t="s">
        <v>439</v>
      </c>
    </row>
    <row r="23" spans="1:8">
      <c r="A23" s="3" t="s">
        <v>718</v>
      </c>
    </row>
    <row r="24" spans="1:8">
      <c r="A24" s="4" t="s">
        <v>727</v>
      </c>
      <c r="B24" s="8" t="n">
        <v>3563</v>
      </c>
      <c r="C24" s="8" t="n">
        <v>162640</v>
      </c>
    </row>
    <row r="25" spans="1:8">
      <c r="A25" s="4" t="s">
        <v>110</v>
      </c>
      <c r="B25" s="6" t="n">
        <v>3.3</v>
      </c>
      <c r="C25" s="9" t="n">
        <v>150</v>
      </c>
    </row>
    <row r="26" spans="1:8">
      <c r="A26" s="4" t="s">
        <v>729</v>
      </c>
      <c r="G26" s="6" t="n">
        <v>3908.6</v>
      </c>
    </row>
    <row r="27" spans="1:8">
      <c r="A27" s="4" t="s">
        <v>730</v>
      </c>
      <c r="F27" s="8" t="n">
        <v>3908570</v>
      </c>
    </row>
    <row r="28" spans="1:8">
      <c r="A28" s="4" t="s">
        <v>721</v>
      </c>
      <c r="D28" s="7" t="n">
        <v>-3776.2</v>
      </c>
    </row>
    <row r="29" spans="1:8">
      <c r="A29" s="4" t="s">
        <v>731</v>
      </c>
    </row>
    <row r="30" spans="1:8">
      <c r="A30" s="3" t="s">
        <v>718</v>
      </c>
    </row>
    <row r="31" spans="1:8">
      <c r="A31" s="4" t="s">
        <v>106</v>
      </c>
      <c r="D31" s="6" t="n">
        <v>3776.2</v>
      </c>
    </row>
    <row r="32" spans="1:8">
      <c r="A32" s="4" t="s">
        <v>732</v>
      </c>
    </row>
    <row r="33" spans="1:8">
      <c r="A33" s="3" t="s">
        <v>718</v>
      </c>
    </row>
    <row r="34" spans="1:8">
      <c r="A34" s="4" t="s">
        <v>730</v>
      </c>
      <c r="G34" s="8" t="n">
        <v>663639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0"/>
  </cols>
  <sheetData>
    <row r="1" spans="1:2">
      <c r="A1" s="1" t="s">
        <v>733</v>
      </c>
      <c r="B1" s="2" t="s">
        <v>1</v>
      </c>
    </row>
    <row r="2" spans="1:2">
      <c r="B2" s="2" t="s">
        <v>2</v>
      </c>
    </row>
    <row r="3" spans="1:2">
      <c r="A3" s="3" t="s">
        <v>243</v>
      </c>
    </row>
    <row r="4" spans="1:2">
      <c r="A4" s="4" t="s">
        <v>734</v>
      </c>
      <c r="B4" s="4" t="s">
        <v>735</v>
      </c>
    </row>
    <row r="5" spans="1:2">
      <c r="A5" s="4" t="s">
        <v>736</v>
      </c>
    </row>
    <row r="6" spans="1:2">
      <c r="A6" s="3" t="s">
        <v>243</v>
      </c>
    </row>
    <row r="7" spans="1:2">
      <c r="A7" s="4" t="s">
        <v>737</v>
      </c>
      <c r="B7" s="8" t="n">
        <v>26000000</v>
      </c>
    </row>
    <row r="8" spans="1:2">
      <c r="A8" s="4" t="s">
        <v>738</v>
      </c>
    </row>
    <row r="9" spans="1:2">
      <c r="A9" s="3" t="s">
        <v>243</v>
      </c>
    </row>
    <row r="10" spans="1:2">
      <c r="A10" s="4" t="s">
        <v>739</v>
      </c>
      <c r="B10" s="4" t="s">
        <v>740</v>
      </c>
    </row>
    <row r="11" spans="1:2">
      <c r="A11" s="4" t="s">
        <v>741</v>
      </c>
      <c r="B11" s="4" t="s">
        <v>742</v>
      </c>
    </row>
    <row r="12" spans="1:2">
      <c r="A12" s="4" t="s">
        <v>743</v>
      </c>
    </row>
    <row r="13" spans="1:2">
      <c r="A13" s="3" t="s">
        <v>243</v>
      </c>
    </row>
    <row r="14" spans="1:2">
      <c r="A14" s="4" t="s">
        <v>739</v>
      </c>
      <c r="B14" s="4" t="s">
        <v>744</v>
      </c>
    </row>
    <row r="15" spans="1:2">
      <c r="A15" s="4" t="s">
        <v>741</v>
      </c>
      <c r="B15" s="4" t="s">
        <v>745</v>
      </c>
    </row>
    <row r="16" spans="1:2">
      <c r="A16" s="4" t="s">
        <v>746</v>
      </c>
    </row>
    <row r="17" spans="1:2">
      <c r="A17" s="3" t="s">
        <v>243</v>
      </c>
    </row>
    <row r="18" spans="1:2">
      <c r="A18" s="4" t="s">
        <v>739</v>
      </c>
      <c r="B18" s="4" t="s">
        <v>422</v>
      </c>
    </row>
    <row r="19" spans="1:2">
      <c r="A19" s="4" t="s">
        <v>741</v>
      </c>
      <c r="B19" s="4" t="s">
        <v>4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4T13:24:34Z</dcterms:created>
  <dcterms:modified xmlns:dcterms="http://purl.org/dc/terms/" xmlns:xsi="http://www.w3.org/2001/XMLSchema-instance" xsi:type="dcterms:W3CDTF">2020-03-24T13:24:34Z</dcterms:modified>
</cp:coreProperties>
</file>